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cash flo"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Analysis of income, expenses an" sheetId="11" state="visible" r:id="rId11"/>
    <sheet xmlns:r="http://schemas.openxmlformats.org/officeDocument/2006/relationships" name="Segmental analysis" sheetId="12" state="visible" r:id="rId12"/>
    <sheet xmlns:r="http://schemas.openxmlformats.org/officeDocument/2006/relationships" name="Tax" sheetId="13" state="visible" r:id="rId13"/>
    <sheet xmlns:r="http://schemas.openxmlformats.org/officeDocument/2006/relationships" name="Profit attributable to non-cont" sheetId="14" state="visible" r:id="rId14"/>
    <sheet xmlns:r="http://schemas.openxmlformats.org/officeDocument/2006/relationships" name="Trading assets and liabilities" sheetId="15" state="visible" r:id="rId15"/>
    <sheet xmlns:r="http://schemas.openxmlformats.org/officeDocument/2006/relationships" name="Financial instruments - classif" sheetId="16" state="visible" r:id="rId16"/>
    <sheet xmlns:r="http://schemas.openxmlformats.org/officeDocument/2006/relationships" name="Provisions for liabilities and " sheetId="17" state="visible" r:id="rId17"/>
    <sheet xmlns:r="http://schemas.openxmlformats.org/officeDocument/2006/relationships" name="Dividends" sheetId="18" state="visible" r:id="rId18"/>
    <sheet xmlns:r="http://schemas.openxmlformats.org/officeDocument/2006/relationships" name="Loan impairment provisions" sheetId="19" state="visible" r:id="rId19"/>
    <sheet xmlns:r="http://schemas.openxmlformats.org/officeDocument/2006/relationships" name="Contingent liabilities and comm" sheetId="20" state="visible" r:id="rId20"/>
    <sheet xmlns:r="http://schemas.openxmlformats.org/officeDocument/2006/relationships" name="Litigation, investigations and " sheetId="21" state="visible" r:id="rId21"/>
    <sheet xmlns:r="http://schemas.openxmlformats.org/officeDocument/2006/relationships" name="Related party transactions" sheetId="22" state="visible" r:id="rId22"/>
    <sheet xmlns:r="http://schemas.openxmlformats.org/officeDocument/2006/relationships" name="Post balance sheet events" sheetId="23" state="visible" r:id="rId23"/>
    <sheet xmlns:r="http://schemas.openxmlformats.org/officeDocument/2006/relationships" name="Date of approval" sheetId="24" state="visible" r:id="rId24"/>
    <sheet xmlns:r="http://schemas.openxmlformats.org/officeDocument/2006/relationships" name="Consolidating financial informa" sheetId="25" state="visible" r:id="rId25"/>
    <sheet xmlns:r="http://schemas.openxmlformats.org/officeDocument/2006/relationships" name="Accounting policies ( Policies)" sheetId="26" state="visible" r:id="rId26"/>
    <sheet xmlns:r="http://schemas.openxmlformats.org/officeDocument/2006/relationships" name="Accounting policies (Tables)" sheetId="27" state="visible" r:id="rId27"/>
    <sheet xmlns:r="http://schemas.openxmlformats.org/officeDocument/2006/relationships" name="Analysis of income, expenses _2" sheetId="28" state="visible" r:id="rId28"/>
    <sheet xmlns:r="http://schemas.openxmlformats.org/officeDocument/2006/relationships" name="Segmental analysis (Tables)" sheetId="29" state="visible" r:id="rId29"/>
    <sheet xmlns:r="http://schemas.openxmlformats.org/officeDocument/2006/relationships" name="Tax (Tables)" sheetId="30" state="visible" r:id="rId30"/>
    <sheet xmlns:r="http://schemas.openxmlformats.org/officeDocument/2006/relationships" name="Profit attributable to non-co_2" sheetId="31" state="visible" r:id="rId31"/>
    <sheet xmlns:r="http://schemas.openxmlformats.org/officeDocument/2006/relationships" name="Trading assets and liabilities " sheetId="32" state="visible" r:id="rId32"/>
    <sheet xmlns:r="http://schemas.openxmlformats.org/officeDocument/2006/relationships" name="Financial instruments - class_2" sheetId="33" state="visible" r:id="rId33"/>
    <sheet xmlns:r="http://schemas.openxmlformats.org/officeDocument/2006/relationships" name="Provisions for liabilities an_2" sheetId="34" state="visible" r:id="rId34"/>
    <sheet xmlns:r="http://schemas.openxmlformats.org/officeDocument/2006/relationships" name="Loan impairment provisions (Tab" sheetId="35" state="visible" r:id="rId35"/>
    <sheet xmlns:r="http://schemas.openxmlformats.org/officeDocument/2006/relationships" name="Contingent liabilities and co_2" sheetId="36" state="visible" r:id="rId36"/>
    <sheet xmlns:r="http://schemas.openxmlformats.org/officeDocument/2006/relationships" name="Consolidating financial infor_2" sheetId="37" state="visible" r:id="rId37"/>
    <sheet xmlns:r="http://schemas.openxmlformats.org/officeDocument/2006/relationships" name="Accounting policies (Details)" sheetId="38" state="visible" r:id="rId38"/>
    <sheet xmlns:r="http://schemas.openxmlformats.org/officeDocument/2006/relationships" name="Analysis of income, expenses _3" sheetId="39" state="visible" r:id="rId39"/>
    <sheet xmlns:r="http://schemas.openxmlformats.org/officeDocument/2006/relationships" name="Segmental analysis (Details)" sheetId="40" state="visible" r:id="rId40"/>
    <sheet xmlns:r="http://schemas.openxmlformats.org/officeDocument/2006/relationships" name="Segmental analysis - Operating " sheetId="41" state="visible" r:id="rId41"/>
    <sheet xmlns:r="http://schemas.openxmlformats.org/officeDocument/2006/relationships" name="Segmental analysis - Total reve" sheetId="42" state="visible" r:id="rId42"/>
    <sheet xmlns:r="http://schemas.openxmlformats.org/officeDocument/2006/relationships" name="Segmental analysis - Net fees a" sheetId="43" state="visible" r:id="rId43"/>
    <sheet xmlns:r="http://schemas.openxmlformats.org/officeDocument/2006/relationships" name="Segmental analysis - Assets and" sheetId="44" state="visible" r:id="rId44"/>
    <sheet xmlns:r="http://schemas.openxmlformats.org/officeDocument/2006/relationships" name="Tax - Reconciliation (Details)" sheetId="45" state="visible" r:id="rId45"/>
    <sheet xmlns:r="http://schemas.openxmlformats.org/officeDocument/2006/relationships" name="Profit attributable to non-co_3" sheetId="46" state="visible" r:id="rId46"/>
    <sheet xmlns:r="http://schemas.openxmlformats.org/officeDocument/2006/relationships" name="Trading assets and liabilitie_2" sheetId="47" state="visible" r:id="rId47"/>
    <sheet xmlns:r="http://schemas.openxmlformats.org/officeDocument/2006/relationships" name="Financial Instruments - class_3" sheetId="48" state="visible" r:id="rId48"/>
    <sheet xmlns:r="http://schemas.openxmlformats.org/officeDocument/2006/relationships" name="Financial Instruments - class_4" sheetId="49" state="visible" r:id="rId49"/>
    <sheet xmlns:r="http://schemas.openxmlformats.org/officeDocument/2006/relationships" name="Financial Instruments - class_5" sheetId="50" state="visible" r:id="rId50"/>
    <sheet xmlns:r="http://schemas.openxmlformats.org/officeDocument/2006/relationships" name="Financial instruments - valuati" sheetId="51" state="visible" r:id="rId51"/>
    <sheet xmlns:r="http://schemas.openxmlformats.org/officeDocument/2006/relationships" name="Financial instruments - valua_2" sheetId="52" state="visible" r:id="rId52"/>
    <sheet xmlns:r="http://schemas.openxmlformats.org/officeDocument/2006/relationships" name="Financial instruments - valua_3" sheetId="53" state="visible" r:id="rId53"/>
    <sheet xmlns:r="http://schemas.openxmlformats.org/officeDocument/2006/relationships" name="Financial instruments - valua_4" sheetId="54" state="visible" r:id="rId54"/>
    <sheet xmlns:r="http://schemas.openxmlformats.org/officeDocument/2006/relationships" name="Financial instruments - valua_5" sheetId="55" state="visible" r:id="rId55"/>
    <sheet xmlns:r="http://schemas.openxmlformats.org/officeDocument/2006/relationships" name="Financial instruments - valua_6" sheetId="56" state="visible" r:id="rId56"/>
    <sheet xmlns:r="http://schemas.openxmlformats.org/officeDocument/2006/relationships" name="Financial instruments - valua_7" sheetId="57" state="visible" r:id="rId57"/>
    <sheet xmlns:r="http://schemas.openxmlformats.org/officeDocument/2006/relationships" name="Financial instruments - valua_8" sheetId="58" state="visible" r:id="rId58"/>
    <sheet xmlns:r="http://schemas.openxmlformats.org/officeDocument/2006/relationships" name="Provision for liabilities and c" sheetId="59" state="visible" r:id="rId59"/>
    <sheet xmlns:r="http://schemas.openxmlformats.org/officeDocument/2006/relationships" name="Provisions for liabilities an_3" sheetId="60" state="visible" r:id="rId60"/>
    <sheet xmlns:r="http://schemas.openxmlformats.org/officeDocument/2006/relationships" name="Dividends (Details)" sheetId="61" state="visible" r:id="rId61"/>
    <sheet xmlns:r="http://schemas.openxmlformats.org/officeDocument/2006/relationships" name="Loan impairment provisions (Det" sheetId="62" state="visible" r:id="rId62"/>
    <sheet xmlns:r="http://schemas.openxmlformats.org/officeDocument/2006/relationships" name="Contingent liabilities and co_3" sheetId="63" state="visible" r:id="rId63"/>
    <sheet xmlns:r="http://schemas.openxmlformats.org/officeDocument/2006/relationships" name="Litigation, investigations an_2" sheetId="64" state="visible" r:id="rId64"/>
    <sheet xmlns:r="http://schemas.openxmlformats.org/officeDocument/2006/relationships" name="Consolidating financial infor_3" sheetId="65" state="visible" r:id="rId65"/>
    <sheet xmlns:r="http://schemas.openxmlformats.org/officeDocument/2006/relationships" name="Consolidating financial infor_4" sheetId="66" state="visible" r:id="rId66"/>
    <sheet xmlns:r="http://schemas.openxmlformats.org/officeDocument/2006/relationships" name="Consolidating financial infor_5" sheetId="67" state="visible" r:id="rId67"/>
    <sheet xmlns:r="http://schemas.openxmlformats.org/officeDocument/2006/relationships" name="Consolidating financial infor_6" sheetId="68" state="visible" r:id="rId68"/>
  </sheets>
  <definedNames/>
  <calcPr calcId="124519" fullCalcOnLoad="1"/>
</workbook>
</file>

<file path=xl/sharedStrings.xml><?xml version="1.0" encoding="utf-8"?>
<sst xmlns="http://schemas.openxmlformats.org/spreadsheetml/2006/main" uniqueCount="723">
  <si>
    <t>Document and Entity Information</t>
  </si>
  <si>
    <t>6 Months Ended</t>
  </si>
  <si>
    <t>Jun. 30, 2019</t>
  </si>
  <si>
    <t>Document and Entity Information [Abstract]</t>
  </si>
  <si>
    <t>Entity Registrant Name</t>
  </si>
  <si>
    <t>ROYAL BANK OF SCOTLAND GROUP PLC</t>
  </si>
  <si>
    <t>Entity Central Index Key</t>
  </si>
  <si>
    <t>0000844150</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densed consolidated income statement - GBP (£) £ in Millions</t>
  </si>
  <si>
    <t>Jun. 30, 2018</t>
  </si>
  <si>
    <t>[1]</t>
  </si>
  <si>
    <t>Condensed consolidated income statement</t>
  </si>
  <si>
    <t>Interest receivable</t>
  </si>
  <si>
    <t>Interest payable</t>
  </si>
  <si>
    <t>Net interest income</t>
  </si>
  <si>
    <t>Fees and commissions receivable</t>
  </si>
  <si>
    <t>Fees and commissions payable</t>
  </si>
  <si>
    <t>Income from trading activities</t>
  </si>
  <si>
    <t>Other operating income</t>
  </si>
  <si>
    <t>Non-interest income</t>
  </si>
  <si>
    <t>Total income</t>
  </si>
  <si>
    <t>Operating expenses</t>
  </si>
  <si>
    <t>Profit before impairment losses</t>
  </si>
  <si>
    <t>Impairment losses</t>
  </si>
  <si>
    <t>Operating profit before tax</t>
  </si>
  <si>
    <t>Tax charge</t>
  </si>
  <si>
    <t>Profit for the period</t>
  </si>
  <si>
    <t>Attributable to:</t>
  </si>
  <si>
    <t>Ordinary shareholders</t>
  </si>
  <si>
    <t>Other owners</t>
  </si>
  <si>
    <t>Non-controlling interests</t>
  </si>
  <si>
    <t>Earnings per ordinary share</t>
  </si>
  <si>
    <t>Earnings per ordinary share - fully diluted</t>
  </si>
  <si>
    <t>Restated. Refer to Note 2 for further details.</t>
  </si>
  <si>
    <t>Condensed consolidated statement of comprehensive income - GBP (£) £ in Millions</t>
  </si>
  <si>
    <t>Condensed consolidated statement of comprehensive income</t>
  </si>
  <si>
    <t>Items that do not qualify for reclassification</t>
  </si>
  <si>
    <t>- contributions in preparation for ring-fencing (1)</t>
  </si>
  <si>
    <t>[1],[2]</t>
  </si>
  <si>
    <t>- other movements</t>
  </si>
  <si>
    <t>(Loss)/profit on fair value of credit in financial liabilities designated at FVTPL due to own credit risk</t>
  </si>
  <si>
    <t>Fair value through other comprehensive income (FVOCI) financial assets</t>
  </si>
  <si>
    <t>Tax</t>
  </si>
  <si>
    <t>Total - Items that do not qualify for reclassification</t>
  </si>
  <si>
    <t>Items that do qualify for reclassification</t>
  </si>
  <si>
    <t>Cash flow hedges</t>
  </si>
  <si>
    <t>Currency translation</t>
  </si>
  <si>
    <t>Total - Items that do qualify for reclassification</t>
  </si>
  <si>
    <t>Other comprehensive loss after tax</t>
  </si>
  <si>
    <t>Total comprehensive income/(loss) for the period</t>
  </si>
  <si>
    <t>Preference shareholders</t>
  </si>
  <si>
    <t>Paid-in equity holders</t>
  </si>
  <si>
    <t>[2]</t>
  </si>
  <si>
    <t>On 17 April 2018, RBS agreed a Memorandum of Understanding (MoU) with the Trustees of the RBS Group Pension Fund in connection with the requirements of ring-fencing. NatWest Markets Plc could not continue to be a participant in the Main section and separate arrangements were required for its employees. Under the MoU, NatWest Plc made a contribution of £2 billion on 9 October 2018 to strengthen funding of the Main section in recognition of the changes in covenant. In Q1 2019, NatWest Markets Plc paid a contribution of £53 million to the new NatWest Markets section relating to the non-ring fenced bank.</t>
  </si>
  <si>
    <t>Condensed consolidated statement of comprehensive income (Parenthetical) - GBP (£) £ in Millions</t>
  </si>
  <si>
    <t>Oct. 09, 2018</t>
  </si>
  <si>
    <t>Mar. 31, 2019</t>
  </si>
  <si>
    <t>Nat West Bank</t>
  </si>
  <si>
    <t>Disclosure of transactions between related parties [line items]</t>
  </si>
  <si>
    <t>Contribution under the MoU to strengthen funding of the Main section</t>
  </si>
  <si>
    <t>NatWest Markets Plc</t>
  </si>
  <si>
    <t>Condensed consolidated balance sheet - GBP (£) £ in Millions</t>
  </si>
  <si>
    <t>Dec. 31, 2018</t>
  </si>
  <si>
    <t>Assets</t>
  </si>
  <si>
    <t>Cash and balances at central banks</t>
  </si>
  <si>
    <t>Trading assets</t>
  </si>
  <si>
    <t>Derivatives</t>
  </si>
  <si>
    <t>Settlement balances</t>
  </si>
  <si>
    <t>Loans to banks - amortised cost</t>
  </si>
  <si>
    <t>Loans to customers - amortised cost</t>
  </si>
  <si>
    <t>Other financial assets</t>
  </si>
  <si>
    <t>Intangible assets</t>
  </si>
  <si>
    <t>Other assets</t>
  </si>
  <si>
    <t>Total assets</t>
  </si>
  <si>
    <t>Liabilities</t>
  </si>
  <si>
    <t>Bank deposits</t>
  </si>
  <si>
    <t>Customer deposits</t>
  </si>
  <si>
    <t>Trading liabilities</t>
  </si>
  <si>
    <t>Other financial liabilities</t>
  </si>
  <si>
    <t>Subordinated liabilities</t>
  </si>
  <si>
    <t>Other liabilities</t>
  </si>
  <si>
    <t>Total liabilities</t>
  </si>
  <si>
    <t>Ordinary shareholders' interests</t>
  </si>
  <si>
    <t>Other owners' interests</t>
  </si>
  <si>
    <t>Owners' equity</t>
  </si>
  <si>
    <t>Total equity</t>
  </si>
  <si>
    <t>Total liabilities and equity</t>
  </si>
  <si>
    <t>Condensed consolidated statement of changes in equity - GBP (£) £ in Millions</t>
  </si>
  <si>
    <t>Called-up share capital</t>
  </si>
  <si>
    <t>Paid-in equity</t>
  </si>
  <si>
    <t>Share premium account</t>
  </si>
  <si>
    <t>Merger reserve</t>
  </si>
  <si>
    <t>FVOCI reserve</t>
  </si>
  <si>
    <t>Cash flow hedging reserve</t>
  </si>
  <si>
    <t>Foreign exchange reserve</t>
  </si>
  <si>
    <t>Retained earnings</t>
  </si>
  <si>
    <t>Own shares held</t>
  </si>
  <si>
    <t>Shareholders' equity</t>
  </si>
  <si>
    <t>Total</t>
  </si>
  <si>
    <t>At 1 January at Dec. 31, 2017</t>
  </si>
  <si>
    <t>Ordinary shares issued</t>
  </si>
  <si>
    <t>Implementation of IFRS 9 on 1 January 2018</t>
  </si>
  <si>
    <t>Movements in fair value through other comprehensive income - unrealised (losses)/gains</t>
  </si>
  <si>
    <t>Realised gains</t>
  </si>
  <si>
    <t>Amount recognized in equity</t>
  </si>
  <si>
    <t>Amount transferred from equity to earnings</t>
  </si>
  <si>
    <t>Retranslation of net assets</t>
  </si>
  <si>
    <t>Foreign currency gains on hedges of net assets</t>
  </si>
  <si>
    <t>Recycled to profit or loss on disposal of businesses</t>
  </si>
  <si>
    <t>Profit attributable to ordinary shareholders and other equity owners</t>
  </si>
  <si>
    <t>Equity preference dividends paid</t>
  </si>
  <si>
    <t>Paid-in equity dividends paid</t>
  </si>
  <si>
    <t>Realised gains in period on FVOCI equity shares</t>
  </si>
  <si>
    <t>contributions in preparation for ring-fencing</t>
  </si>
  <si>
    <t>Remeasurement of the retirement benefit schemes, tax</t>
  </si>
  <si>
    <t>Changes in fair value of credit in financial liabilities designated at fair value through profit, gross</t>
  </si>
  <si>
    <t>Changes in fair value of credit in financial liabilities designated at fair value through profit, tax</t>
  </si>
  <si>
    <t>Purchase of own shares</t>
  </si>
  <si>
    <t>Shares issued under employee share schemes</t>
  </si>
  <si>
    <t>Share based payments</t>
  </si>
  <si>
    <t>Currency translation adjustments and other movements</t>
  </si>
  <si>
    <t>Profit/(loss) attributable to non-controlling interests</t>
  </si>
  <si>
    <t>At 30 June at Jun. 30, 2018</t>
  </si>
  <si>
    <t>At 1 January at Dec. 31, 2018</t>
  </si>
  <si>
    <t>[3]</t>
  </si>
  <si>
    <t>Implementation of IFRS 16 on 1 January 2019</t>
  </si>
  <si>
    <t>[4]</t>
  </si>
  <si>
    <t>Ordinary dividends paid</t>
  </si>
  <si>
    <t>Other movements</t>
  </si>
  <si>
    <t>Equity withdrawn and disposals</t>
  </si>
  <si>
    <t>[5]</t>
  </si>
  <si>
    <t>At 30 June at Jun. 30, 2019</t>
  </si>
  <si>
    <t>Includes £338 million arising on the completion of the Alawwal bank merger in June 2019, of which £48 million relates to tax. The merger resulted in the de-recognition of the associate investment in Alawwal bank and recognition of a new investment in SABB held at fair value through other comprehensive income (FVOCI). Further impacts in relation to the transaction are disclosed in Note 3 and 6.</t>
  </si>
  <si>
    <t>Capital injection from RFS Holdings B.V. Consortium Members.</t>
  </si>
  <si>
    <t>Refer to Note 2 for further information on the impact of IFRS 16 implementation.</t>
  </si>
  <si>
    <t>Distribution to RFS Holdings B.V. Consortium Members on completion of the Alawwal bank merger.</t>
  </si>
  <si>
    <t>Condensed consolidated statement of changes in equity (Parenthetical) - GBP (£) £ in Millions</t>
  </si>
  <si>
    <t>Funding contribution to retirement benefit schemes</t>
  </si>
  <si>
    <t>Alawwal bank merger</t>
  </si>
  <si>
    <t>Gains on disposals of investments</t>
  </si>
  <si>
    <t>Income tax relating to completion of Alawwal bank merger</t>
  </si>
  <si>
    <t>Condensed consolidated cash flow statement - GBP (£) £ in Millions</t>
  </si>
  <si>
    <t>Operating activities</t>
  </si>
  <si>
    <t>Adjustments for non-cash items</t>
  </si>
  <si>
    <t>Net cash inflow from trading activities</t>
  </si>
  <si>
    <t>Changes in operating assets and liabilities</t>
  </si>
  <si>
    <t>Net cash flows from operating activities before tax</t>
  </si>
  <si>
    <t>Income taxes paid</t>
  </si>
  <si>
    <t>Net cash flows from operating activities</t>
  </si>
  <si>
    <t>Cash flows from investing activities</t>
  </si>
  <si>
    <t>Net cash flows from investing activities</t>
  </si>
  <si>
    <t>Cash flows from financing activities</t>
  </si>
  <si>
    <t>Net cash flows from financing activities</t>
  </si>
  <si>
    <t>Effects of exchange rate changes on cash and cash equivalents</t>
  </si>
  <si>
    <t>Net increase in cash and cash equivalents</t>
  </si>
  <si>
    <t>Cash and cash equivalents at beginning of year</t>
  </si>
  <si>
    <t>Cash and cash equivalents at end of year</t>
  </si>
  <si>
    <t>Basis of preparation</t>
  </si>
  <si>
    <t>1. Basis of preparation
The Group condensed consolidated financial statements have been prepared in accordance with the Disclosure and Transparency Rules of the Financial Conduct Authority and IAS 34 ‘Interim Financial Reporting’. They should be read in conjunction with RBS’s 2018 Annual Report on Form 20-F which were prepared in accordance with International Financial Reporting Standards issued by the International Accounting Standards Board (IASB) and interpretations issued by the IFRS Interpretations Committee of the IASB as adopted by the European Union (EU) (together IFRS).
Going concern
The Group’s business activities and financial position, and the factors likely to affect its future development and performance are discussed on pages 1 to 53. The risk factors which could materially affect the Group’s future results are described on pages 54 and 55.
Having reviewed the Group’s forecasts, projections and other relevant evidence, the directors have a reasonable expectation that the Group will continue in operational existence for the foreseeable future. Accordingly, the results for the half year ended 30 June 2019 have been prepared on a going concern basis.
Re-segmentation
Effective from 1 January 2019, Business Banking has been transferred from UK Personal and Business Banking (UK PBB) to Commercial Banking as the nature of the business, including distribution channels, products and customers, are more closely aligned to the Commercial Banking business. Concurrent with the transfer, UK PBB has been renamed UK Personal Banking (UK PB) and the previous franchise combining UK PBB (now UK PB) and Ulster Bank RoI has been renamed Personal &amp; Ulster. Comparatives have been re-stated or represented. Refer to Note 4, Segmental analysis and the disclosures in the Capital and risk management section, as marked, where the impact is reflected. Refer to the Form 6-K filed on 30 April 2019 which provides details of the re-stated comparatives.</t>
  </si>
  <si>
    <t>Accounting policies</t>
  </si>
  <si>
    <t>2. Accounting policies
The Group’s principal accounting policies are as set out on pages 186 to 190 of the 2018 Annual Report on Form 20-F and are unchanged other than as presented below.
Changes in reporting standards
IAS 12 ‘Income taxes’ was revised with effect from 1 January 2019. The income statement is now required to include any tax relief on the servicing cost of instruments classified as equity. Relief of £67 million was recognised in the statement of changes in equity for the year ended 31 December 2018; this and prior periods have been restated. Refer to the Form 6-K filed on 30 April 2019 for further details.
Presentation of interest in suspense recoveries
Until 1 January 2019, interest in suspense recoveries were presented as a component of interest receivable within Net interest income. It amounted to £31 million for the period ended 30 June 2019. From 1 January 2019 interest in suspense recoveries is presented within impairment charges; prior periods were presented as income. Comparatives have not been restated.
Revised Accounting policy 10 - Leases
The Group has adopted IFRS 16 ‘Leases’ with effect from 1 January 2019, replacing IAS 17 ‘Leases’. The Group has applied IFRS 16 on a modified retrospective basis without restating prior years. Accounting policy 10 presented in the 2018 Annual Report on Form 20-F has been updated as follows:
As lessor
Finance lease contracts are those which transfer substantially all the risks and rewards of ownership of an asset to a customer. All other contracts with customers to lease assets are classified as operating leases.
Loans to customers include finance lease receivables measured at the net investment in the lease, comprising the minimum lease payments and any unguaranteed residual value discounted at the interest rate implicit in the lease. Interest receivable includes finance lease income recognised at a constant periodic rate of return before tax on the net investment. Unguaranteed residual values are subject to regular review; if there is a reduction in their value, income allocation is revised and any reduction in respect of amounts accrued is recognised immediately.
Rental income from operating leases is recognised in other operating income on a straight-line basis over the lease term unless another systematic basis better represents the time pattern of the asset’s use. Operating lease assets are included within Property, plant and equipment and depreciated over their useful lives.
As lessee
On entering a new lease contract, the Group recognises a right of use asset and a liability to pay future rentals. The liability is measured at the present value of future lease payments discounted at the applicable incremental borrowing rate. The right of use asset is depreciated over the shorter of the term of the lease and the useful economic life, subject to review for impairment. Short term and low value leased assets are expensed on a systematic basis.
For further details see page 190 of RBS’s 2018 Annual Report on Form 20-F. The impact on RBS’s balance sheet at 1 January 2019 is as follows:
£bn
Retained earnings at 1 January 2019
14.3
Loans to customers - Finance leases
0.2
Other assets - Net right of use assets
1.3
- Recognition of lease liabilities
(1.9)
- Provision for onerous leases
0.2
Other liabilities
(1.7)
Net impact on retained earnings
(0.2)
Retained earnings at 1 January 2019
14.1
Operating lease commitments reported under IAS 17 were £2.7 billion which resulted in lease liabilities recognised under IFRS 16 of £1.9 billion. The difference is primarily because of the different treatment of termination and extension options; and discounting the contractual lease payments under IFRS 16.
Critical accounting policies and key sources of estimation uncertainty
The judgements and assumptions that are considered to be the most important to the portrayal of the Group’s financial condition are those relating to goodwill, provisions for liabilities, deferred tax, loan impairment provisions and fair value of financial instruments. These critical accounting policies and judgements are described on page 190 of the 2018 Annual Report on Form 20-F.</t>
  </si>
  <si>
    <t>Analysis of income, expenses and impairment losses</t>
  </si>
  <si>
    <t>3. Analysis of income, expenses and impairment losses
Half year ended
30 June
30 June
£m
£m
Loans to customers - amortised cost
4,848
4,978
Loans to banks - amortised cost
346
236
Other financial assets
359
230
Interest receivable
5,553
5,444
Balances by banks
144
113
Customer deposits
599
415
Other financial liabilities
481
337
Subordinated debt
245
226
Internal funding of trading businesses
80
27
Interest payable
1,549
1,118
Net interest income (1)
4,004
4,326
Half year ended
30 June
30 June
£m
£m
Net fees and commissions
1,275
1,195
Foreign exchange
219
336
Interest rate
397
275
Credit
31
187
Own credit adjustment
(46)
39
Equities, commodities and other
(2)
10
Income from trading activities
599
847
Operating lease and other rental income
127
128
Changes in the fair value of financial assets and liabilities designated as at fair value through profit or loss
19
(7)
Changes in fair value of other financial assets fair value through profit or loss
31
(42)
Hedge ineffectiveness
21
(69)
Loss on disposal of amortised cost assets
—
22
Profit on disposal of fair value through other comprehensive income assets
16
1
Profit on sale of property, plant and equipment
15
21
Share of (loss)/profits of associated entities
(22)
17
Profit/(loss) on disposal of subsidiaries and associates (2)
1,037
(9)
Other income
(5)
272
Other operating income
1,239
334
Total non-interest income
3,113
2,376
Total income
7,117
6,702
Half year ended
30 June
30 June
£m
£m
Salaries
(1,455)
(1,520)
Variable compensation
(185)
(148)
Social security costs
(156)
(158)
Pension costs
(162)
(169)
Other
(70)
(91)
Staff costs
(2,028)
(2,086)
Premises and equipment
(558)
(644)
Depreciation and amortisation (3)
(621)
(338)
Other administrative expenses (4)
(863)
(1,636)
Administrative expenses
(2,042)
(2,618)
Write down of goodwill and other intangible assets
(30)
(31)
Operating expenses
(4,100)
(4,735)
Impairment losses
(323)
(141)
Impairments as a % of gross loans to customers
0.21
%
0.09
%
Notes:
(1)
Negative interest on loans is reported as interest payable. Negative interest on customer deposits is reported as interest receivable.
(2)
Includes a gain of £444 million (€523 million), a legacy liability release of £256 million and an FX recycling gain of £290 million on completion of the Alawwal bank merger.
(3)
Half year ended 30 June 2019 includes a property impairment of £133 million and accelerated depreciation of £66 million in relation to the planned reduction of the Group property portfolio and depreciation charges in relation to the right of use assets recognised following the adoption of IFRS 16 (previously leasing costs in relation to these were included in premises and equipment). For further details on the adoption of IFRS 16 refer to Note 2.
(4)
Includes litigation and conduct costs, net of amounts recovered. Refer to Note 9 for further details.</t>
  </si>
  <si>
    <t>Segmental analysis</t>
  </si>
  <si>
    <t>4. Segmental analysis
The business is organised into the following franchises and reportable segments:
·
Personal &amp; Ulster, comprising two reportable segments, UK Personal Banking (UK PB) and Ulster Bank RoI;
·
Commercial &amp; Private Banking (CPB), comprising two reportable segments: Commercial Banking and Private Banking;
·
RBS International (RBSI) which is a single reportable segment;
·
NatWest Markets (NWM), which is a single reportable segment; and
·
Central items &amp; other which comprises corporate functions.
Analysis of operating profit /(loss)
The following tables provide a segmental analysis of operating profit/(loss) by main income statement captions.
Net
Net fees
Other
Impairment
interest
and
non-interest
Total
Operating
(losses)/
Operating
income
commissions
income
income
expenses
releases
profit/(loss)
Half year ended 30 June 2019
£m
£m
£m
£m
£m
£m
£m
UK Personal Banking
2,084
366
(3)
2,447
(1,229)
(181)
1,037
Ulster Bank RoI
200
51
32
283
(281)
21
23
Personal &amp; Ulster
2,284
417
29
2,730
(1,510)
(160)
1,060
Commercial Banking
1,424
661
80
2,165
(1,262)
(202)
701
Private Banking
261
111
12
384
(232)
3
155
Commercial &amp; Private Banking
1,685
772
92
2,549
(1,494)
(199)
856
RBS International
242
53
15
310
(119)
3
194
NatWest Markets
(122)
48
1,016
942
(678)
36
300
Central items &amp; other
(85)
(15)
686
586
(299)
(3)
284
Total
4,004
1,275
1,838
7,117
(4,100)
(323)
2,694
Half year ended 30 June 2018*
UK Personal Banking
2,139
359
53
2,551
(1,291)
(131)
1,129
Ulster Bank RoI
224
43
45
312
(252)
26
86
Personal &amp; Ulster
2,363
402
98
2,863
(1,543)
(105)
1,215
Commercial Banking
1,400
631
359
2,390
(1,140)
(35)
1,215
Private Banking
252
116
14
382
(225)
(1)
156
Commercial &amp; Private Banking
1,652
747
373
2,772
(1,365)
(36)
1,371
RBS International
219
52
13
284
(114)
3
173
NatWest Markets
67
(7)
661
721
(671)
(4)
46
Central items &amp; other
25
1
36
62
(1,042)
1
(979)
Total
4,326
1,195
1,181
6,702
(4,735)
(141)
1,826
* Restated. Refer to Note 1 for further details.
Half year ended
30 June 2019
30 June 2018*
Inter
Inter
External
segment
Total
External
segment
Total
Total revenue
£m
£m
£m
£m
£m
£m
UK Personal Banking
3,118
32
3,150
3,096
30
3,126
Ulster Bank RoI
309
2
311
339
—
339
Personal &amp; Ulster
3,427
34
3,461
3,435
30
3,465
Commercial Banking
2,173
63
2,236
2,354
42
2,396
Private Banking
343
120
463
333
88
421
Commercial &amp; Private Banking
2,516
183
2,699
2,687
130
2,817
RBS International
319
15
334
235
79
314
NatWest Markets
1,494
510
2,004
953
259
1,212
Central items &amp; other
1,397
(742)
655
961
(498)
463
Total
9,153
—
9,153
8,271
—
8,271
* Restated. Refer to Note 1 for further details.
Analysis of net fees and commissions
Personal &amp; Ulster
Commercial &amp; Private
UK Personal
Ulster
Commercial
Private
RBS
NatWest
Central items
Banking
Bank RoI
Banking
Banking
International
Markets
&amp; other
Total
Half year ended 30 June 2019
£m
£m
£m
£m
£m
£m
£m
£m
Fees and commissions receivable
- Lending (credit facilities)
266
18
204
1
18
35
—
542
- Payment services
154
21
323
17
12
15
—
542
- Credit and debit card fees
189
10
84
6
1
—
—
290
- Underwriting fees
—
—
—
—
—
100
—
100
- Investment management, trustee and fiduciary services
22
2
3
91
20
—
—
138
- Other
36
6
82
12
3
88
(77)
150
Total
667
57
696
127
54
238
(77)
1,762
Fees and commissions payable
(301)
(6)
(35)
(16)
(1)
(190)
62
(487)
Net fees and commissions
366
51
661
111
53
48
(15)
1,275
Half year ended 30 June 2018*
Fees and commissions receivable
- Lending (credit facilities)
208
15
183
1
17
39
—
463
- Payment services
101
12
267
17
11
1
—
409
- Credit and debit card fees
222
12
86
6
—
—
—
326
- Underwriting fees
—
—
22
—
—
93
—
115
- Investment management, trustee and fiduciary services
25
2
—
95
21
—
—
143
- Other
37
5
99
12
3
90
(56)
190
Total
593
46
657
131
52
223
(56)
1,646
Fees and commissions payable
(234)
(3)
(26)
(15)
—
(230)
57
(451)
Net fees and commissions
359
43
631
116
52
(7)
1
1,195
* Restated. Refer to Note 1 for further details.
Total assets and liabilities
30 June 2019
31 December 2018*
Assets
Liabilities
Assets
Liabilities
£m
£m
£m
£m
UK Personal Banking
173,860
150,573
171,011
148,793
Ulster Bank RoI
26,430
21,933
25,193
21,189
Personal &amp; Ulster
200,290
172,506
196,204
169,982
Commercial Banking
165,594
139,098
166,478
139,803
Private Banking
21,909
28,188
21,983
28,554
Commercial &amp; Private Banking
187,503
167,286
188,461
168,357
RBS International
30,413
28,325
28,398
27,663
NatWest Markets
278,949
261,084
244,531
227,399
Central items &amp; other
32,714
54,431
36,641
54,344
Total
729,869
683,632
694,235
647,745
* Restated. Refer to Note 1 for further details.</t>
  </si>
  <si>
    <t>5. Tax
The actual tax charge differs from the expected tax charge computed by applying the standard UK corporation tax rate of 19% (2018 - 19%), as analysed below.
Half year ended
30 June
30 June
£m
£m
Profit before tax
2,694
1,826
Expected tax charge
(512)
(347)
Losses and temporary differences in period where no deferred tax assets recognised
(2)
(8)
Foreign profits taxed at other rates
5
1
Items not allowed for tax
- losses on disposals and write-downs
(46)
(26)
- UK bank levy
(15)
(16)
- regulatory and legal actions
(5)
(154)
- other disallowable items
(40)
(34)
Non-taxable items
- Alawwal bank merger gain disposal
212
—
- other
26
8
Taxable foreign exchange movements
—
(5)
Losses brought forward and utilised
21
18
Increase/(reduction) in carrying value of deferred tax in respect of UK losses
215
(15)
Banking surcharge
(155)
(188)
Tax credit paid-in equity
—
32
Adjustments in respect of prior periods
102
25
Actual tax charge
(194)
(709)
The tax charge includes a £215 million deferred tax asset credit associated with the transfer of taxable losses from NatWest Markets Plc to RBS Plc under ring-fencing regulations.
At 30 June 2019, the Group has recognised a deferred tax asset of £1,499 million (31 December 2018 - £1,412 million) and a deferred tax liability of £463 million (31 December 2018 - £454 million). These include amounts recognised in respect of UK trading losses of £848 million (31 December 2018 - £675 million). Under UK tax legislation, these UK losses can be carried forward indefinitely . The Finance Act 2016 limited the offset of the UK banking losses carried forward to 25% of taxable profits. The Group has considered the carrying value of this asset as at 30 June 2019 and concluded that it is recoverable based on future profit projections.</t>
  </si>
  <si>
    <t>Profit attributable to non-controlling interests</t>
  </si>
  <si>
    <t>6. Profit attributable to non-controlling interests
Half year ended
30 June
30 June
£m
£m
RFS Holdings B.V. Consortium Members (1)
258
(17)
Other
2
1
Profit/(loss) attributable to non-controlling interests
260
(16)
Note:
(1)
Includes a gain of £274 million recognised on completion of the Alawwal Bank merger.</t>
  </si>
  <si>
    <t>Trading assets and liabilities</t>
  </si>
  <si>
    <t>7. Trading assets and liabilities
Trading assets and liabilities comprise assets and liabilities held at fair value in trading portfolios.
30 June
31 December
Assets
£m
£m
Loans
Reverse repos
28,176
24,759
Collateral given
22,063
19,036
Other loans
1,651
1,308
Total loans
51,890
45,103
Securities
Central and local government
- UK
5,365
6,834
- US
6,093
4,689
- other
16,341
13,498
Other securities
5,675
4,995
Total securities
33,474
30,016
Total
85,364
75,119
Liabilities
Deposits
Repos
32,087
25,645
Collateral received
23,204
20,187
Other deposits
2,335
1,788
Total deposits
57,626
47,620
Debt securities in issue
1,495
903
Short positions
25,014
23,827
Total
84,135
72,350</t>
  </si>
  <si>
    <t>Financial instruments - classification</t>
  </si>
  <si>
    <t>8. Financial instruments: classification
The following tables analyse financial assets and liabilities in accordance with the categories of financial instruments in IFRS 9. Assets and liabilities outside the scope of IFRS 9 are shown within other assets and other liabilities.
Amortised
Other
MFVTPL (1,2)
FVOCI (3)
cost
assets
Total
Assets
£m
£m
£m
£m
£m
Cash and balances at central banks
—
—
85,380
—
85,380
Trading assets
85,364
—
—
—
85,364
Derivatives
145,594
—
—
—
145,594
Settlement balances
—
—
8,438
—
8,438
Loans to banks - amortised cost
—
—
12,935
—
12,935
Loans to customers - amortised cost
—
—
310,631
—
310,631
Other financial assets
1,130
51,250
13,254
—
65,634
Intangible assets
—
—
—
6,631
6,631
Other assets
—
—
—
9,262
9,262
30 June 2019
232,088
51,250
430,638
15,893
729,869
Amortised
Other
MFVPL(1,2)
FVOCI (3)
cost
assets
Total
£m
£m
£m
£m
£m
Cash and balances at central banks
—
—
88,897
—
88,897
Trading assets
75,119
—
—
—
75,119
Derivatives
133,349
—
—
—
133,349
Settlement balances
—
—
2,928
—
2,928
Loans to banks - amortised cost
—
—
12,947
—
12,947
Loans to customers - amortised cost
—
—
305,089
—
305,089
Other financial assets
1,638
46,077
11,770
—
59,485
Intangible assets
—
—
—
6,616
6,616
Other assets
—
—
—
9,805
9,805
31 December 2018
210,106
46,077
421,631
16,421
694,235
Held-for-
Amortised
Other
trading (1)
DFV (4)
cost
liabilities
Total
Liabilities
£m
£m
£m
£m
£m
Bank deposits
—
—
23,093
—
23,093
Customer deposits
—
—
361,626
—
361,626
Settlement balances
—
—
7,619
—
7,619
Trading liabilities
84,135
—
—
—
84,135
Derivatives
141,697
—
—
—
141,697
Other financial liabilities
—
2,494
43,991
—
46,485
Subordinated liabilities
—
763
9,045
—
9,808
Other liabilities
—
—
2,146
7,023
9,169
30 June 2019
225,832
3,257
447,520
7,023
683,632
Bank deposits
—
—
23,297
—
23,297
Customer deposits
—
—
360,914
—
360,914
Settlement balances
—
—
3,066
—
3,066
Trading liabilities
72,350
—
—
—
72,350
Derivatives
128,897
—
—
—
128,897
Other financial liabilities
—
2,840
36,892
—
39,732
Subordinated liabilities
—
867
9,668
—
10,535
Other liabilities
—
—
2,218
6,736
8,954
31 December 2018
201,247
3,707
436,055
6,736
647,745
Notes:
(1)
Includes derivatives held for hedging purposes.
(2)
Mandatory fair value through profit or loss.
(3)
Fair value through other comprehensive income.
(4)
Designated as at fair value through profit or loss.
The Group's financial assets and liabilities include:
30 June
31 December
£m
£m
Reverse repos
Loans to banks - amortised cost
2,162
3,539
Loans to customers - amortised cost
683
9
Trading assets
28,176
24,759
Repos
Bank deposits
3,715
941
Customer deposits
1,004
3,774
Trading liabilities
32,087
25,645
Carried at fair value - valuation hierarchy
Disclosures relating to the control environment, valuation techniques and related aspects pertaining to financial instruments measured at fair value are included in the 2018 Annual Report on Form 20-F. Valuation, sensitivity methodologies and inputs at 30 June 2019 are consistent with those described in Note 12 to the 2018 Annual Report on Form 20-F.
The tables below show financial instruments carried at fair value on the balance sheet by valuation hierarchy - level 1, level 2 and level 3 and valuation sensitivities for level 3 balances.
30 June 2019
31 December 2018
Level 1
Level 2
Level 3
Level 1
Level 2
Level 3
£m
£m
£m
£m
£m
£m
Assets
Trading assets
Loans
—
51,616
274
—
44,983
120
Securities
24,247
8,885
342
22,003
7,312
701
Derivatives
5
143,994
1,595
—
131,513
1,836
Other financial assets
Loans
—
425
63
—
768
136
Securities
43,434
8,014
444
40,132
6,172
507
Total financial assets held at fair value
67,686
212,934
2,718
62,135
190,748
3,300
Liabilities
Trading liabilities
Deposits
—
57,258
368
—
47,243
377
Debt securities in issue
—
1,415
80
—
791
112
Short positions
19,656
5,358
—
18,941
4,886
—
Derivatives
4
140,507
1,186
—
127,709
1,188
Other financial liabilities
Debt securities in issue
—
2,234
156
—
2,348
280
Other deposits
—
104
—
—
212
—
Subordinated liabilities
—
763
—
—
867
—
Total financial liabilities held at fair value
19,660
207,639
1,790
18,941
184,056
1,957
Notes: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2)
Transfers between levels are deemed to have occurred at the beginning of the quarter in which the instruments were transferred. There were no significant transfers between level 1 and level 2.
30 June 2019
31 December 2018
Level 3
Favourable
Unfavourable
Level 3
Favourable
Unfavourable
£m
£m
£m
£m
£m
£m
Assets
Trading assets
Loans
274
10
(10)
120
10
(10)
Securities
342
10
—
701
20
(10)
Derivatives
Interest rate
1,326
200
(200)
1,487
120
(120)
Foreign exchange
123
10
(10)
130
10
(10)
Other
146
10
(10)
219
10
(20)
Other financial assets
Loans
63
—
—
136
10
(20)
Securities
444
40
(30)
507
50
(30)
Total financial assets held at fair value
2,718
280
(260)
3,300
230
(220)
Liabilities
Trading liabilities
Deposits
368
40
(40)
377
40
(40)
Debt securities in issue
80
—
—
112
10
(10)
Derivatives
Interest rate
802
100
(100)
808
70
(70)
Foreign exchange
304
10
(10)
279
10
(10)
Other
80
—
—
101
—
(10)
Other financial liabilities
Debt securities in issue
156
—
—
280
10
(10)
Total financial liabilities held at fair value
1,790
150
(150)
1,957
140
(150)
Movement in level 3 portfolios
Half year ended 2019
Half year ended 2018
Trading
Other financial
Total
Total
Trading
Other financial
Total
Total
assets (2)
assets (3)
assets
liabilities
assets (2)
assets (3)
assets
liabilities
£m
£m
£m
£m
£m
£m
£m
£m
At 1 January
2,657
643
3,300
1,957
2,692
530
3,222
2,187
Amount recorded in the income statement (1)
(113)
4
(109)
260
(21)
64
43
(233)
Amount recorded in the statement of comprehensive income
—
75
75
—
—
17
17
—
Level 3 transfers in
158
2
160
161
513
84
597
198
Level 3 transfers out
(462)
(53)
(515)
(239)
(181)
(1)
(182)
(107)
Issuances
—
—
—
23
—
—
—
24
Purchases
290
2
292
216
596
17
613
191
Settlements
(73)
(6)
(79)
(171)
(473)
—
(473)
(108)
Sales
(249)
(157)
(406)
(419)
(632)
(79)
(711)
(122)
Foreign exchange and other adjustments
3
(3)
—
2
1
2
3
—
At 30 June
2,211
507
2,718
1,790
2,495
634
3,129
2,030
Amounts recorded in the income statement in respect of balances held at year end
- unrealised
(112)
2
(110)
260
(16)
24
8
(222)
- realised
—
—
—
—
5
4
9
7
Notes:
(1)
There were £383 million net losses on trading assets and liabilities (30 June 2018 - £195 million gains) recorded in income from trading activities. Net gains on other instruments of £14 million (30 June 2018 - £81 million gains) were recorded in other operating income and interest income as appropriate.
(2)
Trading assets comprise assets held at fair value in trading portfolios.
(3)
Other financial assets comprise fair value through other comprehensive income, designated at fair value through profit or loss and other fair value through profit or loss.
8. Financial instruments: fair value of financial instruments not carried at fair value
The following table shows the carrying value and fair value of financial instruments carried at amortised cost on the balance sheet.
Items where fair value
approximates
Carrying
Fair value hierarchy level
carrying value
value
Fair value
Level 1
Level 2
Level 3
30 June 2019
£bn
£bn
£bn
£bn
£bn
£bn
Financial assets
Cash and balances at central banks
85.4
Settlement balances
8.4
Loans to banks
0.2
12.7
12.7
—
4.9
7.8
Loans to customers
310.6
307.4
—
1.0
306.4
Other financial assets
Securities
13.3
13.5
7.2
4.1
2.2
Financial liabilities
Bank deposits
4.2
18.9
18.7
—
12.7
6.0
Customer deposits
307.2
54.4
54.5
—
7.4
47.1
Settlement balances
7.6
Other financial liabilities
Debt securities in issue
44.0
45.9
—
43.7
2.2
Subordinated liabilities
9.0
10.1
—
10.0
0.1
Other liabilities - notes in circulation
2.1
31 December 2018
Financial assets
Cash and balances at central banks
88.9
Settlement balances
2.9
Loans to banks
0.5
12.4
12.4
—
9.2
3.2
Loans to customers
305.1
301.7
—
0.5
301.2
Other financial assets
Securities
11.8
11.8
7.3
3.0
1.5
Financial liabilities
Bank deposits
4.2
19.1
18.5
—
13.9
4.6
Customer deposits
307.1
53.8
54.6
—
10.4
44.2
Settlement balances
3.1
Other financial liabilities
Debt securities in issue
36.9
38.6
—
36.9
1.7
Subordinated liabilities
9.7
10.0
—
9.9
0.1
Other liabilities - notes in circulation
2.2
The fair value is the price that would be received to sell an asset or paid to transfer a liability in an orderly transaction between market participants at the measurement date. Quoted market values are used where available; otherwise, fair values have been estimated based on discounted expected future cash flows and other valuation techniques. These techniques involve uncertainties and require assumptions and judgments covering prepayments, credit risk and discount rates. Furthermore, there is a wide range of potential valuation techniques. Changes in these assumptions would affect estimated fair values. The fair values reported would not necessarily be realised in an immediate sale or settlement.</t>
  </si>
  <si>
    <t>Provisions for liabilities and charges</t>
  </si>
  <si>
    <t>Provision for liabilities and charges</t>
  </si>
  <si>
    <t>9. Provisions for liabilities and charges
Payment
Other
Litigation and
protection
customer
other regulatory
insurance (1)
redress
(incl. RMBS)
Other (2)
Total
£m
£m
£m
£m
£m
At 1 January 2019
695
536
783
990
3,004
Implementation of IFRS 16 on 1 January 2019 (3)
—
—
—
(170)
(170)
ECL impairment release
—
—
—
(3)
(3)
Transfer to accruals and other liabilities
—
(4)
—
1
(3)
Currency translation and other movements
—
(7)
(6)
(16)
(29)
Charge to income statement
—
17
5
33
55
Releases to income statement
—
(12)
(9)
(16)
(37)
Provisions utilised
(136)
(81)
(6)
(114)
(337)
At 31 March 2019
559
449
767
705
2,480
ECL impairment charge
—
—
—
21
21
Transfer from accruals and other liabilities
—
4
—
—
4
Currency translation and other movements
—
3
3
4
10
Charge to income statement
—
64
18
100
182
Releases to income statement
—
(11)
(33)
(70)
(114)
Provisions utilised
(116)
(90)
(28)
(79)
(313)
At 30 June 2019
443
419
727
681
2,270
Notes:
(1)
30 June 2019 includes provisions held in relation to offers made from 2018 and earlier years of £99 million.
(2)
Materially comprises provisions relating to property closures and restructuring costs.
(3)
Refer to Note 2 for further information on the impact of IFRS 16 implementation.
There are uncertainties as to the eventual cost of redress in relation to certain of the provisions contained in the table above. Assumptions relating to these are inherently uncertain and the ultimate financial impact may be different from the amount provided.
Payment protection insurance
The Group’s provision reflects the increased volume of complaints following the FCA’s introduction of an August 2019 PPI timebar as outlined in FCA announcement CP17/3 and the introduction of new Plevin (unfair commission) complaint handling rules.
The principal assumptions underlying the Group’s provision in respect of PPI sales are: assessment of the total number of complaints that the Group will receive; the proportion of these that will result in redress; and the average cost of such redress. The number of complaints has been estimated from an analysis of the Group’s portfolio of PPI policies sold by vintage and by product. Estimates of the percentage of policyholders that will lodge complaints (the take up rate) and of the number of these that will be upheld (the uphold rate) have been established based on recent experience, guidance in FCA policy statements and the expected rate of responses from proactive customer contact. The average redress assumption is based on recent experience and FCA calculation rules. The table below shows the sensitivity of the provision to changes in the principal assumptions (all other assumptions remaining the same).
Sensitivity
Actual to
Future
Change in assumption
Consequential change in provision
Assumptions
date
expected
%
£m
Customer initiated complaints (1)
2,968
k
95
k
+/- 5
+/- 7
Uphold rate (2)
88
%
90
%
+/- 1
+/- 1
Average redress (3)
£
1,657
£
1,559
+/- 5
+/- 7
Processing costs per claim (4)
£
148
£
317
+/- 20k claims
+/- 6
Notes:
(1)
Claims received directly by RBS to date, including those received via CMCs and Plevin (commission) only. Excluding those for proactive mailings and where no PPI policy exists.
(2)
Average uphold rate per customer initiated claims received directly by RBS including those received via CMC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
On 5 February 2019 the Official Receiver appointed Deloitte to assist in the identification of potential claimants in respect of PPI. We are evaluating data suggesting 250,000 to 300,000 such claimants. The extent of the Group’s share of any obligation in respect of ensuing claims cannot be ascertained with sufficient reliability for inclusion in the provision at 30 June 2019.
Background information for all material provisions is given in Note 13.</t>
  </si>
  <si>
    <t>Dividends</t>
  </si>
  <si>
    <t>10. Dividends
The 2018 final and special dividends recommended were approved by shareholders at the Annual General Meeting on 25 April 2019 and the payment made on 30 April 2019 to shareholders on the register at the close of business on 22 March 2019.
RBS announces an interim dividend for 2019 of £241 million, or 2p per ordinary share. In addition, the company announces a further special dividend of £1,449 million, or 12p per ordinary share.
The interim and special dividends will be paid on 20 September 2019 to shareholders on the register at close of business on 16 August 2019. The ex-dividend date will be 15 August 2019.</t>
  </si>
  <si>
    <t>Loan impairment provisions</t>
  </si>
  <si>
    <t>11. Loan impairment provisions
Loan exposure and impairment metrics
The table below summarises loans and related credit impairment measures on an IFRS 9 basis.
30 June
31 December
£m
£m
Loans - amortised cost
Stage 1
291,984
285,985
Stage 2
25,705
26,097
Stage 3
7,325
7,718
325,014
319,800
ECL provisions (1)
Stage 1
280
285
Stage 2
682
763
Stage 3
2,340
2,320
3,302
3,368
ECL provision coverage (2)
Stage 1 (%)
0.10
0.10
Stage 2 (%)
2.65
2.92
Stage 3 (%)
31.95
30.06
1.02
1.05
Impairment losses
ECL charge (3)
323
398
Stage 1
(140)
(143)
Stage 2
101
292
Stage 3
362
249
ECL loss rate - annualised (basis points)
19.88
12.45
Amounts written off
452
1,494
Notes:
(1)
Includes £4 million ( 31 December 2018 - £5 million ) related to assets at FVOCI.
(2)
ECL provisions coverage is ECL provisions divided by loans - amortised cost.
(3)
Includes a £30 million charge (31 December 2018 – £3 million charge) related to other financial assets, of which nil (31 December 2018 – £1 million charge) related to assets at FVOCI and a £28 million charge (31 December 2018 – £31 million release) related to contingent liabilities.</t>
  </si>
  <si>
    <t>Contingent liabilities and commitments</t>
  </si>
  <si>
    <t>12. Contingent liabilities and commitments
30 June
31 December
£m
£m
Guarantees
2,793
3,952
Other contingent liabilities
2,410
3,052
Standby facilities, credit lines and other commitments
120,862
119,879
Contingent liabilities and commitments
126,065
126,883
Contingent liabilities arise in the normal course of RBS’s business; credit exposure is subject to the bank’s normal controls. The amounts shown do not, and are not intended to, provide any indication of RBS’s expectation of future losses.</t>
  </si>
  <si>
    <t>Litigation, investigations and reviews</t>
  </si>
  <si>
    <t>13. Litigation, investigations and reviews
The Royal Bank of Scotland Group plc (the ‘company’ or RBSG) and certain members of the Group are party to legal proceedings and the subject of investigation and other regulatory and governmental action (‘Matters’) in the United Kingdom (UK), the United States (US), the European Union (EU) and other jurisdictions.
RBS recognises a provision for a liability in relation to these Matters when it is probable that an outflow of economic benefits will be required to settle an obligation resulting from past events, and a reliable estimate can be made of the amount of the obligation.
In many proceedings and investigations, it is not possible to determine whether any loss is probable or to estimate reliably the amount of any loss, either as a direct consequence of the relevant proceedings and investigations or as a result of adverse impacts or restrictions on RBS’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RBS cannot predict if, how, or when such claims will be resolved or what the eventual settlement, damages, fine, penalty or other relief, if any, may be, particularly for claims that are at an early stage in their development or where claimants seek substantial or indeterminate damages.
There are situations where RBS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RBS believes it has credible defences and should prevail on the merits. The uncertainties inherent in all such Matters affect the amount and timing of any potential outflows for both Matters with respect to which provisions have been established and other contingent liabilities.
The future outflow of resources in respect of any Matter may ultimately prove to be substantially greater than or less than the aggregate provision that RBS has recognised. Where (and as far as) liability cannot be reasonably estimated, no provision has been recognised.
RBS expects that in future periods, additional provisions, settlement amounts and customer redress payments will be necessary, in amounts that are expected to be substantial in some instances.
For a discussion of certain risks associated with the Group’s litigation, investigations and reviews, see the Risk Factor relating to legal, regulatory and governmental actions and investigations set out in RBS’s 2018 Annual Report and Accounts on page 261 and in RBS's 2018 Annual Report on Form 20-F on page 274.
Litigation
Residential mortgage-backed securities (RMBS) litigation in the US
RBS companies continue to defend RMBS-related claims in the US in which plaintiffs allege that certain disclosures made in connection with the relevant offerings of RMBS contained materially false or misleading statements and/or omissions regarding the underwriting standards pursuant to which the mortgage loans underlying the RMBS were issued.
The remaining RMBS lawsuits against RBS companies consist of cases filed by the Federal Home Loan Banks of Boston and Seattle and the Federal Deposit Insurance Corporation that together involve the issuance of less than US$1 billion of RMBS issued primarily from 2005 to 2007. In addition, NatWest Markets Securities Inc. previously agreed to settle a purported RMBS class action entitled New Jersey Carpenters Health Fund v. Novastar Mortgage Inc. et al. for US$55.3 million, which was paid into escrow pending court approval of the settlement, which was granted on 11 March 2019, but which is now the subject of an appeal by a class member who does not want to participate in the settlement.
London Interbank Offered Rate (LIBOR) and other rates litigation
NatWest Markets Plc and certain other members of the Group, including RBSG, are defendants in a number of class actions and individual claims pending in the US (primarily in the United States District Court for the Southern District of New York (SDNY)) with respect to the setting of LIBOR and certain other benchmark interest rates. The complaints allege that certain members of the Group and other panel banks violated various federal laws, including the US commodities and antitrust laws, and state statutory and common law, as well as contracts, by manipulating LIBOR and prices of LIBOR-based derivatives in various markets through various means.
Several class actions relating to USD LIBOR, as well as more than two dozen non-class actions concerning USD LIBOR, are part of a co-ordinated proceeding in the SDNY. In December 2016, the SDNY held that it lacks personal jurisdiction over NatWest Markets Plc with respect to certain claims. As a result of that decision, all Group companies have been dismissed from each of the USD LIBOR-related class actions (including class actions on behalf of over-the-counter plaintiffs, exchange-based purchaser plaintiffs, bondholder plaintiffs, and lender plaintiffs), but seven non-class cases in the co-ordinated proceeding remain pending against Group defendants. The dismissal of Group companies for lack of personal jurisdiction is the subject of a pending appeal to the United States Court of Appeals for the Second Circuit.
Among the non-class claims dismissed by the SDNY in December 2016 were claims that the Federal Deposit Insurance Corporation (FDIC) had asserted on behalf of certain failed US banks. In July 2017, the FDIC, on behalf of 39 failed US banks, commenced substantially similar claims against RBS companies and others in the High Court of Justice of England and Wales. The action alleges that the defendants breached English and European competition law as well as asserting common law claims of fraud under US law.
In addition, there are two class actions relating to JPY LIBOR and Euroyen TIBOR, both pending before the same judge in the SDNY. In the first class action, which relates to Euroyen TIBOR futures contracts, the court dismissed the plaintiffs' antitrust claims in March 2014, but declined to dismiss their claims under the Commodity Exchange Act for price manipulation, and the case is proceeding in the discovery phase. The second class action relates to other derivatives allegedly tied to JPY LIBOR and Euroyen TIBOR. The court dismissed that case in March 2017 on the ground that the plaintiffs lack standing. The plaintiffs have commenced an appeal of that decision.
There is also a class action relating to the Singapore Interbank Offered Rate and Singapore Swap Offer Rate pending in the SDNY. In that case, the court denied defendants’ motion to dismiss on 5 October 2018 in a ruling that would have permitted certain antitrust claims to proceed against NatWest Markets Plc and other non-RBS defendants. However, on 26 July 2019, the court determined that the named plaintiffs asserting such claims do not have standing and therefore dismissed the case. The dismissal is subject to appeal.
Four other class action complaints were filed against RBS companies in the SDNY, each relating to a different reference rate. In the case relating to Pound Sterling LIBOR, the court dismissed all claims against RBS companies, for various reasons, on 21 December 2018, and plaintiffs are seeking reconsideration of that decision. In the case relating to the Australian Bank Bill Swap Reference Rate, the court dismissed all claims against RBS companies for lack of personal jurisdiction on 26 November 2018, but plaintiffs have filed an amended complaint, which is the subject of a further motion to dismiss. In the case relating to Euribor, the court dismissed all claims against RBS companies for lack of personal jurisdiction in February 2017, but in June 2019, the plaintiffs commenced an appeal of that decision. In the case relating to Swiss Franc LIBOR, the court dismissed all claims against all defendants on various grounds in September 2017, but held that it has personal jurisdiction over NatWest Markets Plc and allowed the plaintiffs to replead their complaint. Defendants’ renewed motion to dismiss the amended complaint relating to Swiss Franc LIBOR remains pending.
NatWest Markets Plc has also been named as a defendant in a motion to certify a class action relating to LIBOR in the Tel Aviv District Court in Israel. NatWest Markets Plc has filed a motion for cancellation of service. If the motion is successful then the current action will be brought to an end, although the claimants may seek to re-raise the claim in the future.
NatWest Markets Plc is defending a claim in the High Court in London brought by London Bridge Holdings Ltd and others, in which the claimants allege LIBOR manipulation in connection with the sale of interest rate hedging products. The quantified sum claimed in that case is £446.7 million.
Details of UK litigation claims in relation to the alleged mis-sale of interest rate hedging products (IRHPs) involving LIBOR-related allegations are set out under ‘Interest rate hedging products and similar litigation’ on page 39.
In January 2019, a class action antitrust complaint was filed in the SDNY alleging that the defendants (USD ICE LIBOR panel banks and affiliates) have conspired to suppress USD ICE LIBOR from 2014 to the present by submitting incorrect information to ICE about their borrowing costs. The RBS defendants are RBSG, NatWest Markets Plc, NatWest Markets Securities Inc., and NatWest Plc.
FX antitrust litigation
NatWest Markets Plc, NatWest Markets Securities Inc. and / or RBSG, are defendants in several cases relating to NatWest Markets Plc’s foreign exchange (FX) business, each of which is pending before the same federal judge in the SDNY.
In 2015, NatWest Markets Plc paid US$255 million to settle the consolidated antitrust class action on behalf of persons who entered into over-the-counter FX transactions with defendants or who traded FX instruments on exchanges. That settlement received final court approval in August 2018. On 7 November 2018, some members of the settlement class who opted out of the settlement filed their own non-class complaint in the SDNY asserting antitrust claims against NatWest Markets Plc, NatWest Markets Securities Inc. and other banks. On 31 December 2018, some of the same claimants, as well as others, filed proceedings in the High Court in London, asserting competition claims against NatWest Markets Plc and several other banks. The claim was served on 25 April 2019.
Two other FX-related class actions remain pending in the SDNY. First, there is a class action on behalf of ‘consumers and end-user businesses,’ which is proceeding against NatWest Markets Plc in the discovery phase following the SDNY’s denial of the defendants’ motions to dismiss in March 2018. Second, there is a class action on behalf of ‘indirect purchasers’ of FX instruments (which plaintiffs define as persons who transacted FX instruments with retail foreign exchange dealers that transacted directly with defendant banks). That case is proceeding in discovery against NatWest Markets Securities Inc. and other defendants following the SDNY’s denial of defendants’ motion to dismiss on 25 October 2018. On 20 May 2019, NatWest Markets Plc was dismissed from the case for lack of personal jurisdiction, but plaintiffs are seeking permission to replead their complaint to establish jurisdiction.
On 27 May 2019, a class action was filed in the Federal Court of Australia against NatWest Markets Plc and other banks on behalf of persons who bought or sold currency through FX spots or forwards between 1 January 2008 and 15 October 2013 with a total transaction value exceeding AUS $0.5m. RBSG has been named in the action as a ‘cartel party’, but is not a defendant. The claim was served on 28 June 2019.
On 29 July 2019, an application for a collective proceedings order was filed in the UK Competition Appeal Tribunal against RBSG, NatWest Markets Plc and other banks on behalf of persons who, between 18 December 2007 and 31 January 2013, entered into a relevant FX spot or outright forward transaction in the EEA with a relevant financial institution or on an electronic communications network.
Two motions to certify FX-related class actions have been filed in the Tel Aviv District Court in Israel. RBSG and NatWest Markets Securities Inc. have been named as defendants in the first motion. The Royal Bank of Scotland plc has been named in the second. These motions have not been served.
Certain other foreign exchange transaction related claims have been or may be threatened. RBS cannot predict whether any of these claims will be pursued, but expects that some may.
Government securities antitrust litigation
NatWest Markets Securities Inc. and certain other US broker-dealers are defendants in a consolidated antitrust class action pending in the SDNY on behalf of persons who transacted in US Treasury securities or derivatives based on such instruments, including futures and options. The plaintiffs allege that defendants rigged the US Treasury securities auction bidding process to deflate prices at which they bought such securities and colluded to increase the prices at which they sold such securities to plaintiffs. The defendants’ motion to dismiss this matter remains pending.
Class action antitrust claims commenced in March 2019 are pending in the SDNY against NatWest Markets Plc, NatWest Markets Securities Inc. and other banks. The complaints allege a conspiracy among dealers of Euro-denominated bonds issued by European central banks (EGBs), to widen the bid-ask spreads they quoted to customers, thereby increasing the prices customers paid for the EGBs or decreasing the prices at which customers sold the bonds. The class consists of those who purchased or sold EGBs in the US between 2007 and 2012.
Swaps antitrust litigation
NatWest Markets Plc and other members of the Group , including RBSG,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Discovery in these cases is ongoing.
In addition, in June 2017, TeraExchange filed a complaint against RBS companies, including RBSG, as well as a number of other credit default swap dealers, in the SDNY. TeraExchange alleges it would have established exchange-like trading of credit default swaps if the defendant dealers had not engaged in an unlawful antitrust conspiracy. On 1 October 2018, the court dismissed all claims against RBS companies.
Madoff
NatWest Markets N.V. (NWM N.V.) is a defendant in two actions filed by Irving Picard, as trustee for the bankruptcy estates of Bernard L. Madoff and Bernard L. Madoff Investment Securities LLC, in bankruptcy court in New York. In both cases, the trustee alleges that certain transfers received by NWM N.V. amounted to fraudulent conveyances that should be clawed back for the benefit of the Madoff estate.
In the primary action, filed in December 2010, the trustee originally sought to recover US$75.8 million in redemptions that NWM N.V. allegedly received from certain Madoff feeder funds and US$162.1 million that NWM N.V. allegedly received from certain swap counterparties. In August 2018, due to a court ruling in a related matter, the trustee voluntarily dismissed a portion of this claim (relating to US$74.6 million received from certain swap counterparties) without prejudice to refiling at a later date. In June 2019, the trustee filed a motion for leave to file an amended complaint, seeking to clawback a total of US$276.3 million, including the previously voluntarily dismissed US$74.6 million, that NWM N.V. allegedly received in redemptions from certain Madoff feeder funds and swap counterparties. NWM N.V.intends to oppose the motion for leave to amend and otherwise seek dismissal of the amended complaint.
In the second action, filed in October 2011, the trustee seeks to recover an additional US$21.8 million. In November 2016, the bankruptcy court dismissed this case on international comity grounds, and that decision was appealed. On 25 February 2019, the United States Court of Appeals for the Second Circuit reversed the bankruptcy court’s decision. If the U.S. Supreme Court declines to review the matter, the case will return to the bankruptcy court for further proceedings.
Interest rate hedging products and similar litigation
RBS is dealing with a number of active litigation claims in the UK in relation to the alleged mis-selling of interest rate hedging products (IRHPs). In general claimants allege that the relevant IRHPs were mis-sold to them, with some also alleging that misrepresentations were made in relation to LIBOR. Claims have been brought by customers who were considered under the UK Financial Conduct Authority (FCA) redress programme for IRHPs, as well as customers who were outside of the scope of that programme, which was closed to new entrants in March 2015. RBS remains exposed to potential claims from customers who were either ineligible to be considered for redress or who are dissatisfied with their redress offers.
Property Alliance Group (PAG) v NatWest Markets Plc was the leading case before the English High Court involving both IRHP mis-selling and LIBOR misconduct allegations. The amount claimed was £34.8 million. Following dismissal by the Court of all PAG’s claims in December 2016, PAG appealed to the Court of Appeal, which dismissed the appeal in March 2018. In July 2018 the Supreme Court declined the request from PAG for permission to appeal an aspect of the judgment relating to implied representations of Sterling LIBOR rates. The Court of Appeal’s decision may impact other IRHP and LIBOR-related cases currently pending in the English courts, some of which involve substantial amounts.
Separately, NatWest Markets Plc is defending claims filed in France by five French local authorities relating to structured interest rate swaps. The plaintiffs allege, among other things, that the swaps are void for being illegal transactions, that they were mis-sold, and that information / advisory duties were breached. Of the remaining claims, two are being appealed to the Supreme Court and one remains to be heard before the lower court.
Tax dispute
HMRC issued a tax assessment in 2012 against RBSG for approximately £86 million regarding a value-added-tax ('VAT') matter in relation to the trading of European Union Allowances ('EUAs') by a joint venture subsidiary in 2009. RBSG has lodged an appeal, which is still to be heard, before the First-tier Tribunal (Tax), a specialist tax tribunal, challenging the assessment (the 'Tax Dispute'). In the event that the assessment is upheld, interest and costs would be payable, and a penalty of up to 100 per cent of the VAT held to have been legitimately denied by HMRC could also be levied. Separately, NatWest Markets Plc is a named defendant in civil proceedings before the High Court brought in 2015 by ten companies (all in liquidation) (the 'Liquidated Companies') and their respective liquidators (together, 'the Claimants'). The Liquidated Companies previously traded in EUAs in 2009 and are alleged to be defaulting traders within (or otherwise connected to) the EUA supply chains forming the subject of the Tax Dispute. The Claimants claim approximately £71.4 million plus interest and costs and allege that NatWest Markets Plc dishonestly assisted the directors of the Liquidated Companies in the breach of their statutory duties and/or knowingly participated in the carrying on of the business of the Liquidated Companies with intent to defraud creditors. The trial in that matter concluded on 20 July 2018 and judgment is awaited.
US Anti-Terrorism Act litigation
NatWest Plc is defending lawsuits filed in the United States District Court for the Eastern District of New York by a number of US nationals (or their estates, survivors, or heirs) who were victims of terrorist attacks in Israel. The plaintiffs allege that NatWest Plc is liable for damages arising from those attacks pursuant to the US Anti-Terrorism Act because NatWest Plc previously maintained bank accounts and transferred funds for the Palestine Relief &amp; Development Fund, an organisation which plaintiffs allege solicited funds for Hamas, the alleged perpetrator of the attacks.
In October 2017, the trial court dismissed claims against NatWest Plc with respect to two of the 18 terrorist attacks at issue. In March 2018, the trial court granted a request by NatWest Plc for leave to file a renewed summary judgment motion in respect of the remaining claims, and in March 2019, the court granted summary judgment in favour of NatWest Plc. The plaintiffs have commenced an appeal of the judgment to the United States Court of Appeals for the Second Circuit.
NWM N.V. and certain other financial institutions, are defendants in several actions pending in the United States District Courts for the Eastern and Southern Districts of New York, filed by a number of US nationals (or their estates, survivors, or heirs), most of whom are or were US military personnel, who were killed or injured in attacks in Iraq between 2003 and 2011. NatWest Markets Plc is also a defendant in some of these cases.
The attacks at issue in the cases were allegedly perpetrated by Hezbollah and certain Iraqi terror cells allegedly funded by the Islamic Republic of Iran. According to the plaintiffs’ allegations, the defendants are liable for damages arising from the attacks because they allegedly conspired with Iran and certain Iranian banks to assist Iran in transferring money to Hezbollah and the Iraqi terror cells, in violation of the US Anti-Terrorism Act, by agreeing to engage in ‘stripping’ of transactions initiated by the Iranian banks so that the Iranian nexus to the transactions would not be detected. The first of these actions was filed in the United States District Court for the Eastern District of New York in November 2014. On 27 July 2018, the magistrate judge in that case issued a report to the district court recommending that the district court deny the defendants’ pending motion to dismiss. NWM N.V. has requested that the district court grant the motion to dismiss notwithstanding the magistrate’s recommendation. Another action, filed in 2017, was dismissed on 28 March 2019. The dismissal is subject to re-pleading by the plaintiffs or appeal. The other actions are either subject to a pending motion to dismiss, or will be the subject of such a motion in due course.
Securities underwriting litigation
NatWest Markets Securities Inc. is an underwriter defendant in several securities class actions in the US in which plaintiffs generally allege that an issuer of public debt or equity securities, as well as the underwriters of the securities (including NatWest Markets Securities Inc.), are liable to purchasers for misrepresentations and omissions made in connection with the offering of such securities.
Investigations and reviews
RBS’s businesses and financial condition can be affected by the actions of various governmental and regulatory authorities in the UK, the US, the EU and elsewhere. RBS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business conduct, competition/anti-trust, anti-bribery, anti-money laundering and sanctions regimes.
The NatWest Markets business in particular has been providing, and continues to provide, information regarding a variety of matters, including, for example, the setting of benchmark rates and related derivatives trading, conduct in the foreign exchange market, and various issues relating to the issuance, underwriting, and sales and trading of fixed-income securities, including structured products and government securities, some of which have resulted, and others of which may result, in investigations or proceedings.
Any matters discussed or identified during such discussions and inquiries may result in, among other things, further inquiry or investigation, other action being taken by governmental and regulatory authorities, increased costs being incurred by RBS, remediation of systems and controls, public or private censure, restriction of RBS’s business activities and/or fines. Any of the events or circumstances mentioned in this paragraph or below could have a material adverse effect on RBS, its business, authorisations and licences, reputation, results of operations or the price of securities issued by it.
RBS is co-operating fully with the investigations and reviews described below.
US investigations relating to fixed-income securities
In the US, RBS companies have in recent years been involved in investigations relating to, among other things, issuance, underwriting and trading in RMBS and other mortgage-backed securities and collateralised debt obligations (CDOs).
Investigations by the US Department of Justice (DoJ) and several state attorneys general relating to the issuance and underwriting of RMBS were previously resolved. Certain other state attorneys general have sought information regarding similar issues, and RBS is aware that at least one such investigation is ongoing.
In October 2017, NatWest Markets Securities Inc. entered into a non-prosecution agreement (NPA) with the United States Attorney for the District of Connecticut (USAO) in connection with alleged misrepresentations to counterparties relating to secondary trading in various forms of asset-backed securities. In the NPA, the USAO agreed not to file criminal charges relating to certain conduct and information described in the NPA if NatWest Markets Securities Inc. complies with the NPA's reporting and conduct requirements during its term. The NatWest Markets business is currently responding to a criminal investigation concerning unrelated securities trading by certain traders in 2018, which was reported to the USAO during the course of the NPA. In April 2019, NatWest Markets Securities Inc. agreed to a second six-month extension of the NPA so that the USAO
could review the circumstances of that unrelated matter.
Foreign exchange related investigations
In May and June 2019, RBSG and NatWest Markets Plc reached settlements totalling approximately EUR 275 million in connection with the EC and certain other related competition law investigations into FX trading. The aggregate amount is fully covered by existing provisions in NatWest Markets Plc. NatWest Markets Plc continues to co-operate with ongoing investigations from competition authorities on similar issues relating to past FX trading. The exact timing and amount of future financial penalties, related risks and collateral consequences remain uncertain and may be material.
In 2014 and 2015, NatWest Markets Plc paid significant penalties to resolve investigations into its FX business by the FCA, the CFTC, the DoJ, and the Board of Governors of the Federal Reserve System (Federal Reserve). As part of its plea agreement with the DoJ, NatWest Markets Plc pled guilty to a one-count information charging an antitrust conspiracy occurring between as early as December 2007 to at least April 2010. NatWest Markets Plc admitted that it knowingly, through one of its Euro/US dollar currency traders, joined and participated in a conspiracy to eliminate competition in the purchase and sale of the Euro/US dollar currency pair exchanged in the FX spot market. On 5 January 2017, the United States District Court for the District of Connecticut imposed a sentence on NatWest Markets Plc consisting of a US$395 million fine and a three-year probation, which among other things, prohibits NatWest Markets Plc from committing another crime in violation of US law or engaging in the FX trading practices that form the basis for the charged crime and requires NatWest Markets Plc to implement a compliance program designed to prevent and detect the unlawful conduct at issue and to strengthen its compliance and internal controls as required by other regulators (including the FCA and the CFTC). A violation of the terms of probation could lead to the imposition of additional penalties.
As part of the settlement with the Federal Reserve, NatWest Markets Plc and NatWest Markets Securities Inc. entered into a cease and desist order (the FX Order). In the FX Order, which is publicly available and will remain in effect until terminated by the Federal Reserve, NatWest Markets Plc and NatWest Markets Securities Inc. agreed to take certain remedial actions with respect to FX activities and certain other designated market activities, including the creation of an enhanced written internal controls and compliance program, an improved compliance risk management program, and an enhanced internal audit program. NatWest Markets Plc and NatWest Markets Securities Inc. are obligated to implement and comply with these programs as approved by the Federal Reserve, and are also required to conduct, on an annual basis, a review of applicable compliance policies and procedures and a risk-focused sampling of key controls.
FCA review of RBS’s treatment of SMEs
In 2014, the FCA appointed an independent Skilled Person under section 166 of the Financial Services and Markets Act 2000 to review RBS’s treatment of SME customers whose relationship was managed by RBS’s Global Restructuring Group (GRG) in the period 1 January 2008 to 31 December 2013.
The Skilled Person delivered its final report to the FCA during September 2016, and the FCA published an update in November 2016. In response, RBS announced redress steps for SME customers in the UK and the Republic of Ireland that were in GRG between 2008 and 2013. These steps were (i) an automatic refund of certain complex fees; and (ii) a new complaints process, overseen by an independent third party. The complaints process closed on 22 October 2018 for new complaints in the UK and 31 December 2018 in the Republic of Ireland, with the exception of a small cohort of potential complainants in the Republic of Ireland for whom there is an extended deadline until 31 August 2019.
RBS provisions to date totalled £481 million in respect of the above redress steps, of which £328 million had been utilised by 30 June 2019.
The FCA published a summary of the Skilled Person’s report in November 2017. The UK House of Commons Treasury Select Committee, seeking to rely on Parliamentary powers, published the full version of the Skilled Person’s report in February 2018. In July 2018, the FCA confirmed that it had concluded its investigation and that it did not intend to take disciplinary or prohibitory action against any person in relation to these matters. On 13 June 2019, the FCA published a full report explaining how it had reached that conclusion.
Investment advice review
As a result of an FSA review in 2013, the FCA required RBS to carry out a past business review and customer contact exercise on a sample of historic customers who received investment advice on certain lump sum products, during the period from March 2012 until December 2012. The review was conducted by an independent Skilled Person under section 166 of the Financial Services and Markets Act 2000. Redress was paid to certain customers in that sample group.
RBS later agreed with the FCA that it would carry out a wider review/remediation exercise relating to certain investment, insurance and pension sales from 1 January 2011 to 1 April 2015. That exercise is now complete. Phase 2 (covering sales in 2010) started in April 2018 and , with the exception of a small cohort of former</t>
  </si>
  <si>
    <t>Related party transactions</t>
  </si>
  <si>
    <t>14. Related party transactions
UK Government
The UK Government and bodies controlled or jointly controlled by the UK Government and bodies over which it has significant influence are related parties of the Group. The Group enters into transactions with many of these bodies on an arm’s length basis.
Bank of England facilities
In the ordinary course of business, the Group may from time to time access market-wide facilities provided by the Bank of England.
The Group’s other transactions with the UK Government include the payment of taxes, principally UK corporation tax and value added tax; national insurance contributions; local authority rates; and regulatory fees and levies (including the bank levy and FSCS levies).
Other related parties
(a)
In their roles as providers of finance, Group companies provide development and other types of capital support to businesses. These investments are made in the normal course of business and on arm’s length terms. In some instances, the investment may extend to ownership or control over 20% or more of the voting rights of the investee company. However, these investments are not considered to give rise to transactions of a materiality requiring disclosure under IAS 24.
(b)
The Group recharges The Royal Bank of Scotland Group Pension Fund with the cost of administration services incurred by it. The amounts involved are not material to the Group.
Full details of the Group’s related party transactions for the year ended 31 December 2018 are included in the 2018 Annual Report on Form 20-F.</t>
  </si>
  <si>
    <t>Post balance sheet events</t>
  </si>
  <si>
    <t>15. Post balance sheet events
Other than as disclosed in this document there have been no significant events between 30 June 2019 and the date of approval of this announcement which would require a change to, or additional disclosure, in the announcement.</t>
  </si>
  <si>
    <t>Date of approval</t>
  </si>
  <si>
    <t>16. Date of approval
This announcement was approved by the Board of Directors on 1 August 2019.</t>
  </si>
  <si>
    <t>Consolidating financial information</t>
  </si>
  <si>
    <t>17. Consolidating financial information
NatWest Markets Plc ('NWM Plc') is a wholly owned subsidiary of The Royal Bank of Scotland Group plc ('RBSG plc') and was able to offer and sell certain securities in the US from time to time pursuant to a registration statement on Form F-3 filed with the SEC with a full and unconditional guarantee from RBSG plc.
NWM Plc utilises an exception provided in Rule 3-10 of Regulation S-X, and therefore does not file its financial statements with the SEC. In accordance with the requirements to qualify for the exception, presented below is condensed consolidating financial information for:
·
RBSG plc on a stand-alone basis as guarantor;
·
NWM Plc on a stand-alone basis as issuer;
·
Non-guarantor Subsidiaries of RBSG plc and NWM Plc on a combined basis ('Subsidiaries');
·
Consolidation adjustments; and
·
RBSG plc consolidated amounts ('RBSG Group').
Under IAS 27, RBSG plc and NWM Plc account for investments in their subsidiary undertakings at cost less impairment. Rule 3-10 of Regulation S-X requires a company to account for its investments in subsidiary undertakings using the equity method, which would decrease the results for the period of RBSG plc and increase NWM Plc in the information below by £224 million and £52 million respectively for the half year ended 30 June 2019 (decrease £32,713 million and increase £1,316 million, respectively, for the half year ended 30 June 2018).
The net assets of RBSG plc and NWM Plc in the information below would also be decreased by £9,210 million and increased by £282 million respectively at 30 June 2019 (decreased by £8,651 million and increased by £165 million respectively at 31 December 2018).
NWM Plc Disposal groups and discontinued operations NatWest Holdings Limited (NatWest Holdings)
In preparation for ring-fencing, the transfer of the NWM Plc Personal Banking (PB), Commercial &amp; Private Banking (CPB) and certain parts of Central items and NatWest Markets to subsidiaries of NatWest Holdings was completed on 30 April 2018. Accordingly, all of the NWM Plc activities to be undertaken by NatWest Holdings and its subsidiaries are classified as disposal groups in the NWM Plc accounts at 30 June 2018 and presented as discontinued operations. On 29 June 2018, the distribution of NatWest Holdings by NWM plc to RBSG plc was approved and accounted for as income by RBSG plc.
Income statement
Consolidation
RBSG
RBSG plc
NWM Plc
Subsidiaries
adjustments
Group
For the six months ended 30 June 2019
£m
£m
£m
£m
£m
Net interest income
(331)
(102)
4,212
225
4,004
Non-interest income
2,903
622
2,107
(2,519)
3,113
Total income
2,572
520
6,319
(2,294)
7,117
Operating expenses
(37)
(456)
(3,522)
(85)
(4,100)
Impairment releases/(losses)
2
34
(395)
36
(323)
Operating profit/(loss) before tax
2,537
98
2,402
(2,343)
2,694
Tax (charge)/credit
(73)
55
(480)
304
(194)
Profit/(loss) for the period
2,464
153
1,922
(2,039)
2,500
Attributable to:
Ordinary shareholders
2,262
123
1,766
(2,113)
2,038
Preference shareholders
20
—
—
—
20
Paid-in equity holders
182
30
154
(184)
182
Non-controlling interests
—
—
2
258
260
2,464
153
1,922
(2,039)
2,500
Statement of comprehensive income
Consolidation
RBSG
RBSG plc
NWM Plc
Subsidiaries
adjustments
Group
For the six months ended 30 June 2019
£m
£m
£m
£m
£m
Profit/(loss) for the period
2,464
153
1,922
(2,039)
2,500
Items that do not qualify for reclassification
Remeasurement of retirement benefit scheme
- other movements
—
—
(68)
—
(68)
Changes in fair value of credit in financial liabilities designated at
FVTPL due to own credit risk
—
(39)
(57)
—
(96)
Fair value through other comprehensive income
(FVOCI) financial assets
—
(52)
39
51
38
Tax
—
31
(5)
—
26
—
(60)
(91)
51
(100)
Items that do qualify for reclassification
Fair value through other comprehensive income
(FVOCI) financial assets
—
26
(38)
—
(12)
Cash flow hedges
7
53
358
(16)
402
Currency translation
—
44
5
(290)
(241)
Tax
(1)
(12)
(98)
(11)
(122)
6
111
227
(317)
27
Other comprehensive income/(loss) after tax
6
51
136
(266)
(73)
Total comprehensive income/(loss) for the period
2,470
204
2,058
(2,305)
2,427
Attributable to:
Ordinary shareholders
2,268
174
1,903
(2,395)
1,950
Preference shareholders
20
—
—
—
20
Paid-in equity holders
182
30
154
(184)
182
Non-controlling interests
—
—
1
274
275
2,470
204
2,058
(2,305)
2,427
Income statement
Consolidation
RBSG
RBSG plc
NWM Plc
Subsidiaries
adjustments
Group
For the six months ended 30 June 2018
£m
£m
£m
£m
£m
Net interest income
(136)
(72)
3,468
1,066
4,326
Non-interest income
33,980
62
1,459
(33,125)
2,376
Total income
33,844
(10)
4,927
(32,059)
6,702
Operating expenses
(60)
(627)
(2,756)
(1,292)
(4,735)
Impairment losses
(4)
(13)
(69)
(55)
(141)
Operating profit/(loss) before tax
33,780
(650)
2,102
(33,406)
1,826
Tax credit/(charge)
66
37
(621)
(191)
(709)
Profit/(loss) from continuing operations
33,846
(613)
1,481
(33,597)
1,117
Profit/(loss) from discontinued operations, net of tax
—
262
—
(262)
—
Profit/(loss) for the period
33,846
(351)
1,481
(33,859)
1,117
Attributable to:
Ordinary shareholders
33,601
(351)
1,480
(33,842)
888
Preference shareholders
74
—
—
—
74
Paid-in equity holders
171
—
—
—
171
Non-controlling interests
—
—
1
(17)
(16)
33,846
(351)
1,481
(33,859)
1,117
Statement of comprehensive income
Consolidation
RBSG
RBSG plc
NWM Plc
Subsidiaries
adjustments
Group
For the six months ended 30 June 2018
£m
£m
£m
£m
£m
Profit/(loss)for the year
33,846
(351)
1,481
(33,859)
1,117
Items that do not qualify for reclassification
Remeasurement of retirement benefit scheme
-contributions in preparation for ring-fencing
—
—
(2,000)
—
(2,000)
Changes in fair value of credit in financial liabilities designated at
FVTPL due to own credit risk
—
59
36
—
95
Fair value through other comprehensive income (FVOCI) financial assets
—
—
(3)
6
3
Tax
—
(16)
516
—
500
—
43
(1,451)
6
(1,402)
Items that do qualify for reclassification
Fair value through other comprehensive income (FVOCI) financial assets
—
(323)
532
(10)
199
Cash flow hedges
28
234
(433)
(350)
(521)
Currency translation
—
56
(393)
355
18
Tax
(5)
27
(20)
95
97
23
(6)
(314)
90
(207)
Other comprehensive profit/(loss) after tax
23
37
(1,765)
96
(1,609)
Total comprehensive income/(loss) for the period
33,869
(314)
(284)
(33,763)
(492)
Attributable to:
Ordinary shareholders
33,624
(314)
(286)
(33,732)
(708)
Preference shareholders
74
—
—
—
74
Paid-in equity holders
171
—
—
—
171
Non-controlling interests
—
—
2
(31)
(29)
33,869
(314)
(284)
(33,763)
(492)
Balance sheet
Consolidation
RBSG
RBSG plc
NWM Plc
Subsidiaries
adjustments
Group
At 30 June 2019
£m
£m
£m
£m
£m
Assets
Cash and balances at central banks
—
12,874
72,505
1
85,380
Trading assets
—
64,784
20,704
(124)
85,364
Derivatives
1,083
147,840
7,603
(10,932)
145,594
Settlement balances
—
6,305
2,133
—
8,438
Loans to banks - amortised cost
—
628
12,293
14
12,935
Loans to customers - amortised cost
—
8,541
302,108
(18)
310,631
Amounts due from holding company and fellow subsidiaries
26,536
11,539
14,276
(52,351)
—
Other financial assets
260
12,833
52,799
(258)
65,634
Intangible assets
—
—
6,329
302
6,631
Other assets
56,823
2,034
10,330
(59,925)
9,262
Total assets
84,702
267,378
501,080
(123,291)
729,869
Liabilities
Bank deposits
—
3,593
19,501
(1)
23,093
Customer deposits
—
2,046
359,553
27
361,626
Amounts due to holding company and fellow subsidiaries
916
21,071
30,364
(52,351)
—
Settlement balances
—
6,067
1,552
—
7,619
Trading liabilities
—
61,617
22,642
(124)
84,135
Derivatives
722
144,533
7,374
(10,932)
141,697
Other financial liabilities
20,016
17,962
8,488
19
46,485
Subordinated liabilities
7,337
626
1,990
(145)
9,808
Other liabilities
280
1,490
7,991
(592)
9,169
Total liabilities
29,271
259,005
459,455
(64,099)
683,632
Owners equity
55,431
8,373
41,612
(59,195)
46,221
Non-controlling interests
—
—
13
3
16
Total equity
55,431
8,373
41,625
(59,192)
46,237
Total liabilities and equity
84,702
267,378
501,080
(123,291)
729,869
Balance sheet
Consolidation
RBSG
RBSG plc
NWM Plc
Subsidiaries
adjustments
Group
At 31 December 2018
£m
£m
£m
£m
£m
Assets
Cash and balances at central banks
—
11,095
77,802
—
88,897
Trading assets
—
61,990
13,228
(99)
75,119
Derivatives (1)
543
134,291
1,232
(2,717)
133,349
Settlement balances
—
1,421
1,507
—
2,928
Loans to banks - amortised cost
—
454
12,527
(34)
12,947
Loans to customers - amortised cost
—
7,908
297,200
(19)
305,089
Amounts due from holding company and fellow subsidiaries (1)
22,791
11,800
16,877
(51,468)
—
Other financial assets
241
10,995
48,481
(232)
59,485
Intangible assets
—
—
6,314
302
6,616
Other assets
56,773
2,087
10,968
(60,023)
9,805
Total assets
80,348
242,041
486,136
(114,290)
694,235
Liabilities
Bank deposits
—
2,777
20,596
(76)
23,297
Customer deposits
—
2,390
358,531
(7)
360,914
Amounts due to holding company and fellow subsidiaries (1)
635
23,505
27,328
(51,468)
—
Settlement balances
—
1,977
1,089
—
3,066
Trading liabilities
—
54,540
17,909
(99)
72,350
Derivatives (1)
445
129,974
1,195
(2,717)
128,897
Other financial liabilities
16,821
16,279
6,625
7
39,732
Subordinated liabilities
7,941
659
2,058
(123)
10,535
Other liabilities
119
1,018
8,378
(561)
8,954
Total liabilities
25,961
233,119
443,709
(55,044)
647,745
Owners’ equity
54,387
8,922
42,416
(59,989)
45,736
Non-controlling interests
—
—
11
743
754
Total equity
54,387
8,922
42,427
(59,246)
46,490
Total liabilities and equity
80,348
242,041
486,136
(114,290)
694,235
Note:
(1)
Represented to include amounts due from (or to) RBSG Plc or NWM Plc only.
Cash flow statement
Consolidation
RBSG
RBSG plc
NWM Plc
Subsidiaries
adjustments
Group
For the six months ended 30 June 2019
£m
£m
£m
£m
£m
Net cash flows from operating activities
4,125
7,886
2,567
(4,565)
10,013
Net cash flows from investing activities
(521)
(3,478)
(2,530)
753
(5,776)
Net cash flows from financing activities
(2,632)
(450)
(6,288)
6,681
(2,689)
Effects of exchange rate changes on cash and cash equivalents
7
55
180
(31)
211
Net increase/(decrease) in cash and cash equivalents
979
4,013
(6,071)
2,838
1,759
Cash and cash equivalents at 1 January 2019
307
24,575
91,212
(7,283)
108,811
Cash and cash equivalents at 30 June 2019
1,286
28,588
85,141
(4,445)
110,570
Consolidation
RBSG
RBSG plc
NWM Plc
Subsidiaries
adjustments
Group
For the six months ended 30 June 2018
£m
£m
£m
£m
£m
Net cash flows from operating activities
273
25,094
(17,109)
1,540
9,798
Net cash flows from investing activities
—
(617)
(51,681)
48,529
(3,769)
Net cash flows from financing activities
(345)
(1,082)
(1,925)
1,045
(2,307)
Effects of exchange rate changes on cash and cash equivalents
(1)
708
(192)
(477)
38
Net (decrease)/increase in cash and cash equivalents
(73)
24,103
(70,907)
50,637
3,760
Cash and cash equivalents at 1 January 2018
245
13,058
196,214
(86,912)
122,605
Cash and cash equivalents at 30 June 2018
172
37,161
125,307
(36,275)
126,365
Trust preferred securities
The Group has issued trust preferred securities through trusts 100% owned by the Group (through partnership interests held by RBSG Capital Corporation and RBS) which meet the definition of a finance subsidiary in Regulation S-X, Rule 3-10. The securities represent undivided beneficial interests in the assets of the trusts, which consist of partnership preferred securities representing non-cumulative perpetual preferred limited partnership interests issued by Delaware limited partnerships. The Royal Bank of Scotland Group plc has provided subordinated guarantees for the benefit of the holders of the trust preferred securities and the partnership preferred securities. Under the terms of the guarantees, the Group has fully and unconditionally guaranteed on a subordinated basis, payments on such trust preferred securities and partnership preferred securities, to the extent they are due to be paid and have not been paid by, or on behalf of the trusts and the partnerships, as the case may be. Following implementation of IFRS 10 the trusts are no longer consolidated by the Group, for those securities that were classified as subordinated liabilities, the Group’s outstanding instruments with the trusts are classified as subordinated liabilities.</t>
  </si>
  <si>
    <t>Accounting policies ( Policies)</t>
  </si>
  <si>
    <t>Changes in reporting standards</t>
  </si>
  <si>
    <t>Changes in reporting standards
IAS 12 ‘Income taxes’ was revised with effect from 1 January 2019. The income statement is now required to include any tax relief on the servicing cost of instruments classified as equity. Relief of £67 million was recognised in the statement of changes in equity for the year ended 31 December 2018; this and prior periods have been restated. Refer to the Form 6-K filed on 30 April 2019 for further details.</t>
  </si>
  <si>
    <t>Presentation of interest in suspense recoveries</t>
  </si>
  <si>
    <t>Presentation of interest in suspense recoveries
Until 1 January 2019, interest in suspense recoveries were presented as a component of interest receivable within Net interest income. It amounted to £31 million for the period ended 30 June 2019. From 1 January 2019 interest in suspense recoveries is presented within impairment charges; prior periods were presented as income. Comparatives have not been restated.</t>
  </si>
  <si>
    <t>Leases</t>
  </si>
  <si>
    <t xml:space="preserve">Revised Accounting policy 10 - Leases
The Group has adopted IFRS 16 ‘Leases’ with effect from 1 January 2019, replacing IAS 17 ‘Leases’. The Group has applied IFRS 16 on a modified retrospective basis without restating prior years. Accounting policy 10 presented in the 2018 Annual Report on Form 20-F has been updated as follows:
As lessor
Finance lease contracts are those which transfer substantially all the risks and rewards of ownership of an asset to a customer. All other contracts with customers to lease assets are classified as operating leases.
Loans to customers include finance lease receivables measured at the net investment in the lease, comprising the minimum lease payments and any unguaranteed residual value discounted at the interest rate implicit in the lease. Interest receivable includes finance lease income recognised at a constant periodic rate of return before tax on the net investment. Unguaranteed residual values are subject to regular review; if there is a reduction in their value, income allocation is revised and any reduction in respect of amounts accrued is recognised immediately.
Rental income from operating leases is recognised in other operating income on a straight-line basis over the lease term unless another systematic basis better represents the time pattern of the asset’s use. Operating lease assets are included within Property, plant and equipment and depreciated over their useful lives.
As lessee
On entering a new lease contract, the Group recognises a right of use asset and a liability to pay future rentals. The liability is measured at the present value of future lease payments discounted at the applicable incremental borrowing rate. The right of use asset is depreciated over the shorter of the term of the lease and the useful economic life, subject to review for impairment. Short term and low value leased assets are expensed on a systematic basis.
For further details see page 190 of RBS’s 2018 Annual Report on Form 20-F. The impact on RBS’s balance sheet at 1 January 2019 is as follows:
£bn
Retained earnings at 1 January 2019
14.3
Loans to customers - Finance leases
0.2
Other assets - Net right of use assets
1.3
- Recognition of lease liabilities
(1.9)
- Provision for onerous leases
0.2
Other liabilities
(1.7)
Net impact on retained earnings
(0.2)
Retained earnings at 1 January 2019
14.1
Operating lease commitments reported under IAS 17 were £2.7 billion which resulted in lease liabilities recognised under IFRS 16 of £1.9 billion. The difference is primarily because of the different treatment of termination and extension options; and discounting the contractual lease payments under IFRS 16. </t>
  </si>
  <si>
    <t>Accounting policies (Tables)</t>
  </si>
  <si>
    <t>Schedule of impact on the RBS's balance sheet</t>
  </si>
  <si>
    <t>£bn
Retained earnings at 1 January 2019
14.3
Loans to customers - Finance leases
0.2
Other assets - Net right of use assets
1.3
- Recognition of lease liabilities
(1.9)
- Provision for onerous leases
0.2
Other liabilities
(1.7)
Net impact on retained earnings
(0.2)
Retained earnings at 1 January 2019
14.1</t>
  </si>
  <si>
    <t>Analysis of income, expenses and impairment losses (Tables)</t>
  </si>
  <si>
    <t>Half year ended
30 June
30 June
£m
£m
Loans to customers - amortised cost
4,848
4,978
Loans to banks - amortised cost
346
236
Other financial assets
359
230
Interest receivable
5,553
5,444
Balances by banks
144
113
Customer deposits
599
415
Other financial liabilities
481
337
Subordinated debt
245
226
Internal funding of trading businesses
80
27
Interest payable
1,549
1,118
Net interest income (1)
4,004
4,326
Half year ended
30 June
30 June
£m
£m
Net fees and commissions
1,275
1,195
Foreign exchange
219
336
Interest rate
397
275
Credit
31
187
Own credit adjustment
(46)
39
Equities, commodities and other
(2)
10
Income from trading activities
599
847
Operating lease and other rental income
127
128
Changes in the fair value of financial assets and liabilities designated as at fair value through profit or loss
19
(7)
Changes in fair value of other financial assets fair value through profit or loss
31
(42)
Hedge ineffectiveness
21
(69)
Loss on disposal of amortised cost assets
—
22
Profit on disposal of fair value through other comprehensive income assets
16
1
Profit on sale of property, plant and equipment
15
21
Share of (loss)/profits of associated entities
(22)
17
Profit/(loss) on disposal of subsidiaries and associates (2)
1,037
(9)
Other income
(5)
272
Other operating income
1,239
334
Total non-interest income
3,113
2,376
Total income
7,117
6,702
Half year ended
30 June
30 June
£m
£m
Salaries
(1,455)
(1,520)
Variable compensation
(185)
(148)
Social security costs
(156)
(158)
Pension costs
(162)
(169)
Other
(70)
(91)
Staff costs
(2,028)
(2,086)
Premises and equipment
(558)
(644)
Depreciation and amortisation (3)
(621)
(338)
Other administrative expenses (4)
(863)
(1,636)
Administrative expenses
(2,042)
(2,618)
Write down of goodwill and other intangible assets
(30)
(31)
Operating expenses
(4,100)
(4,735)
Impairment losses
(323)
(141)
Impairments as a % of gross loans to customers
0.21
%
0.09
%
Notes:
(1)
Negative interest on loans is reported as interest payable. Negative interest on customer deposits is reported as interest receivable.
(2)
Includes a gain of £444 million (€523 million), a legacy liability release of £256 million and an FX recycling gain of £290 million on completion of the Alawwal bank merger.
(3)
Half year ended 30 June 2019 includes a property impairment of £133 million and accelerated depreciation of £66 million in relation to the planned reduction of the Group property portfolio and depreciation charges in relation to the right of use assets recognised following the adoption of IFRS 16 (previously leasing costs in relation to these were included in premises and equipment). For further details on the adoption of IFRS 16 refer to Note 2.
(4)
Includes litigation and conduct costs, net of amounts recovered. Refer to Note 9 for further details.</t>
  </si>
  <si>
    <t>Segmental analysis (Tables)</t>
  </si>
  <si>
    <t>Schedule of operating segments</t>
  </si>
  <si>
    <t>Net
Net fees
Other
Impairment
interest
and
non-interest
Total
Operating
(losses)/
Operating
income
commissions
income
income
expenses
releases
profit/(loss)
Half year ended 30 June 2019
£m
£m
£m
£m
£m
£m
£m
UK Personal Banking
2,084
366
(3)
2,447
(1,229)
(181)
1,037
Ulster Bank RoI
200
51
32
283
(281)
21
23
Personal &amp; Ulster
2,284
417
29
2,730
(1,510)
(160)
1,060
Commercial Banking
1,424
661
80
2,165
(1,262)
(202)
701
Private Banking
261
111
12
384
(232)
3
155
Commercial &amp; Private Banking
1,685
772
92
2,549
(1,494)
(199)
856
RBS International
242
53
15
310
(119)
3
194
NatWest Markets
(122)
48
1,016
942
(678)
36
300
Central items &amp; other
(85)
(15)
686
586
(299)
(3)
284
Total
4,004
1,275
1,838
7,117
(4,100)
(323)
2,694
Half year ended 30 June 2018*
UK Personal Banking
2,139
359
53
2,551
(1,291)
(131)
1,129
Ulster Bank RoI
224
43
45
312
(252)
26
86
Personal &amp; Ulster
2,363
402
98
2,863
(1,543)
(105)
1,215
Commercial Banking
1,400
631
359
2,390
(1,140)
(35)
1,215
Private Banking
252
116
14
382
(225)
(1)
156
Commercial &amp; Private Banking
1,652
747
373
2,772
(1,365)
(36)
1,371
RBS International
219
52
13
284
(114)
3
173
NatWest Markets
67
(7)
661
721
(671)
(4)
46
Central items &amp; other
25
1
36
62
(1,042)
1
(979)
Total
4,326
1,195
1,181
6,702
(4,735)
(141)
1,826
* Restated. Refer to Note 1 for further details.
Half year ended
30 June 2019
30 June 2018*
Inter
Inter
External
segment
Total
External
segment
Total
Total revenue
£m
£m
£m
£m
£m
£m
UK Personal Banking
3,118
32
3,150
3,096
30
3,126
Ulster Bank RoI
309
2
311
339
—
339
Personal &amp; Ulster
3,427
34
3,461
3,435
30
3,465
Commercial Banking
2,173
63
2,236
2,354
42
2,396
Private Banking
343
120
463
333
88
421
Commercial &amp; Private Banking
2,516
183
2,699
2,687
130
2,817
RBS International
319
15
334
235
79
314
NatWest Markets
1,494
510
2,004
953
259
1,212
Central items &amp; other
1,397
(742)
655
961
(498)
463
Total
9,153
—
9,153
8,271
—
8,271
* Restated. Refer to Note 1 for further details.
Analysis of net fees and commissions
Personal &amp; Ulster
Commercial &amp; Private
UK Personal
Ulster
Commercial
Private
RBS
NatWest
Central items
Banking
Bank RoI
Banking
Banking
International
Markets
&amp; other
Total
Half year ended 30 June 2019
£m
£m
£m
£m
£m
£m
£m
£m
Fees and commissions receivable
- Lending (credit facilities)
266
18
204
1
18
35
—
542
- Payment services
154
21
323
17
12
15
—
542
- Credit and debit card fees
189
10
84
6
1
—
—
290
- Underwriting fees
—
—
—
—
—
100
—
100
- Investment management, trustee and fiduciary services
22
2
3
91
20
—
—
138
- Other
36
6
82
12
3
88
(77)
150
Total
667
57
696
127
54
238
(77)
1,762
Fees and commissions payable
(301)
(6)
(35)
(16)
(1)
(190)
62
(487)
Net fees and commissions
366
51
661
111
53
48
(15)
1,275
Half year ended 30 June 2018*
Fees and commissions receivable
- Lending (credit facilities)
208
15
183
1
17
39
—
463
- Payment services
101
12
267
17
11
1
—
409
- Credit and debit card fees
222
12
86
6
—
—
—
326
- Underwriting fees
—
—
22
—
—
93
—
115
- Investment management, trustee and fiduciary services
25
2
—
95
21
—
—
143
- Other
37
5
99
12
3
90
(56)
190
Total
593
46
657
131
52
223
(56)
1,646
Fees and commissions payable
(234)
(3)
(26)
(15)
—
(230)
57
(451)
Net fees and commissions
359
43
631
116
52
(7)
1
1,195
* Restated. Refer to Note 1 for further details.
Total assets and liabilities
30 June 2019
31 December 2018*
Assets
Liabilities
Assets
Liabilities
£m
£m
£m
£m
UK Personal Banking
173,860
150,573
171,011
148,793
Ulster Bank RoI
26,430
21,933
25,193
21,189
Personal &amp; Ulster
200,290
172,506
196,204
169,982
Commercial Banking
165,594
139,098
166,478
139,803
Private Banking
21,909
28,188
21,983
28,554
Commercial &amp; Private Banking
187,503
167,286
188,461
168,357
RBS International
30,413
28,325
28,398
27,663
NatWest Markets
278,949
261,084
244,531
227,399
Central items &amp; other
32,714
54,431
36,641
54,344
Total
729,869
683,632
694,235
647,745
* Restated. Refer to Note 1 for further details.</t>
  </si>
  <si>
    <t>Tax (Tables)</t>
  </si>
  <si>
    <t>Schedule of reconciliation of actual tax charge from the expected tax charge</t>
  </si>
  <si>
    <t>Half year ended
30 June
30 June
£m
£m
Profit before tax
2,694
1,826
Expected tax charge
(512)
(347)
Losses and temporary differences in period where no deferred tax assets recognised
(2)
(8)
Foreign profits taxed at other rates
5
1
Items not allowed for tax
- losses on disposals and write-downs
(46)
(26)
- UK bank levy
(15)
(16)
- regulatory and legal actions
(5)
(154)
- other disallowable items
(40)
(34)
Non-taxable items
- Alawwal bank merger gain disposal
212
—
- other
26
8
Taxable foreign exchange movements
—
(5)
Losses brought forward and utilised
21
18
Increase/(reduction) in carrying value of deferred tax in respect of UK losses
215
(15)
Banking surcharge
(155)
(188)
Tax credit paid-in equity
—
32
Adjustments in respect of prior periods
102
25
Actual tax charge
(194)
(709)
The tax charge includes a £215 million deferred tax asset credit associated with the transfer of taxable losses from NatWest Markets Plc to RBS Plc under ring-fencing regulations.</t>
  </si>
  <si>
    <t>Profit attributable to non-controlling interests (Tables)</t>
  </si>
  <si>
    <t>Schedule of Profit attributable to non-controlling interests</t>
  </si>
  <si>
    <t>Half year ended
30 June
30 June
£m
£m
RFS Holdings B.V. Consortium Members (1)
258
(17)
Other
2
1
Profit/(loss) attributable to non-controlling interests
260
(16)
Note:
(1)
Includes a gain of £274 million recognised on completion of the Alawwal Bank merger.</t>
  </si>
  <si>
    <t>Trading assets and liabilities (Tables)</t>
  </si>
  <si>
    <t>Schedule of trading assets and liabilities</t>
  </si>
  <si>
    <t>30 June
31 December
Assets
£m
£m
Loans
Reverse repos
28,176
24,759
Collateral given
22,063
19,036
Other loans
1,651
1,308
Total loans
51,890
45,103
Securities
Central and local government
- UK
5,365
6,834
- US
6,093
4,689
- other
16,341
13,498
Other securities
5,675
4,995
Total securities
33,474
30,016
Total
85,364
75,119
Liabilities
Deposits
Repos
32,087
25,645
Collateral received
23,204
20,187
Other deposits
2,335
1,788
Total deposits
57,626
47,620
Debt securities in issue
1,495
903
Short positions
25,014
23,827
Total
84,135
72,350</t>
  </si>
  <si>
    <t>Financial instruments - classification (Tables)</t>
  </si>
  <si>
    <t>Schedule of classification for financial assets</t>
  </si>
  <si>
    <t>Amortised
Other
MFVTPL (1,2)
FVOCI (3)
cost
assets
Total
Assets
£m
£m
£m
£m
£m
Cash and balances at central banks
—
—
85,380
—
85,380
Trading assets
85,364
—
—
—
85,364
Derivatives
145,594
—
—
—
145,594
Settlement balances
—
—
8,438
—
8,438
Loans to banks - amortised cost
—
—
12,935
—
12,935
Loans to customers - amortised cost
—
—
310,631
—
310,631
Other financial assets
1,130
51,250
13,254
—
65,634
Intangible assets
—
—
—
6,631
6,631
Other assets
—
—
—
9,262
9,262
30 June 2019
232,088
51,250
430,638
15,893
729,869
Amortised
Other
MFVPL(1,2)
FVOCI (3)
cost
assets
Total
£m
£m
£m
£m
£m
Cash and balances at central banks
—
—
88,897
—
88,897
Trading assets
75,119
—
—
—
75,119
Derivatives
133,349
—
—
—
133,349
Settlement balances
—
—
2,928
—
2,928
Loans to banks - amortised cost
—
—
12,947
—
12,947
Loans to customers - amortised cost
—
—
305,089
—
305,089
Other financial assets
1,638
46,077
11,770
—
59,485
Intangible assets
—
—
—
6,616
6,616
Other assets
—
—
—
9,805
9,805
31 December 2018
210,106
46,077
421,631
16,421
694,235</t>
  </si>
  <si>
    <t>Schedule of classification for financial liabilities</t>
  </si>
  <si>
    <t>Amortised
Other
MFVPL(1,2)
FVOCI (3)
cost
assets
Total
£m
£m
£m
£m
£m
Cash and balances at central banks
—
—
88,897
—
88,897
Trading assets
75,119
—
—
—
75,119
Derivatives
133,349
—
—
—
133,349
Settlement balances
—
—
2,928
—
2,928
Loans to banks - amortised cost
—
—
12,947
—
12,947
Loans to customers - amortised cost
—
—
305,089
—
305,089
Other financial assets
1,638
46,077
11,770
—
59,485
Intangible assets
—
—
—
6,616
6,616
Other assets
—
—
—
9,805
9,805
31 December 2018
210,106
46,077
421,631
16,421
694,235
Held-for-
Amortised
Other
trading (1)
DFV (4)
cost
liabilities
Total
Liabilities
£m
£m
£m
£m
£m
Bank deposits
—
—
23,093
—
23,093
Customer deposits
—
—
361,626
—
361,626
Settlement balances
—
—
7,619
—
7,619
Trading liabilities
84,135
—
—
—
84,135
Derivatives
141,697
—
—
—
141,697
Other financial liabilities
—
2,494
43,991
—
46,485
Subordinated liabilities
—
763
9,045
—
9,808
Other liabilities
—
—
2,146
7,023
9,169
30 June 2019
225,832
3,257
447,520
7,023
683,632
Bank deposits
—
—
23,297
—
23,297
Customer deposits
—
—
360,914
—
360,914
Settlement balances
—
—
3,066
—
3,066
Trading liabilities
72,350
—
—
—
72,350
Derivatives
128,897
—
—
—
128,897
Other financial liabilities
—
2,840
36,892
—
39,732
Subordinated liabilities
—
867
9,668
—
10,535
Other liabilities
—
—
2,218
6,736
8,954
31 December 2018
201,247
3,707
436,055
6,736
647,745
Notes:
(1)
Includes derivatives held for hedging purposes.
(2)
Mandatory fair value through profit or loss.
(3)
Fair value through other comprehensive income.
(4)
Designated as at fair value through profit or loss.</t>
  </si>
  <si>
    <t>Schedule of financial assets and liabilities</t>
  </si>
  <si>
    <t>30 June
31 December
£m
£m
Reverse repos
Loans to banks - amortised cost
2,162
3,539
Loans to customers - amortised cost
683
9
Trading assets
28,176
24,759
Repos
Bank deposits
3,715
941
Customer deposits
1,004
3,774
Trading liabilities
32,087
25,645</t>
  </si>
  <si>
    <t>Schedule of financial assets and liabilities at fair value by valuation hierarchy</t>
  </si>
  <si>
    <t>30 June 2019
31 December 2018
Level 1
Level 2
Level 3
Level 1
Level 2
Level 3
£m
£m
£m
£m
£m
£m
Assets
Trading assets
Loans
—
51,616
274
—
44,983
120
Securities
24,247
8,885
342
22,003
7,312
701
Derivatives
5
143,994
1,595
—
131,513
1,836
Other financial assets
Loans
—
425
63
—
768
136
Securities
43,434
8,014
444
40,132
6,172
507
Total financial assets held at fair value
67,686
212,934
2,718
62,135
190,748
3,300
Liabilities
Trading liabilities
Deposits
—
57,258
368
—
47,243
377
Debt securities in issue
—
1,415
80
—
791
112
Short positions
19,656
5,358
—
18,941
4,886
—
Derivatives
4
140,507
1,186
—
127,709
1,188
Other financial liabilities
Debt securities in issue
—
2,234
156
—
2,348
280
Other deposits
—
104
—
—
212
—
Subordinated liabilities
—
763
—
—
867
—
Total financial liabilities held at fair value
19,660
207,639
1,790
18,941
184,056
1,957
Notes:
(1)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and certain money market securities and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2)
Transfers between levels are deemed to have occurred at the beginning of the quarter in which the instruments were transferred. There were no significant transfers between level 1 and level 2.</t>
  </si>
  <si>
    <t>Schedule financial instruments carried at fair value on the balance sheet by valuation sensitivities for level 3 balances</t>
  </si>
  <si>
    <t>30 June 2019
31 December 2018
Level 3
Favourable
Unfavourable
Level 3
Favourable
Unfavourable
£m
£m
£m
£m
£m
£m
Assets
Trading assets
Loans
274
10
(10)
120
10
(10)
Securities
342
10
—
701
20
(10)
Derivatives
Interest rate
1,326
200
(200)
1,487
120
(120)
Foreign exchange
123
10
(10)
130
10
(10)
Other
146
10
(10)
219
10
(20)
Other financial assets
Loans
63
—
—
136
10
(20)
Securities
444
40
(30)
507
50
(30)
Total financial assets held at fair value
2,718
280
(260)
3,300
230
(220)
Liabilities
Trading liabilities
Deposits
368
40
(40)
377
40
(40)
Debt securities in issue
80
—
—
112
10
(10)
Derivatives
Interest rate
802
100
(100)
808
70
(70)
Foreign exchange
304
10
(10)
279
10
(10)
Other
80
—
—
101
—
(10)
Other financial liabilities
Debt securities in issue
156
—
—
280
10
(10)
Total financial liabilities held at fair value
1,790
150
(150)
1,957
140
(150)</t>
  </si>
  <si>
    <t>Schedule of movement in level 3 assets and liabilities</t>
  </si>
  <si>
    <t>Half year ended 2019
Half year ended 2018
Trading
Other financial
Total
Total
Trading
Other financial
Total
Total
assets (2)
assets (3)
assets
liabilities
assets (2)
assets (3)
assets
liabilities
£m
£m
£m
£m
£m
£m
£m
£m
At 1 January
2,657
643
3,300
1,957
2,692
530
3,222
2,187
Amount recorded in the income statement (1)
(113)
4
(109)
260
(21)
64
43
(233)
Amount recorded in the statement of comprehensive income
—
75
75
—
—
17
17
—
Level 3 transfers in
158
2
160
161
513
84
597
198
Level 3 transfers out
(462)
(53)
(515)
(239)
(181)
(1)
(182)
(107)
Issuances
—
—
—
23
—
—
—
24
Purchases
290
2
292
216
596
17
613
191
Settlements
(73)
(6)
(79)
(171)
(473)
—
(473)
(108)
Sales
(249)
(157)
(406)
(419)
(632)
(79)
(711)
(122)
Foreign exchange and other adjustments
3
(3)
—
2
1
2
3
—
At 30 June
2,211
507
2,718
1,790
2,495
634
3,129
2,030
Amounts recorded in the income statement in respect of balances held at year end
- unrealised
(112)
2
(110)
260
(16)
24
8
(222)
- realised
—
—
—
—
5
4
9
7
Notes:
(1)
There were £383 million net losses on trading assets and liabilities (30 June 2018 - £195 million gains) recorded in income from trading activities. Net gains on other instruments of £14 million (30 June 2018 - £81 million gains) were recorded in other operating income and interest income as appropriate.
(2)
Trading assets comprise assets held at fair value in trading portfolios.
(3)
Other financial assets comprise fair value through other comprehensive income, designated at fair value through profit or loss and other fair value through profit or loss.</t>
  </si>
  <si>
    <t>Schedule of carrying value and fair value of financial instruments carried at amortised cost on the balance sheet</t>
  </si>
  <si>
    <t>Items where fair value
approximates
Carrying
Fair value hierarchy level
carrying value
value
Fair value
Level 1
Level 2
Level 3
30 June 2019
£bn
£bn
£bn
£bn
£bn
£bn
Financial assets
Cash and balances at central banks
85.4
Settlement balances
8.4
Loans to banks
0.2
12.7
12.7
—
4.9
7.8
Loans to customers
310.6
307.4
—
1.0
306.4
Other financial assets
Securities
13.3
13.5
7.2
4.1
2.2
Financial liabilities
Bank deposits
4.2
18.9
18.7
—
12.7
6.0
Customer deposits
307.2
54.4
54.5
—
7.4
47.1
Settlement balances
7.6
Other financial liabilities
Debt securities in issue
44.0
45.9
—
43.7
2.2
Subordinated liabilities
9.0
10.1
—
10.0
0.1
Other liabilities - notes in circulation
2.1
31 December 2018
Financial assets
Cash and balances at central banks
88.9
Settlement balances
2.9
Loans to banks
0.5
12.4
12.4
—
9.2
3.2
Loans to customers
305.1
301.7
—
0.5
301.2
Other financial assets
Securities
11.8
11.8
7.3
3.0
1.5
Financial liabilities
Bank deposits
4.2
19.1
18.5
—
13.9
4.6
Customer deposits
307.1
53.8
54.6
—
10.4
44.2
Settlement balances
3.1
Other financial liabilities
Debt securities in issue
36.9
38.6
—
36.9
1.7
Subordinated liabilities
9.7
10.0
—
9.9
0.1
Other liabilities - notes in circulation
2.2</t>
  </si>
  <si>
    <t>Provisions for liabilities and charges (Tables)</t>
  </si>
  <si>
    <t>Schedule for provisions for liabilities and charges</t>
  </si>
  <si>
    <t>Payment
Other
Litigation and
protection
customer
other regulatory
insurance (1)
redress
(incl. RMBS)
Other (2)
Total
£m
£m
£m
£m
£m
At 1 January 2019
695
536
783
990
3,004
Implementation of IFRS 16 on 1 January 2019 (3)
—
—
—
(170)
(170)
ECL impairment release
—
—
—
(3)
(3)
Transfer to accruals and other liabilities
—
(4)
—
1
(3)
Currency translation and other movements
—
(7)
(6)
(16)
(29)
Charge to income statement
—
17
5
33
55
Releases to income statement
—
(12)
(9)
(16)
(37)
Provisions utilised
(136)
(81)
(6)
(114)
(337)
At 31 March 2019
559
449
767
705
2,480
ECL impairment charge
—
—
—
21
21
Transfer from accruals and other liabilities
—
4
—
—
4
Currency translation and other movements
—
3
3
4
10
Charge to income statement
—
64
18
100
182
Releases to income statement
—
(11)
(33)
(70)
(114)
Provisions utilised
(116)
(90)
(28)
(79)
(313)
At 30 June 2019
443
419
727
681
2,270
Notes:
(1)
30 June 2019 includes provisions held in relation to offers made from 2018 and earlier years of £99 million.
(2)
Materially comprises provisions relating to property closures and restructuring costs.
(3)
Refer to Note 2 for further information on the impact of IFRS 16 implementation.</t>
  </si>
  <si>
    <t>Schedule of the sensitivity of the provision</t>
  </si>
  <si>
    <t>Sensitivity
Actual to
Future
Change in assumption
Consequential change in provision
Assumptions
date
expected
%
£m
Customer initiated complaints (1)
2,968
k
95
k
+/- 5
+/- 7
Uphold rate (2)
88
%
90
%
+/- 1
+/- 1
Average redress (3)
£
1,657
£
1,559
+/- 5
+/- 7
Processing costs per claim (4)
£
148
£
317
+/- 20k claims
+/- 6
Notes:
(1)
Claims received directly by RBS to date, including those received via CMCs and Plevin (commission) only. Excluding those for proactive mailings and where no PPI policy exists.
(2)
Average uphold rate per customer initiated claims received directly by RBS including those received via CMCs, to end of timebar for both PPI (mis-sale) and Plevin (commission), excluding those for which no PPI policy exists.
(3)
Average redress for PPI (mis-sale) and Plevin (commission) pay-outs.
(4)
Processing costs per claim on a valid complaints basis, includes direct staff costs and associated overhead - excluding FOS fees.</t>
  </si>
  <si>
    <t>Loan impairment provisions (Tables)</t>
  </si>
  <si>
    <t>Schedule of loan exposure and impairment metrics</t>
  </si>
  <si>
    <t>30 June
31 December
£m
£m
Loans - amortised cost
Stage 1
291,984
285,985
Stage 2
25,705
26,097
Stage 3
7,325
7,718
325,014
319,800
ECL provisions (1)
Stage 1
280
285
Stage 2
682
763
Stage 3
2,340
2,320
3,302
3,368
ECL provision coverage (2)
Stage 1 (%)
0.10
0.10
Stage 2 (%)
2.65
2.92
Stage 3 (%)
31.95
30.06
1.02
1.05
Impairment losses
ECL charge (3)
323
398
Stage 1
(140)
(143)
Stage 2
101
292
Stage 3
362
249
ECL loss rate - annualised (basis points)
19.88
12.45
Amounts written off
452
1,494
Notes:
(1)
Includes £4 million ( 31 December 2018 - £5 million ) related to assets at FVOCI.
(2)
ECL provisions coverage is ECL provisions divided by loans - amortised cost.
(3)
Includes a £30 million charge (31 December 2018 – £3 million charge) related to other financial assets, of which nil (31 December 2018 – £1 million charge) related to assets at FVOCI and a £28 million charge (31 December 2018 – £31 million release) related to contingent liabilities.</t>
  </si>
  <si>
    <t>Contingent liabilities and commitments (Tables)</t>
  </si>
  <si>
    <t>Schedule of contingent liabilities and commitments</t>
  </si>
  <si>
    <t>30 June
31 December
£m
£m
Guarantees
2,793
3,952
Other contingent liabilities
2,410
3,052
Standby facilities, credit lines and other commitments
120,862
119,879
Contingent liabilities and commitments
126,065
126,883</t>
  </si>
  <si>
    <t>Consolidating financial information (Tables)</t>
  </si>
  <si>
    <t>Schedule of Consolidating financial information</t>
  </si>
  <si>
    <t>Income statement
Consolidation
RBSG
RBSG plc
NWM Plc
Subsidiaries
adjustments
Group
For the six months ended 30 June 2019
£m
£m
£m
£m
£m
Net interest income
(331)
(102)
4,212
225
4,004
Non-interest income
2,903
622
2,107
(2,519)
3,113
Total income
2,572
520
6,319
(2,294)
7,117
Operating expenses
(37)
(456)
(3,522)
(85)
(4,100)
Impairment releases/(losses)
2
34
(395)
36
(323)
Operating profit/(loss) before tax
2,537
98
2,402
(2,343)
2,694
Tax (charge)/credit
(73)
55
(480)
304
(194)
Profit/(loss) for the period
2,464
153
1,922
(2,039)
2,500
Attributable to:
Ordinary shareholders
2,262
123
1,766
(2,113)
2,038
Preference shareholders
20
—
—
—
20
Paid-in equity holders
182
30
154
(184)
182
Non-controlling interests
—
—
2
258
260
2,464
153
1,922
(2,039)
2,500
Statement of comprehensive income
Consolidation
RBSG
RBSG plc
NWM Plc
Subsidiaries
adjustments
Group
For the six months ended 30 June 2019
£m
£m
£m
£m
£m
Profit/(loss) for the period
2,464
153
1,922
(2,039)
2,500
Items that do not qualify for reclassification
Remeasurement of retirement benefit scheme
- other movements
—
—
(68)
—
(68)
Changes in fair value of credit in financial liabilities designated at
FVTPL due to own credit risk
—
(39)
(57)
—
(96)
Fair value through other comprehensive income
(FVOCI) financial assets
—
(52)
39
51
38
Tax
—
31
(5)
—
26
—
(60)
(91)
51
(100)
Items that do qualify for reclassification
Fair value through other comprehensive income
(FVOCI) financial assets
—
26
(38)
—
(12)
Cash flow hedges
7
53
358
(16)
402
Currency translation
—
44
5
(290)
(241)
Tax
(1)
(12)
(98)
(11)
(122)
6
111
227
(317)
27
Other comprehensive income/(loss) after tax
6
51
136
(266)
(73)
Total comprehensive income/(loss) for the period
2,470
204
2,058
(2,305)
2,427
Attributable to:
Ordinary shareholders
2,268
174
1,903
(2,395)
1,950
Preference shareholders
20
—
—
—
20
Paid-in equity holders
182
30
154
(184)
182
Non-controlling interests
—
—
1
274
275
2,470
204
2,058
(2,305)
2,427
Income statement
Consolidation
RBSG
RBSG plc
NWM Plc
Subsidiaries
adjustments
Group
For the six months ended 30 June 2018
£m
£m
£m
£m
£m
Net interest income
(136)
(72)
3,468
1,066
4,326
Non-interest income
33,980
62
1,459
(33,125)
2,376
Total income
33,844
(10)
4,927
(32,059)
6,702
Operating expenses
(60)
(627)
(2,756)
(1,292)
(4,735)
Impairment losses
(4)
(13)
(69)
(55)
(141)
Operating profit/(loss) before tax
33,780
(650)
2,102
(33,406)
1,826
Tax credit/(charge)
66
37
(621)
(191)
(709)
Profit/(loss) from continuing operations
33,846
(613)
1,481
(33,597)
1,117
Profit/(loss) from discontinued operations, net of tax
—
262
—
(262)
—
Profit/(loss) for the period
33,846
(351)
1,481
(33,859)
1,117
Attributable to:
Ordinary shareholders
33,601
(351)
1,480
(33,842)
888
Preference shareholders
74
—
—
—
74
Paid-in equity holders
171
—
—
—
171
Non-controlling interests
—
—
1
(17)
(16)
33,846
(351)
1,481
(33,859)
1,117
Statement of comprehensive income
Consolidation
RBSG
RBSG plc
NWM Plc
Subsidiaries
adjustments
Group
For the six months ended 30 June 2018
£m
£m
£m
£m
£m
Profit/(loss)for the year
33,846
(351)
1,481
(33,859)
1,117
Items that do not qualify for reclassification
Remeasurement of retirement benefit scheme
-contributions in preparation for ring-fencing
—
—
(2,000)
—
(2,000)
Changes in fair value of credit in financial liabilities designated at
FVTPL due to own credit risk
—
59
36
—
95
Fair value through other comprehensive income (FVOCI) financial assets
—
—
(3)
6
3
Tax
—
(16)
516
—
500
—
43
(1,451)
6
(1,402)
Items that do qualify for reclassification
Fair value through other comprehensive income (FVOCI) financial assets
—
(323)
532
(10)
199
Cash flow hedges
28
234
(433)
(350)
(521)
Currency translation
—
56
(393)
355
18
Tax
(5)
27
(20)
95
97
23
(6)
(314)
90
(207)
Other comprehensive profit/(loss) after tax
23
37
(1,765)
96
(1,609)
Total comprehensive income/(loss) for the period
33,869
(314)
(284)
(33,763)
(492)
Attributable to:
Ordinary shareholders
33,624
(314)
(286)
(33,732)
(708)
Preference shareholders
74
—
—
—
74
Paid-in equity holders
171
—
—
—
171
Non-controlling interests
—
—
2
(31)
(29)
33,869
(314)
(284)
(33,763)
(492)
Balance sheet
Consolidation
RBSG
RBSG plc
NWM Plc
Subsidiaries
adjustments
Group
At 30 June 2019
£m
£m
£m
£m
£m
Assets
Cash and balances at central banks
—
12,874
72,505
1
85,380
Trading assets
—
64,784
20,704
(124)
85,364
Derivatives
1,083
147,840
7,603
(10,932)
145,594
Settlement balances
—
6,305
2,133
—
8,438
Loans to banks - amortised cost
—
628
12,293
14
12,935
Loans to customers - amortised cost
—
8,541
302,108
(18)
310,631
Amounts due from holding company and fellow subsidiaries
26,536
11,539
14,276
(52,351)
—
Other financial assets
260
12,833
52,799
(258)
65,634
Intangible assets
—
—
6,329
302
6,631
Other assets
56,823
2,034
10,330
(59,925)
9,262
Total assets
84,702
267,378
501,080
(123,291)
729,869
Liabilities
Bank deposits
—
3,593
19,501
(1)
23,093
Customer deposits
—
2,046
359,553
27
361,626
Amounts due to holding company and fellow subsidiaries
916
21,071
30,364
(52,351)
—
Settlement balances
—
6,067
1,552
—
7,619
Trading liabilities
—
61,617
22,642
(124)
84,135
Derivatives
722
144,533
7,374
(10,932)
141,697
Other financial liabilities
20,016
17,962
8,488
19
46,485
Subordinated liabilities
7,337
626
1,990
(145)
9,808
Other liabilities
280
1,490
7,991
(592)
9,169
Total liabilities
29,271
259,005
459,455
(64,099)
683,632
Owners equity
55,431
8,373
41,612
(59,195)
46,221
Non-controlling interests
—
—
13
3
16
Total equity
55,431
8,373
41,625
(59,192)
46,237
Total liabilities and equity
84,702
267,378
501,080
(123,291)
729,869
Balance sheet
Consolidation
RBSG
RBSG plc
NWM Plc
Subsidiaries
adjustments
Group
At 31 December 2018
£m
£m
£m
£m
£m
Assets
Cash and balances at central banks
—
11,095
77,802
—
88,897
Trading assets
—
61,990
13,228
(99)
75,119
Derivatives (1)
543
134,291
1,232
(2,717)
133,349
Settlement balances
—
1,421
1,507
—
2,928
Loans to banks - amortised cost
—
454
12,527
(34)
12,947
Loans to customers - amortised cost
—
7,908
297,200
(19)
305,089
Amounts due from holding company and fellow subsidiaries (1)
22,791
11,800
16,877
(51,468)
—
Other financial assets
241
10,995
48,481
(232)
59,485
Intangible assets
—
—
6,314
302
6,616
Other assets
56,773
2,087
10,968
(60,023)
9,805
Total assets
80,348
242,041
486,136
(114,290)
694,235
Liabilities
Bank deposits
—
2,777
20,596
(76)
23,297
Customer deposits
—
2,390
358,531
(7)
360,914
Amounts due to holding company and fellow subsidiaries (1)
635
23,505
27,328
(51,468)
—
Settlement balances
—
1,977
1,089
—
3,066
Trading liabilities
—
54,540
17,909
(99)
72,350
Derivatives (1)
445
129,974
1,195
(2,717)
128,897
Other financial liabilities
16,821
16,279
6,625
7
39,732
Subordinated liabilities
7,941
659
2,058
(123)
10,535
Other liabilities
119
1,018
8,378
(561)
8,954
Total liabilities
25,961
233,119
443,709
(55,044)
647,745
Owners’ equity
54,387
8,922
42,416
(59,989)
45,736
Non-controlling interests
—
—
11
743
754
Total equity
54,387
8,922
42,427
(59,246)
46,490
Total liabilities and equity
80,348
242,041
486,136
(114,290)
694,235
Note:
(1)
Represented to include amounts due from (or to) RBSG Plc or NWM Plc only.
Cash flow statement
Consolidation
RBSG
RBSG plc
NWM Plc
Subsidiaries
adjustments
Group
For the six months ended 30 June 2019
£m
£m
£m
£m
£m
Net cash flows from operating activities
4,125
7,886
2,567
(4,565)
10,013
Net cash flows from investing activities
(521)
(3,478)
(2,530)
753
(5,776)
Net cash flows from financing activities
(2,632)
(450)
(6,288)
6,681
(2,689)
Effects of exchange rate changes on cash and cash equivalents
7
55
180
(31)
211
Net increase/(decrease) in cash and cash equivalents
979
4,013
(6,071)
2,838
1,759
Cash and cash equivalents at 1 January 2019
307
24,575
91,212
(7,283)
108,811
Cash and cash equivalents at 30 June 2019
1,286
28,588
85,141
(4,445)
110,570
Consolidation
RBSG
RBSG plc
NWM Plc
Subsidiaries
adjustments
Group
For the six months ended 30 June 2018
£m
£m
£m
£m
£m
Net cash flows from operating activities
273
25,094
(17,109)
1,540
9,798
Net cash flows from investing activities
—
(617)
(51,681)
48,529
(3,769)
Net cash flows from financing activities
(345)
(1,082)
(1,925)
1,045
(2,307)
Effects of exchange rate changes on cash and cash equivalents
(1)
708
(192)
(477)
38
Net (decrease)/increase in cash and cash equivalents
(73)
24,103
(70,907)
50,637
3,760
Cash and cash equivalents at 1 January 2018
245
13,058
196,214
(86,912)
122,605
Cash and cash equivalents at 30 June 2018
172
37,161
125,307
(36,275)
126,365</t>
  </si>
  <si>
    <t>Accounting policies (Details) - GBP (£) £ in Millions</t>
  </si>
  <si>
    <t>Jan. 01, 2019</t>
  </si>
  <si>
    <t>Impact on the balance sheet due to application IFRS 9</t>
  </si>
  <si>
    <t>Tax relief on servicing cost of instruments</t>
  </si>
  <si>
    <t>Interest in suspense recoveries</t>
  </si>
  <si>
    <t>Retained earnings.</t>
  </si>
  <si>
    <t>Operating lease commitments</t>
  </si>
  <si>
    <t>Previously reported | IFRS 16</t>
  </si>
  <si>
    <t>Adjustments | IFRS 16</t>
  </si>
  <si>
    <t>Loans to customers - Finance leases</t>
  </si>
  <si>
    <t>Other assets - Net right of use assets</t>
  </si>
  <si>
    <t>Recognition of lease liabilities</t>
  </si>
  <si>
    <t>Provision for onerous leases</t>
  </si>
  <si>
    <t>Analysis of income, expenses and impairment losses (Details) € in Millions, £ in Millions</t>
  </si>
  <si>
    <t>Jun. 30, 2019EUR (€)</t>
  </si>
  <si>
    <t>Jun. 30, 2019GBP (£)</t>
  </si>
  <si>
    <t>Jun. 30, 2018GBP (£)</t>
  </si>
  <si>
    <t>Balances by banks</t>
  </si>
  <si>
    <t>Subordinated debt</t>
  </si>
  <si>
    <t>Internal funding of trading businesses</t>
  </si>
  <si>
    <t>Net fees and commissions</t>
  </si>
  <si>
    <t>Foreign exchange</t>
  </si>
  <si>
    <t>Interest rate</t>
  </si>
  <si>
    <t>Credit</t>
  </si>
  <si>
    <t>Own credit adjustments</t>
  </si>
  <si>
    <t>Equities, commodities and other</t>
  </si>
  <si>
    <t>Operating lease and other rental income</t>
  </si>
  <si>
    <t>Changes in the fair value of financial assets and liabilities designated as at fair value through profit or loss</t>
  </si>
  <si>
    <t>Changes in the fair value of own debt designated as at fair value through profit or loss attributable to own credit risk</t>
  </si>
  <si>
    <t>Changes in fair value of other financial assets fair value through profit or loss</t>
  </si>
  <si>
    <t>Hedge ineffectiveness</t>
  </si>
  <si>
    <t>Loss on disposal of amortised cost assets</t>
  </si>
  <si>
    <t>Profit/(loss) on disposal of fair value through other comprehensive income assets</t>
  </si>
  <si>
    <t>Profit on sale of property, plant and equipment</t>
  </si>
  <si>
    <t>Share of (loss)/profits of associated entities</t>
  </si>
  <si>
    <t>Profit/(loss) on disposal of subsidiaries and associates</t>
  </si>
  <si>
    <t>Other Income (Expense)</t>
  </si>
  <si>
    <t>Salaries</t>
  </si>
  <si>
    <t>Variable compensation</t>
  </si>
  <si>
    <t>Social security costs</t>
  </si>
  <si>
    <t>Pension costs</t>
  </si>
  <si>
    <t>Other</t>
  </si>
  <si>
    <t>Staff costs</t>
  </si>
  <si>
    <t>Premises and equipment</t>
  </si>
  <si>
    <t>Depreciation and amortisation</t>
  </si>
  <si>
    <t>Other administrative expenses</t>
  </si>
  <si>
    <t>Administrative expenses</t>
  </si>
  <si>
    <t>Write down of goodwill and other intangible assets</t>
  </si>
  <si>
    <t>Impairments as a % of gross loans to customers</t>
  </si>
  <si>
    <t>0.21%</t>
  </si>
  <si>
    <t>0.09%</t>
  </si>
  <si>
    <t>Impairment loss on property</t>
  </si>
  <si>
    <t>Depreciation related to planned reduction of property portfolio and right of use assets recognised</t>
  </si>
  <si>
    <t>Legacy liability release amount</t>
  </si>
  <si>
    <t>Alawwal bank merger | Foreign exchange reserve</t>
  </si>
  <si>
    <t>Segmental analysis (Details)</t>
  </si>
  <si>
    <t>Jun. 30, 2019segment</t>
  </si>
  <si>
    <t>Personal &amp; Ulster</t>
  </si>
  <si>
    <t>Number of reportable segments</t>
  </si>
  <si>
    <t>Commercial and Private Banking (CPB)</t>
  </si>
  <si>
    <t>Segmental analysis - Operating profit/(loss) (Details) - GBP (£) £ in Millions</t>
  </si>
  <si>
    <t>Other non-interest income</t>
  </si>
  <si>
    <t>Impairment (losses)/releases</t>
  </si>
  <si>
    <t>Operating profit/(loss)</t>
  </si>
  <si>
    <t>UK Personal Banking</t>
  </si>
  <si>
    <t>Ulster Bank RoI</t>
  </si>
  <si>
    <t>Commercial Banking</t>
  </si>
  <si>
    <t>Private Banking</t>
  </si>
  <si>
    <t>RBS International</t>
  </si>
  <si>
    <t>NatWest Markets</t>
  </si>
  <si>
    <t>Central Items &amp; other</t>
  </si>
  <si>
    <t>Segmental analysis - Total revenue (Details) - GBP (£) £ in Millions</t>
  </si>
  <si>
    <t>Revenue</t>
  </si>
  <si>
    <t>Operating segment</t>
  </si>
  <si>
    <t>Operating segment | Personal &amp; Ulster</t>
  </si>
  <si>
    <t>Operating segment | UK Personal Banking</t>
  </si>
  <si>
    <t>Operating segment | Ulster Bank RoI</t>
  </si>
  <si>
    <t>Operating segment | Commercial and Private Banking (CPB)</t>
  </si>
  <si>
    <t>Operating segment | Commercial Banking</t>
  </si>
  <si>
    <t>Operating segment | Private Banking</t>
  </si>
  <si>
    <t>Operating segment | RBS International</t>
  </si>
  <si>
    <t>Operating segment | NatWest Markets</t>
  </si>
  <si>
    <t>Operating segment | Central Items &amp; other</t>
  </si>
  <si>
    <t>Inter segment/consolidation adjustments | Personal &amp; Ulster</t>
  </si>
  <si>
    <t>Inter segment/consolidation adjustments | UK Personal Banking</t>
  </si>
  <si>
    <t>Inter segment/consolidation adjustments | Ulster Bank RoI</t>
  </si>
  <si>
    <t>Inter segment/consolidation adjustments | Commercial and Private Banking (CPB)</t>
  </si>
  <si>
    <t>Inter segment/consolidation adjustments | Commercial Banking</t>
  </si>
  <si>
    <t>Inter segment/consolidation adjustments | Private Banking</t>
  </si>
  <si>
    <t>Inter segment/consolidation adjustments | RBS International</t>
  </si>
  <si>
    <t>Inter segment/consolidation adjustments | NatWest Markets</t>
  </si>
  <si>
    <t>Inter segment/consolidation adjustments | Central Items &amp; other</t>
  </si>
  <si>
    <t>Segmental analysis - Net fees and commissions (Details) - GBP (£) £ in Millions</t>
  </si>
  <si>
    <t>Lending (credit facilities)</t>
  </si>
  <si>
    <t>Payment services</t>
  </si>
  <si>
    <t>Credit and debit card fees</t>
  </si>
  <si>
    <t>Underwriting fees</t>
  </si>
  <si>
    <t>Investment management, trustee and fiduciary services</t>
  </si>
  <si>
    <t>Segmental analysis - Assets and Liabilities (Details) - GBP (£) £ in Millions</t>
  </si>
  <si>
    <t>Tax - Reconciliation (Details) - GBP (£) £ in Millions</t>
  </si>
  <si>
    <t>12 Months Ended</t>
  </si>
  <si>
    <t>Tax reconciliation</t>
  </si>
  <si>
    <t>UK corporation tax</t>
  </si>
  <si>
    <t>19.00%</t>
  </si>
  <si>
    <t>Expected tax charge</t>
  </si>
  <si>
    <t>Losses and temporary differences in period where no deferred tax asset recognised</t>
  </si>
  <si>
    <t>Foreign profits taxed at other rates</t>
  </si>
  <si>
    <t>Losses on disposals and write-downs</t>
  </si>
  <si>
    <t>UK bank levy</t>
  </si>
  <si>
    <t>Regulatory and legal actions</t>
  </si>
  <si>
    <t>Other disallowable items</t>
  </si>
  <si>
    <t>Alawwal bank merger gain disposal</t>
  </si>
  <si>
    <t>other</t>
  </si>
  <si>
    <t>Taxable foreign exchange movements</t>
  </si>
  <si>
    <t>Losses brought forward and utilised</t>
  </si>
  <si>
    <t>Banking surcharge</t>
  </si>
  <si>
    <t>Tax credit paid-in equity</t>
  </si>
  <si>
    <t>Adjustments in respect of prior periods</t>
  </si>
  <si>
    <t>Actual tax charge</t>
  </si>
  <si>
    <t>Deferred tax asset</t>
  </si>
  <si>
    <t>Deferred tax liability</t>
  </si>
  <si>
    <t>Increase/(reduction) in carrying value of deferred tax asset</t>
  </si>
  <si>
    <t>UK</t>
  </si>
  <si>
    <t>Trading losses carried forward</t>
  </si>
  <si>
    <t>Limit of offset of losses carried forward (as a percent)</t>
  </si>
  <si>
    <t>25.00%</t>
  </si>
  <si>
    <t>Profit attributable to non-controlling interests (Details) - GBP (£) £ in Millions</t>
  </si>
  <si>
    <t>Gain on Alawwal Bank merger</t>
  </si>
  <si>
    <t>RFS Holdings B.V. Consortium Members</t>
  </si>
  <si>
    <t>Trading assets and liabilities (Details) - GBP (£) £ in Millions</t>
  </si>
  <si>
    <t>Loans</t>
  </si>
  <si>
    <t>Reverse repos</t>
  </si>
  <si>
    <t>Collateral given</t>
  </si>
  <si>
    <t>Other loans</t>
  </si>
  <si>
    <t>Total loans</t>
  </si>
  <si>
    <t>Securities</t>
  </si>
  <si>
    <t>Other securities</t>
  </si>
  <si>
    <t>Total securities</t>
  </si>
  <si>
    <t>Deposits</t>
  </si>
  <si>
    <t>Repos</t>
  </si>
  <si>
    <t>Collateral received</t>
  </si>
  <si>
    <t>Other deposits</t>
  </si>
  <si>
    <t>Total deposits</t>
  </si>
  <si>
    <t>Debt securities in issue</t>
  </si>
  <si>
    <t>Short positions</t>
  </si>
  <si>
    <t>Central and local government securities</t>
  </si>
  <si>
    <t>US</t>
  </si>
  <si>
    <t>Financial Instruments - classification - Assets (Details) - GBP (£) £ in Millions</t>
  </si>
  <si>
    <t>Financial instruments</t>
  </si>
  <si>
    <t>Financial Assets</t>
  </si>
  <si>
    <t>Financial Assets and Liabilities, Category</t>
  </si>
  <si>
    <t>Other financial assets | Intangible assets</t>
  </si>
  <si>
    <t>Other financial assets | Other assets</t>
  </si>
  <si>
    <t>MFVTPL | Trading assets</t>
  </si>
  <si>
    <t>MFVTPL | Derivatives</t>
  </si>
  <si>
    <t>MFVTPL | Other financial assets</t>
  </si>
  <si>
    <t>MFVTPL | Financial Assets and Liabilities, Category</t>
  </si>
  <si>
    <t>FVOCI | Other financial assets</t>
  </si>
  <si>
    <t>FVOCI | Financial Assets and Liabilities, Category</t>
  </si>
  <si>
    <t>Amortised cost | Cash and balances at central banks</t>
  </si>
  <si>
    <t>Amortised cost | Settlement balances</t>
  </si>
  <si>
    <t>Amortised cost | Loans to banks - amortised cost</t>
  </si>
  <si>
    <t>Amortised cost | Loans to customers - amortised cost</t>
  </si>
  <si>
    <t>Amortised cost | Other financial assets</t>
  </si>
  <si>
    <t>Amortised cost | Financial Assets and Liabilities, Category</t>
  </si>
  <si>
    <t>Financial Instruments - classification - Liabilities (Details) - GBP (£) £ in Millions</t>
  </si>
  <si>
    <t>Financial Liabilities</t>
  </si>
  <si>
    <t>Other liabilities | Other liabilities</t>
  </si>
  <si>
    <t>Held-for-trading | Trading liabilities</t>
  </si>
  <si>
    <t>Held-for-trading | Derivatives</t>
  </si>
  <si>
    <t>Held-for-trading | Financial Assets and Liabilities, Category</t>
  </si>
  <si>
    <t>DFV | Other financial liabilities</t>
  </si>
  <si>
    <t>DFV | Subordinated liabilities</t>
  </si>
  <si>
    <t>DFV | Financial Assets and Liabilities, Category</t>
  </si>
  <si>
    <t>Amortised cost | Bank deposits</t>
  </si>
  <si>
    <t>Amortised cost | Customer deposits</t>
  </si>
  <si>
    <t>Amortised cost | Other financial liabilities</t>
  </si>
  <si>
    <t>Amortised cost | Subordinated liabilities</t>
  </si>
  <si>
    <t>Amortised cost | Other liabilities</t>
  </si>
  <si>
    <t>Financial Instruments - classification - Gains and losses (Details) - GBP (£) £ in Millions</t>
  </si>
  <si>
    <t>Financial instruments - valuation - hierarchy of assets (Details) - GBP (£) £ in Millions</t>
  </si>
  <si>
    <t>Dec. 31, 2017</t>
  </si>
  <si>
    <t>Level 1</t>
  </si>
  <si>
    <t>Fair value of assets</t>
  </si>
  <si>
    <t>Level 1 | Securities</t>
  </si>
  <si>
    <t>Level 1 | Derivatives</t>
  </si>
  <si>
    <t>Level 2</t>
  </si>
  <si>
    <t>Level 2 | Loans</t>
  </si>
  <si>
    <t>Level 2 | Securities</t>
  </si>
  <si>
    <t>Level 2 | Derivatives</t>
  </si>
  <si>
    <t>Level 3</t>
  </si>
  <si>
    <t>Level 3 | Loans</t>
  </si>
  <si>
    <t>Level 3 | Securities</t>
  </si>
  <si>
    <t>Level 3 | Derivatives</t>
  </si>
  <si>
    <t>Recurring | Level 3</t>
  </si>
  <si>
    <t>Recurring | Level 3 | Loans</t>
  </si>
  <si>
    <t>Recurring | Level 3 | Securities</t>
  </si>
  <si>
    <t>Financial instruments - valuation - hierarchy of liabilities (Details) - GBP (£) £ in Millions</t>
  </si>
  <si>
    <t>Fair value of liabilities</t>
  </si>
  <si>
    <t>Level 1 | Short positions</t>
  </si>
  <si>
    <t>Level 2 | Deposits</t>
  </si>
  <si>
    <t>Level 2 | Debt securities in issue</t>
  </si>
  <si>
    <t>Level 2 | Short positions</t>
  </si>
  <si>
    <t>Level 2 | Other deposits</t>
  </si>
  <si>
    <t>Level 2 | Subordinated liabilities</t>
  </si>
  <si>
    <t>Level 3 | Deposits</t>
  </si>
  <si>
    <t>Level 3 | Debt securities in issue</t>
  </si>
  <si>
    <t>Recurring | Level 3 | Deposits</t>
  </si>
  <si>
    <t>Recurring | Level 3 | Debt securities in issue</t>
  </si>
  <si>
    <t>Financial instruments - valuation - Level 3 Sensitivities of Assets (Details) - Level 3 - GBP (£) £ in Millions</t>
  </si>
  <si>
    <t>Recurring</t>
  </si>
  <si>
    <t>Sensitivity favourable</t>
  </si>
  <si>
    <t>Sensitivity unfavourable</t>
  </si>
  <si>
    <t>Recurring | Loans</t>
  </si>
  <si>
    <t>Recurring | Securities</t>
  </si>
  <si>
    <t>Recurring | Interest rate</t>
  </si>
  <si>
    <t>Recurring | Foreign exchange</t>
  </si>
  <si>
    <t>Recurring | Other</t>
  </si>
  <si>
    <t>Financial instruments - valuation - Level 3 Sensitivities of Liabilities (Details) - Level 3 - GBP (£) £ in Millions</t>
  </si>
  <si>
    <t>Recurring | Deposits</t>
  </si>
  <si>
    <t>Recurring | Debt securities in issue</t>
  </si>
  <si>
    <t>Financial instruments - valuation - Movement in Level 3 portfolios - Assets (Details) - GBP (£) £ in Millions</t>
  </si>
  <si>
    <t>Held-for-trading | Continuing operations</t>
  </si>
  <si>
    <t>Movement in level 3 assets</t>
  </si>
  <si>
    <t>Amounts recorded in the income statement</t>
  </si>
  <si>
    <t>Assets at beginning of period</t>
  </si>
  <si>
    <t>Assets at end of period</t>
  </si>
  <si>
    <t>Level 3 | Held-for-trading | Continuing operations</t>
  </si>
  <si>
    <t>Level 3 | Other instruments | Continuing operations</t>
  </si>
  <si>
    <t>Amounts recorded in the statement of comprehensive income</t>
  </si>
  <si>
    <t>Level 3 transfers in</t>
  </si>
  <si>
    <t>Level 3 transfers out</t>
  </si>
  <si>
    <t>Purchases</t>
  </si>
  <si>
    <t>Settlements</t>
  </si>
  <si>
    <t>Sales</t>
  </si>
  <si>
    <t>Foreign exchange and other adjustments</t>
  </si>
  <si>
    <t>Amounts recorded in the income statement in respect of balances held at year end - unrealised</t>
  </si>
  <si>
    <t>Amounts recorded in the income statement in respect of balances held at year end - realised</t>
  </si>
  <si>
    <t>Recurring | Level 3 | Trading assets</t>
  </si>
  <si>
    <t>Recurring | Level 3 | Other financial assets</t>
  </si>
  <si>
    <t>Financial instruments - valuation - Movement in Level 3 portfolios - Liabilities (Details) - Level 3 - GBP (£) £ in Millions</t>
  </si>
  <si>
    <t>Movement in level 3 liabilities</t>
  </si>
  <si>
    <t>Liabilities at beginning of period</t>
  </si>
  <si>
    <t>Liabilities at end of period</t>
  </si>
  <si>
    <t>Issuances</t>
  </si>
  <si>
    <t>Financial instruments - valuation - Assets at Amortised Cost (Details) - GBP (£) £ in Millions</t>
  </si>
  <si>
    <t>Carrying value, Financial assets</t>
  </si>
  <si>
    <t>Fair value, Financial assets</t>
  </si>
  <si>
    <t>Securities | Level 1</t>
  </si>
  <si>
    <t>Securities | Level 2</t>
  </si>
  <si>
    <t>Securities | Level 3</t>
  </si>
  <si>
    <t>Items where fair values approximates carrying value | Cash and balances at central banks</t>
  </si>
  <si>
    <t>Items where fair values approximates carrying value | Settlement balances</t>
  </si>
  <si>
    <t>Items where fair values approximates carrying value | Loans to banks</t>
  </si>
  <si>
    <t>Carrying value | Loans to banks</t>
  </si>
  <si>
    <t>Carrying value | Loans to customers</t>
  </si>
  <si>
    <t>Carrying value | Securities</t>
  </si>
  <si>
    <t>Fair value | Loans to banks</t>
  </si>
  <si>
    <t>Fair value | Loans to banks | Level 2</t>
  </si>
  <si>
    <t>Fair value | Loans to banks | Level 3</t>
  </si>
  <si>
    <t>Fair value | Loans to customers</t>
  </si>
  <si>
    <t>Fair value | Loans to customers | Level 2</t>
  </si>
  <si>
    <t>Fair value | Loans to customers | Level 3</t>
  </si>
  <si>
    <t>Fair value | Securities</t>
  </si>
  <si>
    <t>Fair value | Securities | Level 1</t>
  </si>
  <si>
    <t>Fair value | Securities | Level 2</t>
  </si>
  <si>
    <t>Fair value | Securities | Level 3</t>
  </si>
  <si>
    <t>Financial instruments - valuation - Liabilities at Amortised Cost (Details) - GBP (£) £ in Millions</t>
  </si>
  <si>
    <t>Carrying value, Financial liabilities</t>
  </si>
  <si>
    <t>Fair value, Financial liabilities</t>
  </si>
  <si>
    <t>Debt securities in issue | Level 2</t>
  </si>
  <si>
    <t>Debt securities in issue | Level 3</t>
  </si>
  <si>
    <t>Subordinated liabilities | Level 2</t>
  </si>
  <si>
    <t>Items where fair values approximates carrying value | Bank deposits</t>
  </si>
  <si>
    <t>Items where fair values approximates carrying value | Customer deposits</t>
  </si>
  <si>
    <t>Items where fair values approximates carrying value | Other liabilities - notes in circulation</t>
  </si>
  <si>
    <t>Carrying value | Bank deposits</t>
  </si>
  <si>
    <t>Carrying value | Customer deposits</t>
  </si>
  <si>
    <t>Carrying value | Debt securities in issue</t>
  </si>
  <si>
    <t>Carrying value | Subordinated liabilities</t>
  </si>
  <si>
    <t>Fair value | Bank deposits</t>
  </si>
  <si>
    <t>Fair value | Bank deposits | Level 2</t>
  </si>
  <si>
    <t>Fair value | Bank deposits | Level 3</t>
  </si>
  <si>
    <t>Fair value | Customer deposits</t>
  </si>
  <si>
    <t>Fair value | Customer deposits | Level 2</t>
  </si>
  <si>
    <t>Fair value | Customer deposits | Level 3</t>
  </si>
  <si>
    <t>Fair value | Debt securities in issue</t>
  </si>
  <si>
    <t>Fair value | Debt securities in issue | Level 2</t>
  </si>
  <si>
    <t>Fair value | Debt securities in issue | Level 3</t>
  </si>
  <si>
    <t>Fair value | Subordinated liabilities</t>
  </si>
  <si>
    <t>Fair value | Subordinated liabilities | Level 2</t>
  </si>
  <si>
    <t>Fair value | Subordinated liabilities | Level 3</t>
  </si>
  <si>
    <t>Provision for liabilities and charges (Details) - GBP (£) £ in Millions</t>
  </si>
  <si>
    <t>3 Months Ended</t>
  </si>
  <si>
    <t>Balance at beginning of the period</t>
  </si>
  <si>
    <t>ECL impairment charge/(release)</t>
  </si>
  <si>
    <t>Transfer of accruals and other liabilities</t>
  </si>
  <si>
    <t>Currency translation and other movements</t>
  </si>
  <si>
    <t>Charge to income statement</t>
  </si>
  <si>
    <t>Releases to income statement</t>
  </si>
  <si>
    <t>Provisions utilised</t>
  </si>
  <si>
    <t>Balance at end of the period</t>
  </si>
  <si>
    <t>Payment protection insurance</t>
  </si>
  <si>
    <t>Prior year provisions</t>
  </si>
  <si>
    <t>Other customer redress</t>
  </si>
  <si>
    <t>Litigation and other regulatory (incl. RMBS)</t>
  </si>
  <si>
    <t>Provisions for liabilities and charges - Sensitivity (Details) - Payment protection insurance complaint in Thousands</t>
  </si>
  <si>
    <t>Feb. 05, 2019item</t>
  </si>
  <si>
    <t>Jun. 30, 2019GBP (£)complaint</t>
  </si>
  <si>
    <t>Minimum</t>
  </si>
  <si>
    <t>Disclosure of financial liabilities</t>
  </si>
  <si>
    <t>Number of claimants | item</t>
  </si>
  <si>
    <t>Maximum</t>
  </si>
  <si>
    <t>Customer Initiated Complaints</t>
  </si>
  <si>
    <t>Number of customer initiated complaints | complaint</t>
  </si>
  <si>
    <t>Customer Initiated Complaints | Estimated change in provision</t>
  </si>
  <si>
    <t>Customer Initiated Complaints | Estimated change in provision | Maximum</t>
  </si>
  <si>
    <t>Change in assumption (as a percent)</t>
  </si>
  <si>
    <t>5.00%</t>
  </si>
  <si>
    <t>Change in provisions</t>
  </si>
  <si>
    <t>Uphold rate</t>
  </si>
  <si>
    <t>Actual to date (as a percent)</t>
  </si>
  <si>
    <t>88.00%</t>
  </si>
  <si>
    <t>Uphold rate | Estimated change in provision</t>
  </si>
  <si>
    <t>90.00%</t>
  </si>
  <si>
    <t>Uphold rate | Estimated change in provision | Maximum</t>
  </si>
  <si>
    <t>1.00%</t>
  </si>
  <si>
    <t>Average redress</t>
  </si>
  <si>
    <t>Average redress | Estimated change in provision</t>
  </si>
  <si>
    <t>Average redress | Estimated change in provision | Maximum</t>
  </si>
  <si>
    <t>Processing costs per claim</t>
  </si>
  <si>
    <t>Processing costs per claim | Estimated change in provision</t>
  </si>
  <si>
    <t>Processing costs per claim | Estimated change in provision | Maximum</t>
  </si>
  <si>
    <t>Change in assumption</t>
  </si>
  <si>
    <t>Dividends (Details) £ / shares in Units, £ in Millions</t>
  </si>
  <si>
    <t>Jun. 30, 2019GBP (£)£ / shares</t>
  </si>
  <si>
    <t>Interim dividend announced | £</t>
  </si>
  <si>
    <t>Interim dividend per share | £ / shares</t>
  </si>
  <si>
    <t>Special dividend announced | £</t>
  </si>
  <si>
    <t>Special dividend per share | £ / shares</t>
  </si>
  <si>
    <t>Loan impairment provisions (Details) - GBP (£) £ in Millions</t>
  </si>
  <si>
    <t>ECL provisions</t>
  </si>
  <si>
    <t>ECL provision coverage (in percentage)</t>
  </si>
  <si>
    <t>1.02%</t>
  </si>
  <si>
    <t>1.05%</t>
  </si>
  <si>
    <t>ECL charge</t>
  </si>
  <si>
    <t>ECL loss rate - annualised (basis points)</t>
  </si>
  <si>
    <t>19.88%</t>
  </si>
  <si>
    <t>12.45%</t>
  </si>
  <si>
    <t>Amounts written off</t>
  </si>
  <si>
    <t>Contingent liabilities</t>
  </si>
  <si>
    <t>FVOCI</t>
  </si>
  <si>
    <t>Loans and advances</t>
  </si>
  <si>
    <t>Stage 1</t>
  </si>
  <si>
    <t>0.10%</t>
  </si>
  <si>
    <t>Stage 1 | Loans and advances</t>
  </si>
  <si>
    <t>Stage 2</t>
  </si>
  <si>
    <t>2.65%</t>
  </si>
  <si>
    <t>2.92%</t>
  </si>
  <si>
    <t>Stage 2 | Loans and advances</t>
  </si>
  <si>
    <t>Stage 3</t>
  </si>
  <si>
    <t>31.95%</t>
  </si>
  <si>
    <t>30.06%</t>
  </si>
  <si>
    <t>Stage 3 | Loans and advances</t>
  </si>
  <si>
    <t>Contingent liabilities and commitments (Details) - GBP (£) £ in Millions</t>
  </si>
  <si>
    <t>Standby facilities, credit lines and other commitments</t>
  </si>
  <si>
    <t>Guarantees</t>
  </si>
  <si>
    <t>Estimated net exposure</t>
  </si>
  <si>
    <t>Other contingent liabilities</t>
  </si>
  <si>
    <t>Litigation, investigations and reviews (Details) € in Millions, £ in Millions, SFr in Millions, $ in Millions, $ in Millions, $ in Millions</t>
  </si>
  <si>
    <t>May 27, 2019AUD ($)</t>
  </si>
  <si>
    <t>Aug. 31, 2018USD ($)</t>
  </si>
  <si>
    <t>Jan. 05, 2017USD ($)</t>
  </si>
  <si>
    <t>Jun. 30, 2019USD ($)</t>
  </si>
  <si>
    <t>Oct. 31, 2017item</t>
  </si>
  <si>
    <t>Feb. 28, 2017CHF (SFr)</t>
  </si>
  <si>
    <t>Dec. 31, 2016SGD ($)action</t>
  </si>
  <si>
    <t>Dec. 31, 2016GBP (£)action</t>
  </si>
  <si>
    <t>Dec. 31, 2015USD ($)</t>
  </si>
  <si>
    <t>Oct. 31, 2011USD ($)</t>
  </si>
  <si>
    <t>Dec. 31, 2010USD ($)</t>
  </si>
  <si>
    <t>Jun. 30, 2019EUR (€)lawsuit</t>
  </si>
  <si>
    <t>Mar. 31, 2019GBP (£)</t>
  </si>
  <si>
    <t>Jun. 30, 2019USD ($)itemactioncomplaintlawsuit</t>
  </si>
  <si>
    <t>Jun. 30, 2019EUR (€)itemactioncomplaintlawsuit</t>
  </si>
  <si>
    <t>Jun. 30, 2019GBP (£)itemactioncomplaintlawsuit</t>
  </si>
  <si>
    <t>Dec. 31, 2015USD ($)company</t>
  </si>
  <si>
    <t>Dec. 31, 2015GBP (£)company</t>
  </si>
  <si>
    <t>Dec. 31, 2012GBP (£)</t>
  </si>
  <si>
    <t>Jun. 30, 2019GBP (£)lawsuit</t>
  </si>
  <si>
    <t>Jul. 10, 2017item</t>
  </si>
  <si>
    <t>UK 2008 rights issue shareholder litigation</t>
  </si>
  <si>
    <t>Total aggregate provisions</t>
  </si>
  <si>
    <t>Investment advice review | Maximum</t>
  </si>
  <si>
    <t>Packaged accounts</t>
  </si>
  <si>
    <t>Treatment of tracker mortgage customers</t>
  </si>
  <si>
    <t>Internal review from treatment of tracker mortgage customers</t>
  </si>
  <si>
    <t>Foreign exchange related investigations</t>
  </si>
  <si>
    <t>Settlement amount paid | €</t>
  </si>
  <si>
    <t>Residential mortgage-backed securities (RMBS) litigation in the US, issued by Nomura Holding America Inc and subsidiaries</t>
  </si>
  <si>
    <t>Final settlement amount | $</t>
  </si>
  <si>
    <t>Settlement amount paid | $</t>
  </si>
  <si>
    <t>London Interbank Offered Rate (LIBOR)</t>
  </si>
  <si>
    <t>Number of non-class action | action</t>
  </si>
  <si>
    <t>Number of non-class actions pending | action</t>
  </si>
  <si>
    <t>Number of failed US banks | item</t>
  </si>
  <si>
    <t>JPY LIBOR and Euroyen TIBOR</t>
  </si>
  <si>
    <t>Number of class actions | action</t>
  </si>
  <si>
    <t>Different Reference Rates [Member]</t>
  </si>
  <si>
    <t>Number of class actions | complaint</t>
  </si>
  <si>
    <t>FX antitrust litigation</t>
  </si>
  <si>
    <t>Maximum Total Transaction Value | $</t>
  </si>
  <si>
    <t>Swaps antitrust litigation</t>
  </si>
  <si>
    <t>Number of swap execution facilities | item</t>
  </si>
  <si>
    <t>Madoff</t>
  </si>
  <si>
    <t>Damages claimed | $</t>
  </si>
  <si>
    <t>Maximum contingent liability | $</t>
  </si>
  <si>
    <t>Consumer relief credits | $</t>
  </si>
  <si>
    <t>Property Alliance Group claim</t>
  </si>
  <si>
    <t>Damages claimed</t>
  </si>
  <si>
    <t>SMEs | FCA</t>
  </si>
  <si>
    <t>Coutts &amp; Co Ltd</t>
  </si>
  <si>
    <t>Penalty paid</t>
  </si>
  <si>
    <t>NPA term</t>
  </si>
  <si>
    <t>4 years</t>
  </si>
  <si>
    <t>Disgorge Profits | SFr</t>
  </si>
  <si>
    <t>Tax dispute</t>
  </si>
  <si>
    <t>Value-added-tax</t>
  </si>
  <si>
    <t>Penalty as a percentage of VAT</t>
  </si>
  <si>
    <t>100.00%</t>
  </si>
  <si>
    <t>Number of claimants | company</t>
  </si>
  <si>
    <t>NatWest</t>
  </si>
  <si>
    <t>Number of terrorist attacks claims dismissed | item</t>
  </si>
  <si>
    <t>Number of terrorist attacks claimed | item</t>
  </si>
  <si>
    <t>NatWest | DoJ</t>
  </si>
  <si>
    <t>Penalty paid | $</t>
  </si>
  <si>
    <t>Number of years probation</t>
  </si>
  <si>
    <t>3 years</t>
  </si>
  <si>
    <t>NatWest | France local authorities</t>
  </si>
  <si>
    <t>Number of complaints filed | lawsuit</t>
  </si>
  <si>
    <t>Number of claims appealed | lawsuit</t>
  </si>
  <si>
    <t>Number of claims pending | lawsuit</t>
  </si>
  <si>
    <t>Consolidating financial information - Income statement (Details) - GBP (£) £ in Millions</t>
  </si>
  <si>
    <t>Impairment releases/(losses)</t>
  </si>
  <si>
    <t>Tax credit/(charge)</t>
  </si>
  <si>
    <t>Profit/(loss) from continuing operations</t>
  </si>
  <si>
    <t>Profit/(loss) for the period</t>
  </si>
  <si>
    <t>Inter segment/consolidation adjustments</t>
  </si>
  <si>
    <t>Profit/(loss) from discontinued operations, net of tax</t>
  </si>
  <si>
    <t>RBSG plc</t>
  </si>
  <si>
    <t>RBSG plc | IAS 27</t>
  </si>
  <si>
    <t>Increase (decrease) in results of investments using the equity method</t>
  </si>
  <si>
    <t>Increase (decrease) in net assets</t>
  </si>
  <si>
    <t>NWM Plc</t>
  </si>
  <si>
    <t>NWM Plc | IAS 27</t>
  </si>
  <si>
    <t>Subsidiaries</t>
  </si>
  <si>
    <t>Consolidating financial information - Statement of comprehensive income (Details) - GBP (£) £ in Millions</t>
  </si>
  <si>
    <t>Fair value through other comprehensive income</t>
  </si>
  <si>
    <t>Total comprehensive income/(loss) attributable to:</t>
  </si>
  <si>
    <t>Consolidating financial information - Balance sheet (Details) - GBP (£) £ in Millions</t>
  </si>
  <si>
    <t>Other financial assets.</t>
  </si>
  <si>
    <t>Other financial liabilities.</t>
  </si>
  <si>
    <t>Amounts due from holding company and fellow</t>
  </si>
  <si>
    <t>Amounts due to holding company and fellow subsidiaries</t>
  </si>
  <si>
    <t>Consolidating financial information - Cash flow statement (Details) - GBP (£) £ in Millions</t>
  </si>
  <si>
    <t>Net increase/(decrease) in cash and cash equivalents</t>
  </si>
  <si>
    <t>Ownership percentage of trust (as a percent)</t>
  </si>
</sst>
</file>

<file path=xl/styles.xml><?xml version="1.0" encoding="utf-8"?>
<styleSheet xmlns="http://schemas.openxmlformats.org/spreadsheetml/2006/main">
  <numFmts count="8">
    <numFmt formatCode="_(&quot;£ &quot;#,##0_);_(&quot;£ &quot;(#,##0)" numFmtId="164"/>
    <numFmt formatCode="_(&quot;£ &quot;#,##0.000_);_(&quot;£ &quot;(#,##0.000)" numFmtId="165"/>
    <numFmt formatCode="#,##0.0_);(#,##0.0)" numFmtId="166"/>
    <numFmt formatCode="_(&quot;€ &quot;#,##0_);_(&quot;€ &quot;(#,##0)" numFmtId="167"/>
    <numFmt formatCode="_(&quot;£ &quot;#,##0.0_);_(&quot;£ &quot;(#,##0.0)" numFmtId="168"/>
    <numFmt formatCode="_(&quot;$ &quot;#,##0_);_(&quot;$ &quot;(#,##0)" numFmtId="169"/>
    <numFmt formatCode="_(&quot;$ &quot;#,##0.0_);_(&quot;$ &quot;(#,##0.0)" numFmtId="170"/>
    <numFmt formatCode="_(&quot;SFr &quot;#,##0.0_);_(&quot;SF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54</v>
      </c>
      <c r="B1" s="2" t="s">
        <v>1</v>
      </c>
    </row>
    <row r="2" spans="1:2">
      <c r="B2" s="2" t="s">
        <v>2</v>
      </c>
    </row>
    <row r="3" spans="1:2">
      <c r="A3" s="3" t="s">
        <v>54</v>
      </c>
    </row>
    <row r="4" spans="1:2">
      <c r="A4" s="4" t="s">
        <v>54</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47"/>
    <col customWidth="1" max="3" min="3" width="14"/>
    <col customWidth="1" max="4" min="4" width="4"/>
  </cols>
  <sheetData>
    <row r="1" spans="1:4">
      <c r="A1" s="1" t="s">
        <v>20</v>
      </c>
      <c r="B1" s="2" t="s">
        <v>1</v>
      </c>
    </row>
    <row r="2" spans="1:4">
      <c r="B2" s="2" t="s">
        <v>2</v>
      </c>
      <c r="C2" s="2" t="s">
        <v>21</v>
      </c>
      <c r="D2" s="2" t="s">
        <v>22</v>
      </c>
    </row>
    <row r="3" spans="1:4">
      <c r="A3" s="3" t="s">
        <v>23</v>
      </c>
    </row>
    <row r="4" spans="1:4">
      <c r="A4" s="4" t="s">
        <v>24</v>
      </c>
      <c r="B4" s="5" t="n">
        <v>5553</v>
      </c>
      <c r="C4" s="5" t="n">
        <v>5444</v>
      </c>
    </row>
    <row r="5" spans="1:4">
      <c r="A5" s="4" t="s">
        <v>25</v>
      </c>
      <c r="B5" s="6" t="n">
        <v>-1549</v>
      </c>
      <c r="C5" s="6" t="n">
        <v>-1118</v>
      </c>
    </row>
    <row r="6" spans="1:4">
      <c r="A6" s="4" t="s">
        <v>26</v>
      </c>
      <c r="B6" s="6" t="n">
        <v>4004</v>
      </c>
      <c r="C6" s="6" t="n">
        <v>4326</v>
      </c>
    </row>
    <row r="7" spans="1:4">
      <c r="A7" s="4" t="s">
        <v>27</v>
      </c>
      <c r="B7" s="6" t="n">
        <v>1762</v>
      </c>
      <c r="C7" s="6" t="n">
        <v>1646</v>
      </c>
    </row>
    <row r="8" spans="1:4">
      <c r="A8" s="4" t="s">
        <v>28</v>
      </c>
      <c r="B8" s="6" t="n">
        <v>-487</v>
      </c>
      <c r="C8" s="6" t="n">
        <v>-451</v>
      </c>
    </row>
    <row r="9" spans="1:4">
      <c r="A9" s="4" t="s">
        <v>29</v>
      </c>
      <c r="B9" s="6" t="n">
        <v>599</v>
      </c>
      <c r="C9" s="6" t="n">
        <v>847</v>
      </c>
    </row>
    <row r="10" spans="1:4">
      <c r="A10" s="4" t="s">
        <v>30</v>
      </c>
      <c r="B10" s="6" t="n">
        <v>1239</v>
      </c>
      <c r="C10" s="6" t="n">
        <v>334</v>
      </c>
    </row>
    <row r="11" spans="1:4">
      <c r="A11" s="4" t="s">
        <v>31</v>
      </c>
      <c r="B11" s="6" t="n">
        <v>3113</v>
      </c>
      <c r="C11" s="6" t="n">
        <v>2376</v>
      </c>
    </row>
    <row r="12" spans="1:4">
      <c r="A12" s="4" t="s">
        <v>32</v>
      </c>
      <c r="B12" s="6" t="n">
        <v>7117</v>
      </c>
      <c r="C12" s="6" t="n">
        <v>6702</v>
      </c>
    </row>
    <row r="13" spans="1:4">
      <c r="A13" s="4" t="s">
        <v>33</v>
      </c>
      <c r="B13" s="6" t="n">
        <v>-4100</v>
      </c>
      <c r="C13" s="6" t="n">
        <v>-4735</v>
      </c>
    </row>
    <row r="14" spans="1:4">
      <c r="A14" s="4" t="s">
        <v>34</v>
      </c>
      <c r="B14" s="6" t="n">
        <v>3017</v>
      </c>
      <c r="C14" s="6" t="n">
        <v>1967</v>
      </c>
    </row>
    <row r="15" spans="1:4">
      <c r="A15" s="4" t="s">
        <v>35</v>
      </c>
      <c r="B15" s="6" t="n">
        <v>-323</v>
      </c>
      <c r="C15" s="6" t="n">
        <v>-141</v>
      </c>
    </row>
    <row r="16" spans="1:4">
      <c r="A16" s="4" t="s">
        <v>36</v>
      </c>
      <c r="B16" s="6" t="n">
        <v>2694</v>
      </c>
      <c r="C16" s="6" t="n">
        <v>1826</v>
      </c>
    </row>
    <row r="17" spans="1:4">
      <c r="A17" s="4" t="s">
        <v>37</v>
      </c>
      <c r="B17" s="6" t="n">
        <v>-194</v>
      </c>
      <c r="C17" s="6" t="n">
        <v>-709</v>
      </c>
    </row>
    <row r="18" spans="1:4">
      <c r="A18" s="4" t="s">
        <v>38</v>
      </c>
      <c r="B18" s="6" t="n">
        <v>2500</v>
      </c>
      <c r="C18" s="6" t="n">
        <v>1117</v>
      </c>
    </row>
    <row r="19" spans="1:4">
      <c r="A19" s="3" t="s">
        <v>39</v>
      </c>
    </row>
    <row r="20" spans="1:4">
      <c r="A20" s="4" t="s">
        <v>40</v>
      </c>
      <c r="B20" s="6" t="n">
        <v>2038</v>
      </c>
      <c r="C20" s="6" t="n">
        <v>888</v>
      </c>
    </row>
    <row r="21" spans="1:4">
      <c r="A21" s="4" t="s">
        <v>41</v>
      </c>
      <c r="B21" s="6" t="n">
        <v>202</v>
      </c>
      <c r="C21" s="6" t="n">
        <v>245</v>
      </c>
    </row>
    <row r="22" spans="1:4">
      <c r="A22" s="4" t="s">
        <v>42</v>
      </c>
      <c r="B22" s="5" t="n">
        <v>260</v>
      </c>
      <c r="C22" s="5" t="n">
        <v>-16</v>
      </c>
    </row>
    <row r="23" spans="1:4">
      <c r="A23" s="4" t="s">
        <v>43</v>
      </c>
      <c r="B23" s="7" t="n">
        <v>0.169</v>
      </c>
      <c r="C23" s="7" t="n">
        <v>0.074</v>
      </c>
    </row>
    <row r="24" spans="1:4">
      <c r="A24" s="4" t="s">
        <v>44</v>
      </c>
      <c r="B24" s="7" t="n">
        <v>0.168</v>
      </c>
      <c r="C24" s="7" t="n">
        <v>0.074</v>
      </c>
    </row>
    <row r="25" spans="1:4"/>
    <row r="26" spans="1:4">
      <c r="A26" s="4" t="s">
        <v>22</v>
      </c>
      <c r="B26" s="4" t="s">
        <v>45</v>
      </c>
    </row>
  </sheetData>
  <mergeCells count="2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3</v>
      </c>
    </row>
    <row r="4" spans="1:2">
      <c r="A4" s="4" t="s">
        <v>17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6</v>
      </c>
      <c r="C1" s="2" t="s">
        <v>1</v>
      </c>
    </row>
    <row r="2" spans="1:5">
      <c r="C2" s="2" t="s">
        <v>2</v>
      </c>
      <c r="D2" s="2" t="s">
        <v>21</v>
      </c>
    </row>
    <row r="3" spans="1:5">
      <c r="A3" s="3" t="s">
        <v>47</v>
      </c>
    </row>
    <row r="4" spans="1:5">
      <c r="A4" s="4" t="s">
        <v>38</v>
      </c>
      <c r="C4" s="5" t="n">
        <v>2500</v>
      </c>
      <c r="D4" s="5" t="n">
        <v>1117</v>
      </c>
      <c r="E4" s="4" t="s">
        <v>22</v>
      </c>
    </row>
    <row r="5" spans="1:5">
      <c r="A5" s="3" t="s">
        <v>48</v>
      </c>
    </row>
    <row r="6" spans="1:5">
      <c r="A6" s="4" t="s">
        <v>49</v>
      </c>
      <c r="B6" s="4" t="s">
        <v>50</v>
      </c>
      <c r="D6" s="6" t="n">
        <v>-2000</v>
      </c>
    </row>
    <row r="7" spans="1:5">
      <c r="A7" s="4" t="s">
        <v>51</v>
      </c>
      <c r="C7" s="6" t="n">
        <v>-68</v>
      </c>
    </row>
    <row r="8" spans="1:5">
      <c r="A8" s="4" t="s">
        <v>52</v>
      </c>
      <c r="C8" s="6" t="n">
        <v>-96</v>
      </c>
      <c r="D8" s="6" t="n">
        <v>95</v>
      </c>
      <c r="E8" s="4" t="s">
        <v>22</v>
      </c>
    </row>
    <row r="9" spans="1:5">
      <c r="A9" s="4" t="s">
        <v>53</v>
      </c>
      <c r="C9" s="6" t="n">
        <v>38</v>
      </c>
      <c r="D9" s="6" t="n">
        <v>3</v>
      </c>
      <c r="E9" s="4" t="s">
        <v>22</v>
      </c>
    </row>
    <row r="10" spans="1:5">
      <c r="A10" s="4" t="s">
        <v>54</v>
      </c>
      <c r="C10" s="6" t="n">
        <v>26</v>
      </c>
      <c r="D10" s="6" t="n">
        <v>500</v>
      </c>
      <c r="E10" s="4" t="s">
        <v>22</v>
      </c>
    </row>
    <row r="11" spans="1:5">
      <c r="A11" s="4" t="s">
        <v>55</v>
      </c>
      <c r="C11" s="6" t="n">
        <v>-100</v>
      </c>
      <c r="D11" s="6" t="n">
        <v>-1402</v>
      </c>
      <c r="E11" s="4" t="s">
        <v>22</v>
      </c>
    </row>
    <row r="12" spans="1:5">
      <c r="A12" s="3" t="s">
        <v>56</v>
      </c>
    </row>
    <row r="13" spans="1:5">
      <c r="A13" s="4" t="s">
        <v>53</v>
      </c>
      <c r="C13" s="6" t="n">
        <v>-12</v>
      </c>
      <c r="D13" s="6" t="n">
        <v>199</v>
      </c>
      <c r="E13" s="4" t="s">
        <v>22</v>
      </c>
    </row>
    <row r="14" spans="1:5">
      <c r="A14" s="4" t="s">
        <v>57</v>
      </c>
      <c r="C14" s="6" t="n">
        <v>402</v>
      </c>
      <c r="D14" s="6" t="n">
        <v>-521</v>
      </c>
      <c r="E14" s="4" t="s">
        <v>22</v>
      </c>
    </row>
    <row r="15" spans="1:5">
      <c r="A15" s="4" t="s">
        <v>58</v>
      </c>
      <c r="C15" s="6" t="n">
        <v>-241</v>
      </c>
      <c r="D15" s="6" t="n">
        <v>18</v>
      </c>
      <c r="E15" s="4" t="s">
        <v>22</v>
      </c>
    </row>
    <row r="16" spans="1:5">
      <c r="A16" s="4" t="s">
        <v>54</v>
      </c>
      <c r="C16" s="6" t="n">
        <v>-122</v>
      </c>
      <c r="D16" s="6" t="n">
        <v>97</v>
      </c>
      <c r="E16" s="4" t="s">
        <v>22</v>
      </c>
    </row>
    <row r="17" spans="1:5">
      <c r="A17" s="4" t="s">
        <v>59</v>
      </c>
      <c r="C17" s="6" t="n">
        <v>27</v>
      </c>
      <c r="D17" s="6" t="n">
        <v>-207</v>
      </c>
      <c r="E17" s="4" t="s">
        <v>22</v>
      </c>
    </row>
    <row r="18" spans="1:5">
      <c r="A18" s="4" t="s">
        <v>60</v>
      </c>
      <c r="C18" s="6" t="n">
        <v>-73</v>
      </c>
      <c r="D18" s="6" t="n">
        <v>-1609</v>
      </c>
      <c r="E18" s="4" t="s">
        <v>22</v>
      </c>
    </row>
    <row r="19" spans="1:5">
      <c r="A19" s="4" t="s">
        <v>61</v>
      </c>
      <c r="C19" s="6" t="n">
        <v>2427</v>
      </c>
      <c r="D19" s="6" t="n">
        <v>-492</v>
      </c>
      <c r="E19" s="4" t="s">
        <v>22</v>
      </c>
    </row>
    <row r="20" spans="1:5">
      <c r="A20" s="3" t="s">
        <v>39</v>
      </c>
    </row>
    <row r="21" spans="1:5">
      <c r="A21" s="4" t="s">
        <v>40</v>
      </c>
      <c r="C21" s="6" t="n">
        <v>1950</v>
      </c>
      <c r="D21" s="6" t="n">
        <v>-708</v>
      </c>
      <c r="E21" s="4" t="s">
        <v>22</v>
      </c>
    </row>
    <row r="22" spans="1:5">
      <c r="A22" s="4" t="s">
        <v>62</v>
      </c>
      <c r="C22" s="6" t="n">
        <v>20</v>
      </c>
      <c r="D22" s="6" t="n">
        <v>74</v>
      </c>
      <c r="E22" s="4" t="s">
        <v>22</v>
      </c>
    </row>
    <row r="23" spans="1:5">
      <c r="A23" s="4" t="s">
        <v>63</v>
      </c>
      <c r="C23" s="6" t="n">
        <v>182</v>
      </c>
      <c r="D23" s="6" t="n">
        <v>171</v>
      </c>
      <c r="E23" s="4" t="s">
        <v>22</v>
      </c>
    </row>
    <row r="24" spans="1:5">
      <c r="A24" s="4" t="s">
        <v>42</v>
      </c>
      <c r="C24" s="6" t="n">
        <v>275</v>
      </c>
      <c r="D24" s="6" t="n">
        <v>-29</v>
      </c>
      <c r="E24" s="4" t="s">
        <v>22</v>
      </c>
    </row>
    <row r="25" spans="1:5">
      <c r="A25" s="4" t="s">
        <v>61</v>
      </c>
      <c r="C25" s="5" t="n">
        <v>2427</v>
      </c>
      <c r="D25" s="5" t="n">
        <v>-492</v>
      </c>
      <c r="E25" s="4" t="s">
        <v>22</v>
      </c>
    </row>
    <row r="26" spans="1:5"/>
    <row r="27" spans="1:5">
      <c r="A27" s="4" t="s">
        <v>22</v>
      </c>
      <c r="B27" s="4" t="s">
        <v>45</v>
      </c>
    </row>
    <row r="28" spans="1:5">
      <c r="A28" s="4" t="s">
        <v>64</v>
      </c>
      <c r="B28" s="4" t="s">
        <v>65</v>
      </c>
    </row>
  </sheetData>
  <mergeCells count="6">
    <mergeCell ref="A1:B2"/>
    <mergeCell ref="C1:E1"/>
    <mergeCell ref="D2:E2"/>
    <mergeCell ref="A26:D26"/>
    <mergeCell ref="B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5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56</v>
      </c>
      <c r="B1" s="2" t="s">
        <v>257</v>
      </c>
      <c r="C1" s="2" t="s">
        <v>2</v>
      </c>
      <c r="D1" s="2" t="s">
        <v>74</v>
      </c>
    </row>
    <row r="2" spans="1:4">
      <c r="A2" s="3" t="s">
        <v>258</v>
      </c>
    </row>
    <row r="3" spans="1:4">
      <c r="A3" s="4" t="s">
        <v>259</v>
      </c>
      <c r="B3" s="5" t="n">
        <v>67</v>
      </c>
    </row>
    <row r="4" spans="1:4">
      <c r="A4" s="4" t="s">
        <v>260</v>
      </c>
      <c r="C4" s="5" t="n">
        <v>31</v>
      </c>
    </row>
    <row r="5" spans="1:4">
      <c r="A5" s="4" t="s">
        <v>261</v>
      </c>
      <c r="B5" s="8" t="n">
        <v>14.1</v>
      </c>
    </row>
    <row r="6" spans="1:4">
      <c r="A6" s="4" t="s">
        <v>92</v>
      </c>
      <c r="C6" s="5" t="n">
        <v>9169</v>
      </c>
      <c r="D6" s="5" t="n">
        <v>8954</v>
      </c>
    </row>
    <row r="7" spans="1:4">
      <c r="A7" s="4" t="s">
        <v>262</v>
      </c>
      <c r="B7" s="6" t="n">
        <v>2700</v>
      </c>
    </row>
    <row r="8" spans="1:4">
      <c r="A8" s="4" t="s">
        <v>263</v>
      </c>
    </row>
    <row r="9" spans="1:4">
      <c r="A9" s="3" t="s">
        <v>258</v>
      </c>
    </row>
    <row r="10" spans="1:4">
      <c r="A10" s="4" t="s">
        <v>261</v>
      </c>
      <c r="B10" s="8" t="n">
        <v>14.3</v>
      </c>
    </row>
    <row r="11" spans="1:4">
      <c r="A11" s="4" t="s">
        <v>264</v>
      </c>
    </row>
    <row r="12" spans="1:4">
      <c r="A12" s="3" t="s">
        <v>258</v>
      </c>
    </row>
    <row r="13" spans="1:4">
      <c r="A13" s="4" t="s">
        <v>261</v>
      </c>
      <c r="B13" s="8" t="n">
        <v>-0.2</v>
      </c>
    </row>
    <row r="14" spans="1:4">
      <c r="A14" s="4" t="s">
        <v>265</v>
      </c>
      <c r="B14" s="8" t="n">
        <v>0.2</v>
      </c>
    </row>
    <row r="15" spans="1:4">
      <c r="A15" s="4" t="s">
        <v>266</v>
      </c>
      <c r="B15" s="8" t="n">
        <v>1.3</v>
      </c>
    </row>
    <row r="16" spans="1:4">
      <c r="A16" s="4" t="s">
        <v>267</v>
      </c>
      <c r="B16" s="8" t="n">
        <v>-1.9</v>
      </c>
    </row>
    <row r="17" spans="1:4">
      <c r="A17" s="4" t="s">
        <v>268</v>
      </c>
      <c r="B17" s="8" t="n">
        <v>0.2</v>
      </c>
    </row>
    <row r="18" spans="1:4">
      <c r="A18" s="4" t="s">
        <v>92</v>
      </c>
      <c r="B18" s="8" t="n">
        <v>-1.7</v>
      </c>
    </row>
    <row r="19" spans="1:4">
      <c r="A19" s="4" t="s">
        <v>262</v>
      </c>
      <c r="B19" s="5" t="n">
        <v>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4"/>
  </cols>
  <sheetData>
    <row r="1" spans="1:5">
      <c r="A1" s="1" t="s">
        <v>269</v>
      </c>
      <c r="B1" s="2" t="s">
        <v>1</v>
      </c>
    </row>
    <row r="2" spans="1:5">
      <c r="B2" s="2" t="s">
        <v>270</v>
      </c>
      <c r="C2" s="2" t="s">
        <v>271</v>
      </c>
      <c r="D2" s="2" t="s">
        <v>272</v>
      </c>
    </row>
    <row r="3" spans="1:5">
      <c r="A3" s="3" t="s">
        <v>173</v>
      </c>
    </row>
    <row r="4" spans="1:5">
      <c r="A4" s="4" t="s">
        <v>81</v>
      </c>
      <c r="C4" s="5" t="n">
        <v>4848</v>
      </c>
      <c r="D4" s="5" t="n">
        <v>4978</v>
      </c>
    </row>
    <row r="5" spans="1:5">
      <c r="A5" s="4" t="s">
        <v>80</v>
      </c>
      <c r="C5" s="6" t="n">
        <v>346</v>
      </c>
      <c r="D5" s="6" t="n">
        <v>236</v>
      </c>
    </row>
    <row r="6" spans="1:5">
      <c r="A6" s="4" t="s">
        <v>82</v>
      </c>
      <c r="C6" s="6" t="n">
        <v>359</v>
      </c>
      <c r="D6" s="6" t="n">
        <v>230</v>
      </c>
    </row>
    <row r="7" spans="1:5">
      <c r="A7" s="4" t="s">
        <v>24</v>
      </c>
      <c r="C7" s="6" t="n">
        <v>5553</v>
      </c>
      <c r="D7" s="6" t="n">
        <v>5444</v>
      </c>
      <c r="E7" s="4" t="s">
        <v>22</v>
      </c>
    </row>
    <row r="8" spans="1:5">
      <c r="A8" s="4" t="s">
        <v>273</v>
      </c>
      <c r="C8" s="6" t="n">
        <v>144</v>
      </c>
      <c r="D8" s="6" t="n">
        <v>113</v>
      </c>
    </row>
    <row r="9" spans="1:5">
      <c r="A9" s="4" t="s">
        <v>88</v>
      </c>
      <c r="C9" s="6" t="n">
        <v>599</v>
      </c>
      <c r="D9" s="6" t="n">
        <v>415</v>
      </c>
    </row>
    <row r="10" spans="1:5">
      <c r="A10" s="4" t="s">
        <v>90</v>
      </c>
      <c r="C10" s="6" t="n">
        <v>481</v>
      </c>
      <c r="D10" s="6" t="n">
        <v>337</v>
      </c>
    </row>
    <row r="11" spans="1:5">
      <c r="A11" s="4" t="s">
        <v>274</v>
      </c>
      <c r="C11" s="6" t="n">
        <v>245</v>
      </c>
      <c r="D11" s="6" t="n">
        <v>226</v>
      </c>
    </row>
    <row r="12" spans="1:5">
      <c r="A12" s="4" t="s">
        <v>275</v>
      </c>
      <c r="C12" s="6" t="n">
        <v>80</v>
      </c>
      <c r="D12" s="6" t="n">
        <v>27</v>
      </c>
    </row>
    <row r="13" spans="1:5">
      <c r="A13" s="4" t="s">
        <v>25</v>
      </c>
      <c r="C13" s="6" t="n">
        <v>1549</v>
      </c>
      <c r="D13" s="6" t="n">
        <v>1118</v>
      </c>
      <c r="E13" s="4" t="s">
        <v>22</v>
      </c>
    </row>
    <row r="14" spans="1:5">
      <c r="A14" s="4" t="s">
        <v>26</v>
      </c>
      <c r="C14" s="6" t="n">
        <v>4004</v>
      </c>
      <c r="D14" s="6" t="n">
        <v>4326</v>
      </c>
      <c r="E14" s="4" t="s">
        <v>22</v>
      </c>
    </row>
    <row r="15" spans="1:5">
      <c r="A15" s="4" t="s">
        <v>276</v>
      </c>
      <c r="C15" s="6" t="n">
        <v>1275</v>
      </c>
      <c r="D15" s="6" t="n">
        <v>1195</v>
      </c>
    </row>
    <row r="16" spans="1:5">
      <c r="A16" s="3" t="s">
        <v>29</v>
      </c>
    </row>
    <row r="17" spans="1:5">
      <c r="A17" s="4" t="s">
        <v>277</v>
      </c>
      <c r="C17" s="6" t="n">
        <v>219</v>
      </c>
      <c r="D17" s="6" t="n">
        <v>336</v>
      </c>
    </row>
    <row r="18" spans="1:5">
      <c r="A18" s="4" t="s">
        <v>278</v>
      </c>
      <c r="C18" s="6" t="n">
        <v>397</v>
      </c>
      <c r="D18" s="6" t="n">
        <v>275</v>
      </c>
    </row>
    <row r="19" spans="1:5">
      <c r="A19" s="4" t="s">
        <v>279</v>
      </c>
      <c r="C19" s="6" t="n">
        <v>31</v>
      </c>
      <c r="D19" s="6" t="n">
        <v>187</v>
      </c>
    </row>
    <row r="20" spans="1:5">
      <c r="A20" s="4" t="s">
        <v>280</v>
      </c>
      <c r="C20" s="6" t="n">
        <v>-46</v>
      </c>
      <c r="D20" s="6" t="n">
        <v>39</v>
      </c>
    </row>
    <row r="21" spans="1:5">
      <c r="A21" s="4" t="s">
        <v>281</v>
      </c>
      <c r="C21" s="6" t="n">
        <v>-2</v>
      </c>
      <c r="D21" s="6" t="n">
        <v>10</v>
      </c>
    </row>
    <row r="22" spans="1:5">
      <c r="A22" s="4" t="s">
        <v>29</v>
      </c>
      <c r="C22" s="6" t="n">
        <v>599</v>
      </c>
      <c r="D22" s="6" t="n">
        <v>847</v>
      </c>
      <c r="E22" s="4" t="s">
        <v>22</v>
      </c>
    </row>
    <row r="23" spans="1:5">
      <c r="A23" s="4" t="s">
        <v>282</v>
      </c>
      <c r="C23" s="6" t="n">
        <v>127</v>
      </c>
      <c r="D23" s="6" t="n">
        <v>128</v>
      </c>
    </row>
    <row r="24" spans="1:5">
      <c r="A24" s="4" t="s">
        <v>283</v>
      </c>
      <c r="C24" s="6" t="n">
        <v>19</v>
      </c>
      <c r="D24" s="6" t="n">
        <v>-7</v>
      </c>
    </row>
    <row r="25" spans="1:5">
      <c r="A25" s="3" t="s">
        <v>284</v>
      </c>
    </row>
    <row r="26" spans="1:5">
      <c r="A26" s="4" t="s">
        <v>285</v>
      </c>
      <c r="C26" s="6" t="n">
        <v>31</v>
      </c>
      <c r="D26" s="6" t="n">
        <v>-42</v>
      </c>
    </row>
    <row r="27" spans="1:5">
      <c r="A27" s="4" t="s">
        <v>286</v>
      </c>
      <c r="C27" s="6" t="n">
        <v>21</v>
      </c>
      <c r="D27" s="6" t="n">
        <v>-69</v>
      </c>
    </row>
    <row r="28" spans="1:5">
      <c r="A28" s="4" t="s">
        <v>287</v>
      </c>
      <c r="D28" s="6" t="n">
        <v>22</v>
      </c>
    </row>
    <row r="29" spans="1:5">
      <c r="A29" s="4" t="s">
        <v>288</v>
      </c>
      <c r="C29" s="6" t="n">
        <v>16</v>
      </c>
      <c r="D29" s="6" t="n">
        <v>1</v>
      </c>
    </row>
    <row r="30" spans="1:5">
      <c r="A30" s="4" t="s">
        <v>289</v>
      </c>
      <c r="C30" s="6" t="n">
        <v>15</v>
      </c>
      <c r="D30" s="6" t="n">
        <v>21</v>
      </c>
    </row>
    <row r="31" spans="1:5">
      <c r="A31" s="4" t="s">
        <v>290</v>
      </c>
      <c r="C31" s="6" t="n">
        <v>-22</v>
      </c>
      <c r="D31" s="6" t="n">
        <v>17</v>
      </c>
    </row>
    <row r="32" spans="1:5">
      <c r="A32" s="4" t="s">
        <v>291</v>
      </c>
      <c r="C32" s="6" t="n">
        <v>1037</v>
      </c>
      <c r="D32" s="6" t="n">
        <v>-9</v>
      </c>
    </row>
    <row r="33" spans="1:5">
      <c r="A33" s="4" t="s">
        <v>292</v>
      </c>
      <c r="C33" s="6" t="n">
        <v>-5</v>
      </c>
      <c r="D33" s="6" t="n">
        <v>272</v>
      </c>
    </row>
    <row r="34" spans="1:5">
      <c r="A34" s="4" t="s">
        <v>30</v>
      </c>
      <c r="C34" s="6" t="n">
        <v>1239</v>
      </c>
      <c r="D34" s="6" t="n">
        <v>334</v>
      </c>
      <c r="E34" s="4" t="s">
        <v>22</v>
      </c>
    </row>
    <row r="35" spans="1:5">
      <c r="A35" s="4" t="s">
        <v>31</v>
      </c>
      <c r="C35" s="6" t="n">
        <v>3113</v>
      </c>
      <c r="D35" s="6" t="n">
        <v>2376</v>
      </c>
      <c r="E35" s="4" t="s">
        <v>22</v>
      </c>
    </row>
    <row r="36" spans="1:5">
      <c r="A36" s="4" t="s">
        <v>32</v>
      </c>
      <c r="C36" s="6" t="n">
        <v>7117</v>
      </c>
      <c r="D36" s="6" t="n">
        <v>6702</v>
      </c>
      <c r="E36" s="4" t="s">
        <v>22</v>
      </c>
    </row>
    <row r="37" spans="1:5">
      <c r="A37" s="3" t="s">
        <v>33</v>
      </c>
    </row>
    <row r="38" spans="1:5">
      <c r="A38" s="4" t="s">
        <v>293</v>
      </c>
      <c r="C38" s="6" t="n">
        <v>-1455</v>
      </c>
      <c r="D38" s="6" t="n">
        <v>-1520</v>
      </c>
    </row>
    <row r="39" spans="1:5">
      <c r="A39" s="4" t="s">
        <v>294</v>
      </c>
      <c r="C39" s="6" t="n">
        <v>-185</v>
      </c>
      <c r="D39" s="6" t="n">
        <v>-148</v>
      </c>
    </row>
    <row r="40" spans="1:5">
      <c r="A40" s="4" t="s">
        <v>295</v>
      </c>
      <c r="C40" s="6" t="n">
        <v>-156</v>
      </c>
      <c r="D40" s="6" t="n">
        <v>-158</v>
      </c>
    </row>
    <row r="41" spans="1:5">
      <c r="A41" s="4" t="s">
        <v>296</v>
      </c>
      <c r="C41" s="6" t="n">
        <v>-162</v>
      </c>
      <c r="D41" s="6" t="n">
        <v>-169</v>
      </c>
    </row>
    <row r="42" spans="1:5">
      <c r="A42" s="4" t="s">
        <v>297</v>
      </c>
      <c r="C42" s="6" t="n">
        <v>-70</v>
      </c>
      <c r="D42" s="6" t="n">
        <v>-91</v>
      </c>
    </row>
    <row r="43" spans="1:5">
      <c r="A43" s="4" t="s">
        <v>298</v>
      </c>
      <c r="C43" s="6" t="n">
        <v>-2028</v>
      </c>
      <c r="D43" s="6" t="n">
        <v>-2086</v>
      </c>
    </row>
    <row r="44" spans="1:5">
      <c r="A44" s="4" t="s">
        <v>299</v>
      </c>
      <c r="C44" s="6" t="n">
        <v>-558</v>
      </c>
      <c r="D44" s="6" t="n">
        <v>-644</v>
      </c>
    </row>
    <row r="45" spans="1:5">
      <c r="A45" s="4" t="s">
        <v>300</v>
      </c>
      <c r="C45" s="6" t="n">
        <v>-621</v>
      </c>
      <c r="D45" s="6" t="n">
        <v>-338</v>
      </c>
    </row>
    <row r="46" spans="1:5">
      <c r="A46" s="4" t="s">
        <v>301</v>
      </c>
      <c r="C46" s="6" t="n">
        <v>-863</v>
      </c>
      <c r="D46" s="6" t="n">
        <v>-1636</v>
      </c>
    </row>
    <row r="47" spans="1:5">
      <c r="A47" s="4" t="s">
        <v>302</v>
      </c>
      <c r="C47" s="6" t="n">
        <v>-2042</v>
      </c>
      <c r="D47" s="6" t="n">
        <v>-2618</v>
      </c>
    </row>
    <row r="48" spans="1:5">
      <c r="A48" s="4" t="s">
        <v>303</v>
      </c>
      <c r="C48" s="6" t="n">
        <v>-30</v>
      </c>
      <c r="D48" s="6" t="n">
        <v>-31</v>
      </c>
    </row>
    <row r="49" spans="1:5">
      <c r="A49" s="4" t="s">
        <v>33</v>
      </c>
      <c r="C49" s="6" t="n">
        <v>-4100</v>
      </c>
      <c r="D49" s="6" t="n">
        <v>-4735</v>
      </c>
      <c r="E49" s="4" t="s">
        <v>22</v>
      </c>
    </row>
    <row r="50" spans="1:5">
      <c r="A50" s="4" t="s">
        <v>35</v>
      </c>
      <c r="C50" s="5" t="n">
        <v>-323</v>
      </c>
      <c r="D50" s="5" t="n">
        <v>-141</v>
      </c>
      <c r="E50" s="4" t="s">
        <v>22</v>
      </c>
    </row>
    <row r="51" spans="1:5">
      <c r="A51" s="4" t="s">
        <v>304</v>
      </c>
      <c r="B51" s="4" t="s">
        <v>305</v>
      </c>
      <c r="C51" s="4" t="s">
        <v>305</v>
      </c>
      <c r="D51" s="4" t="s">
        <v>306</v>
      </c>
    </row>
    <row r="52" spans="1:5">
      <c r="A52" s="4" t="s">
        <v>307</v>
      </c>
      <c r="C52" s="5" t="n">
        <v>133</v>
      </c>
    </row>
    <row r="53" spans="1:5">
      <c r="A53" s="4" t="s">
        <v>308</v>
      </c>
      <c r="C53" s="6" t="n">
        <v>66</v>
      </c>
    </row>
    <row r="54" spans="1:5">
      <c r="A54" s="4" t="s">
        <v>150</v>
      </c>
    </row>
    <row r="55" spans="1:5">
      <c r="A55" s="3" t="s">
        <v>284</v>
      </c>
    </row>
    <row r="56" spans="1:5">
      <c r="A56" s="4" t="s">
        <v>291</v>
      </c>
      <c r="B56" s="9" t="n">
        <v>523</v>
      </c>
      <c r="C56" s="6" t="n">
        <v>444</v>
      </c>
    </row>
    <row r="57" spans="1:5">
      <c r="A57" s="3" t="s">
        <v>33</v>
      </c>
    </row>
    <row r="58" spans="1:5">
      <c r="A58" s="4" t="s">
        <v>309</v>
      </c>
      <c r="C58" s="6" t="n">
        <v>256</v>
      </c>
    </row>
    <row r="59" spans="1:5">
      <c r="A59" s="4" t="s">
        <v>310</v>
      </c>
    </row>
    <row r="60" spans="1:5">
      <c r="A60" s="3" t="s">
        <v>284</v>
      </c>
    </row>
    <row r="61" spans="1:5">
      <c r="A61" s="4" t="s">
        <v>291</v>
      </c>
      <c r="C61" s="5" t="n">
        <v>290</v>
      </c>
    </row>
    <row r="62" spans="1:5"/>
    <row r="63" spans="1:5">
      <c r="A63" s="4" t="s">
        <v>22</v>
      </c>
      <c r="B63" s="4" t="s">
        <v>45</v>
      </c>
    </row>
  </sheetData>
  <mergeCells count="5">
    <mergeCell ref="A1:A2"/>
    <mergeCell ref="B1:E1"/>
    <mergeCell ref="D2:E2"/>
    <mergeCell ref="A62:E62"/>
    <mergeCell ref="B63:E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67</v>
      </c>
      <c r="C1" s="2" t="s">
        <v>68</v>
      </c>
    </row>
    <row r="2" spans="1:3">
      <c r="A2" s="4" t="s">
        <v>69</v>
      </c>
    </row>
    <row r="3" spans="1:3">
      <c r="A3" s="3" t="s">
        <v>70</v>
      </c>
    </row>
    <row r="4" spans="1:3">
      <c r="A4" s="4" t="s">
        <v>71</v>
      </c>
      <c r="B4" s="5" t="n">
        <v>2000</v>
      </c>
    </row>
    <row r="5" spans="1:3">
      <c r="A5" s="4" t="s">
        <v>72</v>
      </c>
    </row>
    <row r="6" spans="1:3">
      <c r="A6" s="3" t="s">
        <v>70</v>
      </c>
    </row>
    <row r="7" spans="1:3">
      <c r="A7" s="4" t="s">
        <v>71</v>
      </c>
      <c r="C7" s="5" t="n">
        <v>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11</v>
      </c>
      <c r="B1" s="2" t="s">
        <v>1</v>
      </c>
    </row>
    <row r="2" spans="1:2">
      <c r="B2" s="2" t="s">
        <v>312</v>
      </c>
    </row>
    <row r="3" spans="1:2">
      <c r="A3" s="4" t="s">
        <v>313</v>
      </c>
    </row>
    <row r="4" spans="1:2">
      <c r="A4" s="3" t="s">
        <v>175</v>
      </c>
    </row>
    <row r="5" spans="1:2">
      <c r="A5" s="4" t="s">
        <v>314</v>
      </c>
      <c r="B5" s="6" t="n">
        <v>2</v>
      </c>
    </row>
    <row r="6" spans="1:2">
      <c r="A6" s="4" t="s">
        <v>315</v>
      </c>
    </row>
    <row r="7" spans="1:2">
      <c r="A7" s="3" t="s">
        <v>175</v>
      </c>
    </row>
    <row r="8" spans="1:2">
      <c r="A8" s="4" t="s">
        <v>314</v>
      </c>
      <c r="B8"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9"/>
    <col customWidth="1" max="2" min="2" width="47"/>
    <col customWidth="1" max="3" min="3" width="14"/>
    <col customWidth="1" max="4" min="4" width="4"/>
  </cols>
  <sheetData>
    <row r="1" spans="1:4">
      <c r="A1" s="1" t="s">
        <v>316</v>
      </c>
      <c r="B1" s="2" t="s">
        <v>1</v>
      </c>
    </row>
    <row r="2" spans="1:4">
      <c r="B2" s="2" t="s">
        <v>2</v>
      </c>
      <c r="C2" s="2" t="s">
        <v>21</v>
      </c>
    </row>
    <row r="3" spans="1:4">
      <c r="A3" s="3" t="s">
        <v>175</v>
      </c>
    </row>
    <row r="4" spans="1:4">
      <c r="A4" s="4" t="s">
        <v>26</v>
      </c>
      <c r="B4" s="5" t="n">
        <v>4004</v>
      </c>
      <c r="C4" s="5" t="n">
        <v>4326</v>
      </c>
      <c r="D4" s="4" t="s">
        <v>22</v>
      </c>
    </row>
    <row r="5" spans="1:4">
      <c r="A5" s="4" t="s">
        <v>276</v>
      </c>
      <c r="B5" s="6" t="n">
        <v>1275</v>
      </c>
      <c r="C5" s="6" t="n">
        <v>1195</v>
      </c>
    </row>
    <row r="6" spans="1:4">
      <c r="A6" s="4" t="s">
        <v>317</v>
      </c>
      <c r="B6" s="6" t="n">
        <v>1838</v>
      </c>
      <c r="C6" s="6" t="n">
        <v>1181</v>
      </c>
    </row>
    <row r="7" spans="1:4">
      <c r="A7" s="4" t="s">
        <v>32</v>
      </c>
      <c r="B7" s="6" t="n">
        <v>7117</v>
      </c>
      <c r="C7" s="6" t="n">
        <v>6702</v>
      </c>
      <c r="D7" s="4" t="s">
        <v>22</v>
      </c>
    </row>
    <row r="8" spans="1:4">
      <c r="A8" s="4" t="s">
        <v>33</v>
      </c>
      <c r="B8" s="6" t="n">
        <v>-4100</v>
      </c>
      <c r="C8" s="6" t="n">
        <v>-4735</v>
      </c>
      <c r="D8" s="4" t="s">
        <v>22</v>
      </c>
    </row>
    <row r="9" spans="1:4">
      <c r="A9" s="4" t="s">
        <v>318</v>
      </c>
      <c r="B9" s="6" t="n">
        <v>-323</v>
      </c>
      <c r="C9" s="6" t="n">
        <v>-141</v>
      </c>
      <c r="D9" s="4" t="s">
        <v>22</v>
      </c>
    </row>
    <row r="10" spans="1:4">
      <c r="A10" s="4" t="s">
        <v>319</v>
      </c>
      <c r="B10" s="6" t="n">
        <v>2694</v>
      </c>
      <c r="C10" s="6" t="n">
        <v>1826</v>
      </c>
      <c r="D10" s="4" t="s">
        <v>22</v>
      </c>
    </row>
    <row r="11" spans="1:4">
      <c r="A11" s="4" t="s">
        <v>313</v>
      </c>
    </row>
    <row r="12" spans="1:4">
      <c r="A12" s="3" t="s">
        <v>175</v>
      </c>
    </row>
    <row r="13" spans="1:4">
      <c r="A13" s="4" t="s">
        <v>26</v>
      </c>
      <c r="B13" s="6" t="n">
        <v>2284</v>
      </c>
      <c r="C13" s="6" t="n">
        <v>2363</v>
      </c>
    </row>
    <row r="14" spans="1:4">
      <c r="A14" s="4" t="s">
        <v>276</v>
      </c>
      <c r="B14" s="6" t="n">
        <v>417</v>
      </c>
      <c r="C14" s="6" t="n">
        <v>402</v>
      </c>
    </row>
    <row r="15" spans="1:4">
      <c r="A15" s="4" t="s">
        <v>317</v>
      </c>
      <c r="B15" s="6" t="n">
        <v>29</v>
      </c>
      <c r="C15" s="6" t="n">
        <v>98</v>
      </c>
    </row>
    <row r="16" spans="1:4">
      <c r="A16" s="4" t="s">
        <v>32</v>
      </c>
      <c r="B16" s="6" t="n">
        <v>2730</v>
      </c>
      <c r="C16" s="6" t="n">
        <v>2863</v>
      </c>
    </row>
    <row r="17" spans="1:4">
      <c r="A17" s="4" t="s">
        <v>33</v>
      </c>
      <c r="B17" s="6" t="n">
        <v>-1510</v>
      </c>
      <c r="C17" s="6" t="n">
        <v>-1543</v>
      </c>
    </row>
    <row r="18" spans="1:4">
      <c r="A18" s="4" t="s">
        <v>318</v>
      </c>
      <c r="B18" s="6" t="n">
        <v>-160</v>
      </c>
      <c r="C18" s="6" t="n">
        <v>-105</v>
      </c>
    </row>
    <row r="19" spans="1:4">
      <c r="A19" s="4" t="s">
        <v>319</v>
      </c>
      <c r="B19" s="6" t="n">
        <v>1060</v>
      </c>
      <c r="C19" s="6" t="n">
        <v>1215</v>
      </c>
    </row>
    <row r="20" spans="1:4">
      <c r="A20" s="4" t="s">
        <v>320</v>
      </c>
    </row>
    <row r="21" spans="1:4">
      <c r="A21" s="3" t="s">
        <v>175</v>
      </c>
    </row>
    <row r="22" spans="1:4">
      <c r="A22" s="4" t="s">
        <v>26</v>
      </c>
      <c r="B22" s="6" t="n">
        <v>2084</v>
      </c>
      <c r="C22" s="6" t="n">
        <v>2139</v>
      </c>
    </row>
    <row r="23" spans="1:4">
      <c r="A23" s="4" t="s">
        <v>276</v>
      </c>
      <c r="B23" s="6" t="n">
        <v>366</v>
      </c>
      <c r="C23" s="6" t="n">
        <v>359</v>
      </c>
    </row>
    <row r="24" spans="1:4">
      <c r="A24" s="4" t="s">
        <v>317</v>
      </c>
      <c r="B24" s="6" t="n">
        <v>-3</v>
      </c>
      <c r="C24" s="6" t="n">
        <v>53</v>
      </c>
    </row>
    <row r="25" spans="1:4">
      <c r="A25" s="4" t="s">
        <v>32</v>
      </c>
      <c r="B25" s="6" t="n">
        <v>2447</v>
      </c>
      <c r="C25" s="6" t="n">
        <v>2551</v>
      </c>
    </row>
    <row r="26" spans="1:4">
      <c r="A26" s="4" t="s">
        <v>33</v>
      </c>
      <c r="B26" s="6" t="n">
        <v>-1229</v>
      </c>
      <c r="C26" s="6" t="n">
        <v>-1291</v>
      </c>
    </row>
    <row r="27" spans="1:4">
      <c r="A27" s="4" t="s">
        <v>318</v>
      </c>
      <c r="B27" s="6" t="n">
        <v>-181</v>
      </c>
      <c r="C27" s="6" t="n">
        <v>-131</v>
      </c>
    </row>
    <row r="28" spans="1:4">
      <c r="A28" s="4" t="s">
        <v>319</v>
      </c>
      <c r="B28" s="6" t="n">
        <v>1037</v>
      </c>
      <c r="C28" s="6" t="n">
        <v>1129</v>
      </c>
    </row>
    <row r="29" spans="1:4">
      <c r="A29" s="4" t="s">
        <v>321</v>
      </c>
    </row>
    <row r="30" spans="1:4">
      <c r="A30" s="3" t="s">
        <v>175</v>
      </c>
    </row>
    <row r="31" spans="1:4">
      <c r="A31" s="4" t="s">
        <v>26</v>
      </c>
      <c r="B31" s="6" t="n">
        <v>200</v>
      </c>
      <c r="C31" s="6" t="n">
        <v>224</v>
      </c>
    </row>
    <row r="32" spans="1:4">
      <c r="A32" s="4" t="s">
        <v>276</v>
      </c>
      <c r="B32" s="6" t="n">
        <v>51</v>
      </c>
      <c r="C32" s="6" t="n">
        <v>43</v>
      </c>
    </row>
    <row r="33" spans="1:4">
      <c r="A33" s="4" t="s">
        <v>317</v>
      </c>
      <c r="B33" s="6" t="n">
        <v>32</v>
      </c>
      <c r="C33" s="6" t="n">
        <v>45</v>
      </c>
    </row>
    <row r="34" spans="1:4">
      <c r="A34" s="4" t="s">
        <v>32</v>
      </c>
      <c r="B34" s="6" t="n">
        <v>283</v>
      </c>
      <c r="C34" s="6" t="n">
        <v>312</v>
      </c>
    </row>
    <row r="35" spans="1:4">
      <c r="A35" s="4" t="s">
        <v>33</v>
      </c>
      <c r="B35" s="6" t="n">
        <v>-281</v>
      </c>
      <c r="C35" s="6" t="n">
        <v>-252</v>
      </c>
    </row>
    <row r="36" spans="1:4">
      <c r="A36" s="4" t="s">
        <v>318</v>
      </c>
      <c r="B36" s="6" t="n">
        <v>21</v>
      </c>
      <c r="C36" s="6" t="n">
        <v>26</v>
      </c>
    </row>
    <row r="37" spans="1:4">
      <c r="A37" s="4" t="s">
        <v>319</v>
      </c>
      <c r="B37" s="6" t="n">
        <v>23</v>
      </c>
      <c r="C37" s="6" t="n">
        <v>86</v>
      </c>
    </row>
    <row r="38" spans="1:4">
      <c r="A38" s="4" t="s">
        <v>315</v>
      </c>
    </row>
    <row r="39" spans="1:4">
      <c r="A39" s="3" t="s">
        <v>175</v>
      </c>
    </row>
    <row r="40" spans="1:4">
      <c r="A40" s="4" t="s">
        <v>26</v>
      </c>
      <c r="B40" s="6" t="n">
        <v>1685</v>
      </c>
      <c r="C40" s="6" t="n">
        <v>1652</v>
      </c>
    </row>
    <row r="41" spans="1:4">
      <c r="A41" s="4" t="s">
        <v>276</v>
      </c>
      <c r="B41" s="6" t="n">
        <v>772</v>
      </c>
      <c r="C41" s="6" t="n">
        <v>747</v>
      </c>
    </row>
    <row r="42" spans="1:4">
      <c r="A42" s="4" t="s">
        <v>317</v>
      </c>
      <c r="B42" s="6" t="n">
        <v>92</v>
      </c>
      <c r="C42" s="6" t="n">
        <v>373</v>
      </c>
    </row>
    <row r="43" spans="1:4">
      <c r="A43" s="4" t="s">
        <v>32</v>
      </c>
      <c r="B43" s="6" t="n">
        <v>2549</v>
      </c>
      <c r="C43" s="6" t="n">
        <v>2772</v>
      </c>
    </row>
    <row r="44" spans="1:4">
      <c r="A44" s="4" t="s">
        <v>33</v>
      </c>
      <c r="B44" s="6" t="n">
        <v>-1494</v>
      </c>
      <c r="C44" s="6" t="n">
        <v>-1365</v>
      </c>
    </row>
    <row r="45" spans="1:4">
      <c r="A45" s="4" t="s">
        <v>318</v>
      </c>
      <c r="B45" s="6" t="n">
        <v>-199</v>
      </c>
      <c r="C45" s="6" t="n">
        <v>-36</v>
      </c>
    </row>
    <row r="46" spans="1:4">
      <c r="A46" s="4" t="s">
        <v>319</v>
      </c>
      <c r="B46" s="6" t="n">
        <v>856</v>
      </c>
      <c r="C46" s="6" t="n">
        <v>1371</v>
      </c>
    </row>
    <row r="47" spans="1:4">
      <c r="A47" s="4" t="s">
        <v>322</v>
      </c>
    </row>
    <row r="48" spans="1:4">
      <c r="A48" s="3" t="s">
        <v>175</v>
      </c>
    </row>
    <row r="49" spans="1:4">
      <c r="A49" s="4" t="s">
        <v>26</v>
      </c>
      <c r="B49" s="6" t="n">
        <v>1424</v>
      </c>
      <c r="C49" s="6" t="n">
        <v>1400</v>
      </c>
    </row>
    <row r="50" spans="1:4">
      <c r="A50" s="4" t="s">
        <v>276</v>
      </c>
      <c r="B50" s="6" t="n">
        <v>661</v>
      </c>
      <c r="C50" s="6" t="n">
        <v>631</v>
      </c>
    </row>
    <row r="51" spans="1:4">
      <c r="A51" s="4" t="s">
        <v>317</v>
      </c>
      <c r="B51" s="6" t="n">
        <v>80</v>
      </c>
      <c r="C51" s="6" t="n">
        <v>359</v>
      </c>
    </row>
    <row r="52" spans="1:4">
      <c r="A52" s="4" t="s">
        <v>32</v>
      </c>
      <c r="B52" s="6" t="n">
        <v>2165</v>
      </c>
      <c r="C52" s="6" t="n">
        <v>2390</v>
      </c>
    </row>
    <row r="53" spans="1:4">
      <c r="A53" s="4" t="s">
        <v>33</v>
      </c>
      <c r="B53" s="6" t="n">
        <v>-1262</v>
      </c>
      <c r="C53" s="6" t="n">
        <v>-1140</v>
      </c>
    </row>
    <row r="54" spans="1:4">
      <c r="A54" s="4" t="s">
        <v>318</v>
      </c>
      <c r="B54" s="6" t="n">
        <v>-202</v>
      </c>
      <c r="C54" s="6" t="n">
        <v>-35</v>
      </c>
    </row>
    <row r="55" spans="1:4">
      <c r="A55" s="4" t="s">
        <v>319</v>
      </c>
      <c r="B55" s="6" t="n">
        <v>701</v>
      </c>
      <c r="C55" s="6" t="n">
        <v>1215</v>
      </c>
    </row>
    <row r="56" spans="1:4">
      <c r="A56" s="4" t="s">
        <v>323</v>
      </c>
    </row>
    <row r="57" spans="1:4">
      <c r="A57" s="3" t="s">
        <v>175</v>
      </c>
    </row>
    <row r="58" spans="1:4">
      <c r="A58" s="4" t="s">
        <v>26</v>
      </c>
      <c r="B58" s="6" t="n">
        <v>261</v>
      </c>
      <c r="C58" s="6" t="n">
        <v>252</v>
      </c>
    </row>
    <row r="59" spans="1:4">
      <c r="A59" s="4" t="s">
        <v>276</v>
      </c>
      <c r="B59" s="6" t="n">
        <v>111</v>
      </c>
      <c r="C59" s="6" t="n">
        <v>116</v>
      </c>
    </row>
    <row r="60" spans="1:4">
      <c r="A60" s="4" t="s">
        <v>317</v>
      </c>
      <c r="B60" s="6" t="n">
        <v>12</v>
      </c>
      <c r="C60" s="6" t="n">
        <v>14</v>
      </c>
    </row>
    <row r="61" spans="1:4">
      <c r="A61" s="4" t="s">
        <v>32</v>
      </c>
      <c r="B61" s="6" t="n">
        <v>384</v>
      </c>
      <c r="C61" s="6" t="n">
        <v>382</v>
      </c>
    </row>
    <row r="62" spans="1:4">
      <c r="A62" s="4" t="s">
        <v>33</v>
      </c>
      <c r="B62" s="6" t="n">
        <v>-232</v>
      </c>
      <c r="C62" s="6" t="n">
        <v>-225</v>
      </c>
    </row>
    <row r="63" spans="1:4">
      <c r="A63" s="4" t="s">
        <v>318</v>
      </c>
      <c r="B63" s="6" t="n">
        <v>3</v>
      </c>
      <c r="C63" s="6" t="n">
        <v>-1</v>
      </c>
    </row>
    <row r="64" spans="1:4">
      <c r="A64" s="4" t="s">
        <v>319</v>
      </c>
      <c r="B64" s="6" t="n">
        <v>155</v>
      </c>
      <c r="C64" s="6" t="n">
        <v>156</v>
      </c>
    </row>
    <row r="65" spans="1:4">
      <c r="A65" s="4" t="s">
        <v>324</v>
      </c>
    </row>
    <row r="66" spans="1:4">
      <c r="A66" s="3" t="s">
        <v>175</v>
      </c>
    </row>
    <row r="67" spans="1:4">
      <c r="A67" s="4" t="s">
        <v>26</v>
      </c>
      <c r="B67" s="6" t="n">
        <v>242</v>
      </c>
      <c r="C67" s="6" t="n">
        <v>219</v>
      </c>
    </row>
    <row r="68" spans="1:4">
      <c r="A68" s="4" t="s">
        <v>276</v>
      </c>
      <c r="B68" s="6" t="n">
        <v>53</v>
      </c>
      <c r="C68" s="6" t="n">
        <v>52</v>
      </c>
    </row>
    <row r="69" spans="1:4">
      <c r="A69" s="4" t="s">
        <v>317</v>
      </c>
      <c r="B69" s="6" t="n">
        <v>15</v>
      </c>
      <c r="C69" s="6" t="n">
        <v>13</v>
      </c>
    </row>
    <row r="70" spans="1:4">
      <c r="A70" s="4" t="s">
        <v>32</v>
      </c>
      <c r="B70" s="6" t="n">
        <v>310</v>
      </c>
      <c r="C70" s="6" t="n">
        <v>284</v>
      </c>
    </row>
    <row r="71" spans="1:4">
      <c r="A71" s="4" t="s">
        <v>33</v>
      </c>
      <c r="B71" s="6" t="n">
        <v>-119</v>
      </c>
      <c r="C71" s="6" t="n">
        <v>-114</v>
      </c>
    </row>
    <row r="72" spans="1:4">
      <c r="A72" s="4" t="s">
        <v>318</v>
      </c>
      <c r="B72" s="6" t="n">
        <v>3</v>
      </c>
      <c r="C72" s="6" t="n">
        <v>3</v>
      </c>
    </row>
    <row r="73" spans="1:4">
      <c r="A73" s="4" t="s">
        <v>319</v>
      </c>
      <c r="B73" s="6" t="n">
        <v>194</v>
      </c>
      <c r="C73" s="6" t="n">
        <v>173</v>
      </c>
    </row>
    <row r="74" spans="1:4">
      <c r="A74" s="4" t="s">
        <v>325</v>
      </c>
    </row>
    <row r="75" spans="1:4">
      <c r="A75" s="3" t="s">
        <v>175</v>
      </c>
    </row>
    <row r="76" spans="1:4">
      <c r="A76" s="4" t="s">
        <v>26</v>
      </c>
      <c r="B76" s="6" t="n">
        <v>-122</v>
      </c>
      <c r="C76" s="6" t="n">
        <v>67</v>
      </c>
    </row>
    <row r="77" spans="1:4">
      <c r="A77" s="4" t="s">
        <v>276</v>
      </c>
      <c r="B77" s="6" t="n">
        <v>48</v>
      </c>
      <c r="C77" s="6" t="n">
        <v>-7</v>
      </c>
    </row>
    <row r="78" spans="1:4">
      <c r="A78" s="4" t="s">
        <v>317</v>
      </c>
      <c r="B78" s="6" t="n">
        <v>1016</v>
      </c>
      <c r="C78" s="6" t="n">
        <v>661</v>
      </c>
    </row>
    <row r="79" spans="1:4">
      <c r="A79" s="4" t="s">
        <v>32</v>
      </c>
      <c r="B79" s="6" t="n">
        <v>942</v>
      </c>
      <c r="C79" s="6" t="n">
        <v>721</v>
      </c>
    </row>
    <row r="80" spans="1:4">
      <c r="A80" s="4" t="s">
        <v>33</v>
      </c>
      <c r="B80" s="6" t="n">
        <v>-678</v>
      </c>
      <c r="C80" s="6" t="n">
        <v>-671</v>
      </c>
    </row>
    <row r="81" spans="1:4">
      <c r="A81" s="4" t="s">
        <v>318</v>
      </c>
      <c r="B81" s="6" t="n">
        <v>36</v>
      </c>
      <c r="C81" s="6" t="n">
        <v>-4</v>
      </c>
    </row>
    <row r="82" spans="1:4">
      <c r="A82" s="4" t="s">
        <v>319</v>
      </c>
      <c r="B82" s="6" t="n">
        <v>300</v>
      </c>
      <c r="C82" s="6" t="n">
        <v>46</v>
      </c>
    </row>
    <row r="83" spans="1:4">
      <c r="A83" s="4" t="s">
        <v>326</v>
      </c>
    </row>
    <row r="84" spans="1:4">
      <c r="A84" s="3" t="s">
        <v>175</v>
      </c>
    </row>
    <row r="85" spans="1:4">
      <c r="A85" s="4" t="s">
        <v>26</v>
      </c>
      <c r="B85" s="6" t="n">
        <v>-85</v>
      </c>
      <c r="C85" s="6" t="n">
        <v>25</v>
      </c>
    </row>
    <row r="86" spans="1:4">
      <c r="A86" s="4" t="s">
        <v>276</v>
      </c>
      <c r="B86" s="6" t="n">
        <v>-15</v>
      </c>
      <c r="C86" s="6" t="n">
        <v>1</v>
      </c>
    </row>
    <row r="87" spans="1:4">
      <c r="A87" s="4" t="s">
        <v>317</v>
      </c>
      <c r="B87" s="6" t="n">
        <v>686</v>
      </c>
      <c r="C87" s="6" t="n">
        <v>36</v>
      </c>
    </row>
    <row r="88" spans="1:4">
      <c r="A88" s="4" t="s">
        <v>32</v>
      </c>
      <c r="B88" s="6" t="n">
        <v>586</v>
      </c>
      <c r="C88" s="6" t="n">
        <v>62</v>
      </c>
    </row>
    <row r="89" spans="1:4">
      <c r="A89" s="4" t="s">
        <v>33</v>
      </c>
      <c r="B89" s="6" t="n">
        <v>-299</v>
      </c>
      <c r="C89" s="6" t="n">
        <v>-1042</v>
      </c>
    </row>
    <row r="90" spans="1:4">
      <c r="A90" s="4" t="s">
        <v>318</v>
      </c>
      <c r="B90" s="6" t="n">
        <v>-3</v>
      </c>
      <c r="C90" s="6" t="n">
        <v>1</v>
      </c>
    </row>
    <row r="91" spans="1:4">
      <c r="A91" s="4" t="s">
        <v>319</v>
      </c>
      <c r="B91" s="5" t="n">
        <v>284</v>
      </c>
      <c r="C91" s="5" t="n">
        <v>-979</v>
      </c>
    </row>
    <row r="92" spans="1:4"/>
    <row r="93" spans="1:4">
      <c r="A93" s="4" t="s">
        <v>22</v>
      </c>
      <c r="B93" s="4" t="s">
        <v>45</v>
      </c>
    </row>
  </sheetData>
  <mergeCells count="5">
    <mergeCell ref="A1:A2"/>
    <mergeCell ref="B1:D1"/>
    <mergeCell ref="C2:D2"/>
    <mergeCell ref="A92:D92"/>
    <mergeCell ref="B93:D9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7</v>
      </c>
      <c r="B1" s="2" t="s">
        <v>1</v>
      </c>
    </row>
    <row r="2" spans="1:3">
      <c r="B2" s="2" t="s">
        <v>2</v>
      </c>
      <c r="C2" s="2" t="s">
        <v>21</v>
      </c>
    </row>
    <row r="3" spans="1:3">
      <c r="A3" s="3" t="s">
        <v>175</v>
      </c>
    </row>
    <row r="4" spans="1:3">
      <c r="A4" s="4" t="s">
        <v>328</v>
      </c>
      <c r="B4" s="5" t="n">
        <v>9153</v>
      </c>
      <c r="C4" s="5" t="n">
        <v>8271</v>
      </c>
    </row>
    <row r="5" spans="1:3">
      <c r="A5" s="4" t="s">
        <v>313</v>
      </c>
    </row>
    <row r="6" spans="1:3">
      <c r="A6" s="3" t="s">
        <v>175</v>
      </c>
    </row>
    <row r="7" spans="1:3">
      <c r="A7" s="4" t="s">
        <v>328</v>
      </c>
      <c r="B7" s="6" t="n">
        <v>3461</v>
      </c>
      <c r="C7" s="6" t="n">
        <v>3465</v>
      </c>
    </row>
    <row r="8" spans="1:3">
      <c r="A8" s="4" t="s">
        <v>320</v>
      </c>
    </row>
    <row r="9" spans="1:3">
      <c r="A9" s="3" t="s">
        <v>175</v>
      </c>
    </row>
    <row r="10" spans="1:3">
      <c r="A10" s="4" t="s">
        <v>328</v>
      </c>
      <c r="B10" s="6" t="n">
        <v>3150</v>
      </c>
      <c r="C10" s="6" t="n">
        <v>3126</v>
      </c>
    </row>
    <row r="11" spans="1:3">
      <c r="A11" s="4" t="s">
        <v>321</v>
      </c>
    </row>
    <row r="12" spans="1:3">
      <c r="A12" s="3" t="s">
        <v>175</v>
      </c>
    </row>
    <row r="13" spans="1:3">
      <c r="A13" s="4" t="s">
        <v>328</v>
      </c>
      <c r="B13" s="6" t="n">
        <v>311</v>
      </c>
      <c r="C13" s="6" t="n">
        <v>339</v>
      </c>
    </row>
    <row r="14" spans="1:3">
      <c r="A14" s="4" t="s">
        <v>315</v>
      </c>
    </row>
    <row r="15" spans="1:3">
      <c r="A15" s="3" t="s">
        <v>175</v>
      </c>
    </row>
    <row r="16" spans="1:3">
      <c r="A16" s="4" t="s">
        <v>328</v>
      </c>
      <c r="B16" s="6" t="n">
        <v>2699</v>
      </c>
      <c r="C16" s="6" t="n">
        <v>2817</v>
      </c>
    </row>
    <row r="17" spans="1:3">
      <c r="A17" s="4" t="s">
        <v>322</v>
      </c>
    </row>
    <row r="18" spans="1:3">
      <c r="A18" s="3" t="s">
        <v>175</v>
      </c>
    </row>
    <row r="19" spans="1:3">
      <c r="A19" s="4" t="s">
        <v>328</v>
      </c>
      <c r="B19" s="6" t="n">
        <v>2236</v>
      </c>
      <c r="C19" s="6" t="n">
        <v>2396</v>
      </c>
    </row>
    <row r="20" spans="1:3">
      <c r="A20" s="4" t="s">
        <v>323</v>
      </c>
    </row>
    <row r="21" spans="1:3">
      <c r="A21" s="3" t="s">
        <v>175</v>
      </c>
    </row>
    <row r="22" spans="1:3">
      <c r="A22" s="4" t="s">
        <v>328</v>
      </c>
      <c r="B22" s="6" t="n">
        <v>463</v>
      </c>
      <c r="C22" s="6" t="n">
        <v>421</v>
      </c>
    </row>
    <row r="23" spans="1:3">
      <c r="A23" s="4" t="s">
        <v>324</v>
      </c>
    </row>
    <row r="24" spans="1:3">
      <c r="A24" s="3" t="s">
        <v>175</v>
      </c>
    </row>
    <row r="25" spans="1:3">
      <c r="A25" s="4" t="s">
        <v>328</v>
      </c>
      <c r="B25" s="6" t="n">
        <v>334</v>
      </c>
      <c r="C25" s="6" t="n">
        <v>314</v>
      </c>
    </row>
    <row r="26" spans="1:3">
      <c r="A26" s="4" t="s">
        <v>325</v>
      </c>
    </row>
    <row r="27" spans="1:3">
      <c r="A27" s="3" t="s">
        <v>175</v>
      </c>
    </row>
    <row r="28" spans="1:3">
      <c r="A28" s="4" t="s">
        <v>328</v>
      </c>
      <c r="B28" s="6" t="n">
        <v>2004</v>
      </c>
      <c r="C28" s="6" t="n">
        <v>1212</v>
      </c>
    </row>
    <row r="29" spans="1:3">
      <c r="A29" s="4" t="s">
        <v>326</v>
      </c>
    </row>
    <row r="30" spans="1:3">
      <c r="A30" s="3" t="s">
        <v>175</v>
      </c>
    </row>
    <row r="31" spans="1:3">
      <c r="A31" s="4" t="s">
        <v>328</v>
      </c>
      <c r="B31" s="6" t="n">
        <v>655</v>
      </c>
      <c r="C31" s="6" t="n">
        <v>463</v>
      </c>
    </row>
    <row r="32" spans="1:3">
      <c r="A32" s="4" t="s">
        <v>329</v>
      </c>
    </row>
    <row r="33" spans="1:3">
      <c r="A33" s="3" t="s">
        <v>175</v>
      </c>
    </row>
    <row r="34" spans="1:3">
      <c r="A34" s="4" t="s">
        <v>328</v>
      </c>
      <c r="B34" s="6" t="n">
        <v>9153</v>
      </c>
      <c r="C34" s="6" t="n">
        <v>8271</v>
      </c>
    </row>
    <row r="35" spans="1:3">
      <c r="A35" s="4" t="s">
        <v>330</v>
      </c>
    </row>
    <row r="36" spans="1:3">
      <c r="A36" s="3" t="s">
        <v>175</v>
      </c>
    </row>
    <row r="37" spans="1:3">
      <c r="A37" s="4" t="s">
        <v>328</v>
      </c>
      <c r="B37" s="6" t="n">
        <v>3427</v>
      </c>
      <c r="C37" s="6" t="n">
        <v>3435</v>
      </c>
    </row>
    <row r="38" spans="1:3">
      <c r="A38" s="4" t="s">
        <v>331</v>
      </c>
    </row>
    <row r="39" spans="1:3">
      <c r="A39" s="3" t="s">
        <v>175</v>
      </c>
    </row>
    <row r="40" spans="1:3">
      <c r="A40" s="4" t="s">
        <v>328</v>
      </c>
      <c r="B40" s="6" t="n">
        <v>3118</v>
      </c>
      <c r="C40" s="6" t="n">
        <v>3096</v>
      </c>
    </row>
    <row r="41" spans="1:3">
      <c r="A41" s="4" t="s">
        <v>332</v>
      </c>
    </row>
    <row r="42" spans="1:3">
      <c r="A42" s="3" t="s">
        <v>175</v>
      </c>
    </row>
    <row r="43" spans="1:3">
      <c r="A43" s="4" t="s">
        <v>328</v>
      </c>
      <c r="B43" s="6" t="n">
        <v>309</v>
      </c>
      <c r="C43" s="6" t="n">
        <v>339</v>
      </c>
    </row>
    <row r="44" spans="1:3">
      <c r="A44" s="4" t="s">
        <v>333</v>
      </c>
    </row>
    <row r="45" spans="1:3">
      <c r="A45" s="3" t="s">
        <v>175</v>
      </c>
    </row>
    <row r="46" spans="1:3">
      <c r="A46" s="4" t="s">
        <v>328</v>
      </c>
      <c r="B46" s="6" t="n">
        <v>2516</v>
      </c>
      <c r="C46" s="6" t="n">
        <v>2687</v>
      </c>
    </row>
    <row r="47" spans="1:3">
      <c r="A47" s="4" t="s">
        <v>334</v>
      </c>
    </row>
    <row r="48" spans="1:3">
      <c r="A48" s="3" t="s">
        <v>175</v>
      </c>
    </row>
    <row r="49" spans="1:3">
      <c r="A49" s="4" t="s">
        <v>328</v>
      </c>
      <c r="B49" s="6" t="n">
        <v>2173</v>
      </c>
      <c r="C49" s="6" t="n">
        <v>2354</v>
      </c>
    </row>
    <row r="50" spans="1:3">
      <c r="A50" s="4" t="s">
        <v>335</v>
      </c>
    </row>
    <row r="51" spans="1:3">
      <c r="A51" s="3" t="s">
        <v>175</v>
      </c>
    </row>
    <row r="52" spans="1:3">
      <c r="A52" s="4" t="s">
        <v>328</v>
      </c>
      <c r="B52" s="6" t="n">
        <v>343</v>
      </c>
      <c r="C52" s="6" t="n">
        <v>333</v>
      </c>
    </row>
    <row r="53" spans="1:3">
      <c r="A53" s="4" t="s">
        <v>336</v>
      </c>
    </row>
    <row r="54" spans="1:3">
      <c r="A54" s="3" t="s">
        <v>175</v>
      </c>
    </row>
    <row r="55" spans="1:3">
      <c r="A55" s="4" t="s">
        <v>328</v>
      </c>
      <c r="B55" s="6" t="n">
        <v>319</v>
      </c>
      <c r="C55" s="6" t="n">
        <v>235</v>
      </c>
    </row>
    <row r="56" spans="1:3">
      <c r="A56" s="4" t="s">
        <v>337</v>
      </c>
    </row>
    <row r="57" spans="1:3">
      <c r="A57" s="3" t="s">
        <v>175</v>
      </c>
    </row>
    <row r="58" spans="1:3">
      <c r="A58" s="4" t="s">
        <v>328</v>
      </c>
      <c r="B58" s="6" t="n">
        <v>1494</v>
      </c>
      <c r="C58" s="6" t="n">
        <v>953</v>
      </c>
    </row>
    <row r="59" spans="1:3">
      <c r="A59" s="4" t="s">
        <v>338</v>
      </c>
    </row>
    <row r="60" spans="1:3">
      <c r="A60" s="3" t="s">
        <v>175</v>
      </c>
    </row>
    <row r="61" spans="1:3">
      <c r="A61" s="4" t="s">
        <v>328</v>
      </c>
      <c r="B61" s="6" t="n">
        <v>1397</v>
      </c>
      <c r="C61" s="6" t="n">
        <v>961</v>
      </c>
    </row>
    <row r="62" spans="1:3">
      <c r="A62" s="4" t="s">
        <v>339</v>
      </c>
    </row>
    <row r="63" spans="1:3">
      <c r="A63" s="3" t="s">
        <v>175</v>
      </c>
    </row>
    <row r="64" spans="1:3">
      <c r="A64" s="4" t="s">
        <v>328</v>
      </c>
      <c r="B64" s="6" t="n">
        <v>34</v>
      </c>
      <c r="C64" s="6" t="n">
        <v>30</v>
      </c>
    </row>
    <row r="65" spans="1:3">
      <c r="A65" s="4" t="s">
        <v>340</v>
      </c>
    </row>
    <row r="66" spans="1:3">
      <c r="A66" s="3" t="s">
        <v>175</v>
      </c>
    </row>
    <row r="67" spans="1:3">
      <c r="A67" s="4" t="s">
        <v>328</v>
      </c>
      <c r="B67" s="6" t="n">
        <v>32</v>
      </c>
      <c r="C67" s="6" t="n">
        <v>30</v>
      </c>
    </row>
    <row r="68" spans="1:3">
      <c r="A68" s="4" t="s">
        <v>341</v>
      </c>
    </row>
    <row r="69" spans="1:3">
      <c r="A69" s="3" t="s">
        <v>175</v>
      </c>
    </row>
    <row r="70" spans="1:3">
      <c r="A70" s="4" t="s">
        <v>328</v>
      </c>
      <c r="B70" s="6" t="n">
        <v>2</v>
      </c>
    </row>
    <row r="71" spans="1:3">
      <c r="A71" s="4" t="s">
        <v>342</v>
      </c>
    </row>
    <row r="72" spans="1:3">
      <c r="A72" s="3" t="s">
        <v>175</v>
      </c>
    </row>
    <row r="73" spans="1:3">
      <c r="A73" s="4" t="s">
        <v>328</v>
      </c>
      <c r="B73" s="6" t="n">
        <v>183</v>
      </c>
      <c r="C73" s="6" t="n">
        <v>130</v>
      </c>
    </row>
    <row r="74" spans="1:3">
      <c r="A74" s="4" t="s">
        <v>343</v>
      </c>
    </row>
    <row r="75" spans="1:3">
      <c r="A75" s="3" t="s">
        <v>175</v>
      </c>
    </row>
    <row r="76" spans="1:3">
      <c r="A76" s="4" t="s">
        <v>328</v>
      </c>
      <c r="B76" s="6" t="n">
        <v>63</v>
      </c>
      <c r="C76" s="6" t="n">
        <v>42</v>
      </c>
    </row>
    <row r="77" spans="1:3">
      <c r="A77" s="4" t="s">
        <v>344</v>
      </c>
    </row>
    <row r="78" spans="1:3">
      <c r="A78" s="3" t="s">
        <v>175</v>
      </c>
    </row>
    <row r="79" spans="1:3">
      <c r="A79" s="4" t="s">
        <v>328</v>
      </c>
      <c r="B79" s="6" t="n">
        <v>120</v>
      </c>
      <c r="C79" s="6" t="n">
        <v>88</v>
      </c>
    </row>
    <row r="80" spans="1:3">
      <c r="A80" s="4" t="s">
        <v>345</v>
      </c>
    </row>
    <row r="81" spans="1:3">
      <c r="A81" s="3" t="s">
        <v>175</v>
      </c>
    </row>
    <row r="82" spans="1:3">
      <c r="A82" s="4" t="s">
        <v>328</v>
      </c>
      <c r="B82" s="6" t="n">
        <v>15</v>
      </c>
      <c r="C82" s="6" t="n">
        <v>79</v>
      </c>
    </row>
    <row r="83" spans="1:3">
      <c r="A83" s="4" t="s">
        <v>346</v>
      </c>
    </row>
    <row r="84" spans="1:3">
      <c r="A84" s="3" t="s">
        <v>175</v>
      </c>
    </row>
    <row r="85" spans="1:3">
      <c r="A85" s="4" t="s">
        <v>328</v>
      </c>
      <c r="B85" s="6" t="n">
        <v>510</v>
      </c>
      <c r="C85" s="6" t="n">
        <v>259</v>
      </c>
    </row>
    <row r="86" spans="1:3">
      <c r="A86" s="4" t="s">
        <v>347</v>
      </c>
    </row>
    <row r="87" spans="1:3">
      <c r="A87" s="3" t="s">
        <v>175</v>
      </c>
    </row>
    <row r="88" spans="1:3">
      <c r="A88" s="4" t="s">
        <v>328</v>
      </c>
      <c r="B88" s="5" t="n">
        <v>-742</v>
      </c>
      <c r="C88" s="5" t="n">
        <v>-4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s>
  <sheetData>
    <row r="1" spans="1:4">
      <c r="A1" s="1" t="s">
        <v>348</v>
      </c>
      <c r="B1" s="2" t="s">
        <v>1</v>
      </c>
    </row>
    <row r="2" spans="1:4">
      <c r="B2" s="2" t="s">
        <v>2</v>
      </c>
      <c r="C2" s="2" t="s">
        <v>21</v>
      </c>
    </row>
    <row r="3" spans="1:4">
      <c r="A3" s="3" t="s">
        <v>27</v>
      </c>
    </row>
    <row r="4" spans="1:4">
      <c r="A4" s="4" t="s">
        <v>349</v>
      </c>
      <c r="B4" s="5" t="n">
        <v>542</v>
      </c>
      <c r="C4" s="5" t="n">
        <v>463</v>
      </c>
    </row>
    <row r="5" spans="1:4">
      <c r="A5" s="4" t="s">
        <v>350</v>
      </c>
      <c r="B5" s="6" t="n">
        <v>542</v>
      </c>
      <c r="C5" s="6" t="n">
        <v>409</v>
      </c>
    </row>
    <row r="6" spans="1:4">
      <c r="A6" s="4" t="s">
        <v>351</v>
      </c>
      <c r="B6" s="6" t="n">
        <v>290</v>
      </c>
      <c r="C6" s="6" t="n">
        <v>326</v>
      </c>
    </row>
    <row r="7" spans="1:4">
      <c r="A7" s="4" t="s">
        <v>352</v>
      </c>
      <c r="B7" s="6" t="n">
        <v>100</v>
      </c>
      <c r="C7" s="6" t="n">
        <v>115</v>
      </c>
    </row>
    <row r="8" spans="1:4">
      <c r="A8" s="4" t="s">
        <v>353</v>
      </c>
      <c r="B8" s="6" t="n">
        <v>138</v>
      </c>
      <c r="C8" s="6" t="n">
        <v>143</v>
      </c>
    </row>
    <row r="9" spans="1:4">
      <c r="A9" s="4" t="s">
        <v>297</v>
      </c>
      <c r="B9" s="6" t="n">
        <v>150</v>
      </c>
      <c r="C9" s="6" t="n">
        <v>190</v>
      </c>
    </row>
    <row r="10" spans="1:4">
      <c r="A10" s="4" t="s">
        <v>27</v>
      </c>
      <c r="B10" s="6" t="n">
        <v>1762</v>
      </c>
      <c r="C10" s="6" t="n">
        <v>1646</v>
      </c>
      <c r="D10" s="4" t="s">
        <v>22</v>
      </c>
    </row>
    <row r="11" spans="1:4">
      <c r="A11" s="4" t="s">
        <v>28</v>
      </c>
      <c r="B11" s="6" t="n">
        <v>-487</v>
      </c>
      <c r="C11" s="6" t="n">
        <v>-451</v>
      </c>
      <c r="D11" s="4" t="s">
        <v>22</v>
      </c>
    </row>
    <row r="12" spans="1:4">
      <c r="A12" s="4" t="s">
        <v>276</v>
      </c>
      <c r="B12" s="6" t="n">
        <v>1275</v>
      </c>
      <c r="C12" s="6" t="n">
        <v>1195</v>
      </c>
    </row>
    <row r="13" spans="1:4">
      <c r="A13" s="4" t="s">
        <v>313</v>
      </c>
    </row>
    <row r="14" spans="1:4">
      <c r="A14" s="3" t="s">
        <v>27</v>
      </c>
    </row>
    <row r="15" spans="1:4">
      <c r="A15" s="4" t="s">
        <v>276</v>
      </c>
      <c r="B15" s="6" t="n">
        <v>417</v>
      </c>
      <c r="C15" s="6" t="n">
        <v>402</v>
      </c>
    </row>
    <row r="16" spans="1:4">
      <c r="A16" s="4" t="s">
        <v>320</v>
      </c>
    </row>
    <row r="17" spans="1:4">
      <c r="A17" s="3" t="s">
        <v>27</v>
      </c>
    </row>
    <row r="18" spans="1:4">
      <c r="A18" s="4" t="s">
        <v>349</v>
      </c>
      <c r="B18" s="6" t="n">
        <v>266</v>
      </c>
      <c r="C18" s="6" t="n">
        <v>208</v>
      </c>
    </row>
    <row r="19" spans="1:4">
      <c r="A19" s="4" t="s">
        <v>350</v>
      </c>
      <c r="B19" s="6" t="n">
        <v>154</v>
      </c>
      <c r="C19" s="6" t="n">
        <v>101</v>
      </c>
    </row>
    <row r="20" spans="1:4">
      <c r="A20" s="4" t="s">
        <v>351</v>
      </c>
      <c r="B20" s="6" t="n">
        <v>189</v>
      </c>
      <c r="C20" s="6" t="n">
        <v>222</v>
      </c>
    </row>
    <row r="21" spans="1:4">
      <c r="A21" s="4" t="s">
        <v>353</v>
      </c>
      <c r="B21" s="6" t="n">
        <v>22</v>
      </c>
      <c r="C21" s="6" t="n">
        <v>25</v>
      </c>
    </row>
    <row r="22" spans="1:4">
      <c r="A22" s="4" t="s">
        <v>297</v>
      </c>
      <c r="B22" s="6" t="n">
        <v>36</v>
      </c>
      <c r="C22" s="6" t="n">
        <v>37</v>
      </c>
    </row>
    <row r="23" spans="1:4">
      <c r="A23" s="4" t="s">
        <v>27</v>
      </c>
      <c r="B23" s="6" t="n">
        <v>667</v>
      </c>
      <c r="C23" s="6" t="n">
        <v>593</v>
      </c>
    </row>
    <row r="24" spans="1:4">
      <c r="A24" s="4" t="s">
        <v>28</v>
      </c>
      <c r="B24" s="6" t="n">
        <v>-301</v>
      </c>
      <c r="C24" s="6" t="n">
        <v>-234</v>
      </c>
    </row>
    <row r="25" spans="1:4">
      <c r="A25" s="4" t="s">
        <v>276</v>
      </c>
      <c r="B25" s="6" t="n">
        <v>366</v>
      </c>
      <c r="C25" s="6" t="n">
        <v>359</v>
      </c>
    </row>
    <row r="26" spans="1:4">
      <c r="A26" s="4" t="s">
        <v>321</v>
      </c>
    </row>
    <row r="27" spans="1:4">
      <c r="A27" s="3" t="s">
        <v>27</v>
      </c>
    </row>
    <row r="28" spans="1:4">
      <c r="A28" s="4" t="s">
        <v>349</v>
      </c>
      <c r="B28" s="6" t="n">
        <v>18</v>
      </c>
      <c r="C28" s="6" t="n">
        <v>15</v>
      </c>
    </row>
    <row r="29" spans="1:4">
      <c r="A29" s="4" t="s">
        <v>350</v>
      </c>
      <c r="B29" s="6" t="n">
        <v>21</v>
      </c>
      <c r="C29" s="6" t="n">
        <v>12</v>
      </c>
    </row>
    <row r="30" spans="1:4">
      <c r="A30" s="4" t="s">
        <v>351</v>
      </c>
      <c r="B30" s="6" t="n">
        <v>10</v>
      </c>
      <c r="C30" s="6" t="n">
        <v>12</v>
      </c>
    </row>
    <row r="31" spans="1:4">
      <c r="A31" s="4" t="s">
        <v>353</v>
      </c>
      <c r="B31" s="6" t="n">
        <v>2</v>
      </c>
      <c r="C31" s="6" t="n">
        <v>2</v>
      </c>
    </row>
    <row r="32" spans="1:4">
      <c r="A32" s="4" t="s">
        <v>297</v>
      </c>
      <c r="B32" s="6" t="n">
        <v>6</v>
      </c>
      <c r="C32" s="6" t="n">
        <v>5</v>
      </c>
    </row>
    <row r="33" spans="1:4">
      <c r="A33" s="4" t="s">
        <v>27</v>
      </c>
      <c r="B33" s="6" t="n">
        <v>57</v>
      </c>
      <c r="C33" s="6" t="n">
        <v>46</v>
      </c>
    </row>
    <row r="34" spans="1:4">
      <c r="A34" s="4" t="s">
        <v>28</v>
      </c>
      <c r="B34" s="6" t="n">
        <v>-6</v>
      </c>
      <c r="C34" s="6" t="n">
        <v>-3</v>
      </c>
    </row>
    <row r="35" spans="1:4">
      <c r="A35" s="4" t="s">
        <v>276</v>
      </c>
      <c r="B35" s="6" t="n">
        <v>51</v>
      </c>
      <c r="C35" s="6" t="n">
        <v>43</v>
      </c>
    </row>
    <row r="36" spans="1:4">
      <c r="A36" s="4" t="s">
        <v>315</v>
      </c>
    </row>
    <row r="37" spans="1:4">
      <c r="A37" s="3" t="s">
        <v>27</v>
      </c>
    </row>
    <row r="38" spans="1:4">
      <c r="A38" s="4" t="s">
        <v>276</v>
      </c>
      <c r="B38" s="6" t="n">
        <v>772</v>
      </c>
      <c r="C38" s="6" t="n">
        <v>747</v>
      </c>
    </row>
    <row r="39" spans="1:4">
      <c r="A39" s="4" t="s">
        <v>322</v>
      </c>
    </row>
    <row r="40" spans="1:4">
      <c r="A40" s="3" t="s">
        <v>27</v>
      </c>
    </row>
    <row r="41" spans="1:4">
      <c r="A41" s="4" t="s">
        <v>349</v>
      </c>
      <c r="B41" s="6" t="n">
        <v>204</v>
      </c>
      <c r="C41" s="6" t="n">
        <v>183</v>
      </c>
    </row>
    <row r="42" spans="1:4">
      <c r="A42" s="4" t="s">
        <v>350</v>
      </c>
      <c r="B42" s="6" t="n">
        <v>323</v>
      </c>
      <c r="C42" s="6" t="n">
        <v>267</v>
      </c>
    </row>
    <row r="43" spans="1:4">
      <c r="A43" s="4" t="s">
        <v>351</v>
      </c>
      <c r="B43" s="6" t="n">
        <v>84</v>
      </c>
      <c r="C43" s="6" t="n">
        <v>86</v>
      </c>
    </row>
    <row r="44" spans="1:4">
      <c r="A44" s="4" t="s">
        <v>352</v>
      </c>
      <c r="C44" s="6" t="n">
        <v>22</v>
      </c>
    </row>
    <row r="45" spans="1:4">
      <c r="A45" s="4" t="s">
        <v>353</v>
      </c>
      <c r="B45" s="6" t="n">
        <v>3</v>
      </c>
    </row>
    <row r="46" spans="1:4">
      <c r="A46" s="4" t="s">
        <v>297</v>
      </c>
      <c r="B46" s="6" t="n">
        <v>82</v>
      </c>
      <c r="C46" s="6" t="n">
        <v>99</v>
      </c>
    </row>
    <row r="47" spans="1:4">
      <c r="A47" s="4" t="s">
        <v>27</v>
      </c>
      <c r="B47" s="6" t="n">
        <v>696</v>
      </c>
      <c r="C47" s="6" t="n">
        <v>657</v>
      </c>
    </row>
    <row r="48" spans="1:4">
      <c r="A48" s="4" t="s">
        <v>28</v>
      </c>
      <c r="B48" s="6" t="n">
        <v>-35</v>
      </c>
      <c r="C48" s="6" t="n">
        <v>-26</v>
      </c>
    </row>
    <row r="49" spans="1:4">
      <c r="A49" s="4" t="s">
        <v>276</v>
      </c>
      <c r="B49" s="6" t="n">
        <v>661</v>
      </c>
      <c r="C49" s="6" t="n">
        <v>631</v>
      </c>
    </row>
    <row r="50" spans="1:4">
      <c r="A50" s="4" t="s">
        <v>323</v>
      </c>
    </row>
    <row r="51" spans="1:4">
      <c r="A51" s="3" t="s">
        <v>27</v>
      </c>
    </row>
    <row r="52" spans="1:4">
      <c r="A52" s="4" t="s">
        <v>349</v>
      </c>
      <c r="B52" s="6" t="n">
        <v>1</v>
      </c>
      <c r="C52" s="6" t="n">
        <v>1</v>
      </c>
    </row>
    <row r="53" spans="1:4">
      <c r="A53" s="4" t="s">
        <v>350</v>
      </c>
      <c r="B53" s="6" t="n">
        <v>17</v>
      </c>
      <c r="C53" s="6" t="n">
        <v>17</v>
      </c>
    </row>
    <row r="54" spans="1:4">
      <c r="A54" s="4" t="s">
        <v>351</v>
      </c>
      <c r="B54" s="6" t="n">
        <v>6</v>
      </c>
      <c r="C54" s="6" t="n">
        <v>6</v>
      </c>
    </row>
    <row r="55" spans="1:4">
      <c r="A55" s="4" t="s">
        <v>353</v>
      </c>
      <c r="B55" s="6" t="n">
        <v>91</v>
      </c>
      <c r="C55" s="6" t="n">
        <v>95</v>
      </c>
    </row>
    <row r="56" spans="1:4">
      <c r="A56" s="4" t="s">
        <v>297</v>
      </c>
      <c r="B56" s="6" t="n">
        <v>12</v>
      </c>
      <c r="C56" s="6" t="n">
        <v>12</v>
      </c>
    </row>
    <row r="57" spans="1:4">
      <c r="A57" s="4" t="s">
        <v>27</v>
      </c>
      <c r="B57" s="6" t="n">
        <v>127</v>
      </c>
      <c r="C57" s="6" t="n">
        <v>131</v>
      </c>
    </row>
    <row r="58" spans="1:4">
      <c r="A58" s="4" t="s">
        <v>28</v>
      </c>
      <c r="B58" s="6" t="n">
        <v>-16</v>
      </c>
      <c r="C58" s="6" t="n">
        <v>-15</v>
      </c>
    </row>
    <row r="59" spans="1:4">
      <c r="A59" s="4" t="s">
        <v>276</v>
      </c>
      <c r="B59" s="6" t="n">
        <v>111</v>
      </c>
      <c r="C59" s="6" t="n">
        <v>116</v>
      </c>
    </row>
    <row r="60" spans="1:4">
      <c r="A60" s="4" t="s">
        <v>324</v>
      </c>
    </row>
    <row r="61" spans="1:4">
      <c r="A61" s="3" t="s">
        <v>27</v>
      </c>
    </row>
    <row r="62" spans="1:4">
      <c r="A62" s="4" t="s">
        <v>349</v>
      </c>
      <c r="B62" s="6" t="n">
        <v>18</v>
      </c>
      <c r="C62" s="6" t="n">
        <v>17</v>
      </c>
    </row>
    <row r="63" spans="1:4">
      <c r="A63" s="4" t="s">
        <v>350</v>
      </c>
      <c r="B63" s="6" t="n">
        <v>12</v>
      </c>
      <c r="C63" s="6" t="n">
        <v>11</v>
      </c>
    </row>
    <row r="64" spans="1:4">
      <c r="A64" s="4" t="s">
        <v>351</v>
      </c>
      <c r="B64" s="6" t="n">
        <v>1</v>
      </c>
    </row>
    <row r="65" spans="1:4">
      <c r="A65" s="4" t="s">
        <v>353</v>
      </c>
      <c r="B65" s="6" t="n">
        <v>20</v>
      </c>
      <c r="C65" s="6" t="n">
        <v>21</v>
      </c>
    </row>
    <row r="66" spans="1:4">
      <c r="A66" s="4" t="s">
        <v>297</v>
      </c>
      <c r="B66" s="6" t="n">
        <v>3</v>
      </c>
      <c r="C66" s="6" t="n">
        <v>3</v>
      </c>
    </row>
    <row r="67" spans="1:4">
      <c r="A67" s="4" t="s">
        <v>27</v>
      </c>
      <c r="B67" s="6" t="n">
        <v>54</v>
      </c>
      <c r="C67" s="6" t="n">
        <v>52</v>
      </c>
    </row>
    <row r="68" spans="1:4">
      <c r="A68" s="4" t="s">
        <v>28</v>
      </c>
      <c r="B68" s="6" t="n">
        <v>-1</v>
      </c>
    </row>
    <row r="69" spans="1:4">
      <c r="A69" s="4" t="s">
        <v>276</v>
      </c>
      <c r="B69" s="6" t="n">
        <v>53</v>
      </c>
      <c r="C69" s="6" t="n">
        <v>52</v>
      </c>
    </row>
    <row r="70" spans="1:4">
      <c r="A70" s="4" t="s">
        <v>325</v>
      </c>
    </row>
    <row r="71" spans="1:4">
      <c r="A71" s="3" t="s">
        <v>27</v>
      </c>
    </row>
    <row r="72" spans="1:4">
      <c r="A72" s="4" t="s">
        <v>349</v>
      </c>
      <c r="B72" s="6" t="n">
        <v>35</v>
      </c>
      <c r="C72" s="6" t="n">
        <v>39</v>
      </c>
    </row>
    <row r="73" spans="1:4">
      <c r="A73" s="4" t="s">
        <v>350</v>
      </c>
      <c r="B73" s="6" t="n">
        <v>15</v>
      </c>
      <c r="C73" s="6" t="n">
        <v>1</v>
      </c>
    </row>
    <row r="74" spans="1:4">
      <c r="A74" s="4" t="s">
        <v>352</v>
      </c>
      <c r="B74" s="6" t="n">
        <v>100</v>
      </c>
      <c r="C74" s="6" t="n">
        <v>93</v>
      </c>
    </row>
    <row r="75" spans="1:4">
      <c r="A75" s="4" t="s">
        <v>297</v>
      </c>
      <c r="B75" s="6" t="n">
        <v>88</v>
      </c>
      <c r="C75" s="6" t="n">
        <v>90</v>
      </c>
    </row>
    <row r="76" spans="1:4">
      <c r="A76" s="4" t="s">
        <v>27</v>
      </c>
      <c r="B76" s="6" t="n">
        <v>238</v>
      </c>
      <c r="C76" s="6" t="n">
        <v>223</v>
      </c>
    </row>
    <row r="77" spans="1:4">
      <c r="A77" s="4" t="s">
        <v>28</v>
      </c>
      <c r="B77" s="6" t="n">
        <v>-190</v>
      </c>
      <c r="C77" s="6" t="n">
        <v>-230</v>
      </c>
    </row>
    <row r="78" spans="1:4">
      <c r="A78" s="4" t="s">
        <v>276</v>
      </c>
      <c r="B78" s="6" t="n">
        <v>48</v>
      </c>
      <c r="C78" s="6" t="n">
        <v>-7</v>
      </c>
    </row>
    <row r="79" spans="1:4">
      <c r="A79" s="4" t="s">
        <v>326</v>
      </c>
    </row>
    <row r="80" spans="1:4">
      <c r="A80" s="3" t="s">
        <v>27</v>
      </c>
    </row>
    <row r="81" spans="1:4">
      <c r="A81" s="4" t="s">
        <v>297</v>
      </c>
      <c r="B81" s="6" t="n">
        <v>-77</v>
      </c>
      <c r="C81" s="6" t="n">
        <v>-56</v>
      </c>
    </row>
    <row r="82" spans="1:4">
      <c r="A82" s="4" t="s">
        <v>27</v>
      </c>
      <c r="B82" s="6" t="n">
        <v>-77</v>
      </c>
      <c r="C82" s="6" t="n">
        <v>-56</v>
      </c>
    </row>
    <row r="83" spans="1:4">
      <c r="A83" s="4" t="s">
        <v>28</v>
      </c>
      <c r="B83" s="6" t="n">
        <v>62</v>
      </c>
      <c r="C83" s="6" t="n">
        <v>57</v>
      </c>
    </row>
    <row r="84" spans="1:4">
      <c r="A84" s="4" t="s">
        <v>276</v>
      </c>
      <c r="B84" s="5" t="n">
        <v>-15</v>
      </c>
      <c r="C84" s="5" t="n">
        <v>1</v>
      </c>
    </row>
    <row r="85" spans="1:4"/>
    <row r="86" spans="1:4">
      <c r="A86" s="4" t="s">
        <v>22</v>
      </c>
      <c r="B86" s="4" t="s">
        <v>45</v>
      </c>
    </row>
  </sheetData>
  <mergeCells count="5">
    <mergeCell ref="A1:A2"/>
    <mergeCell ref="B1:D1"/>
    <mergeCell ref="C2:D2"/>
    <mergeCell ref="A85:D85"/>
    <mergeCell ref="B86:D8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74</v>
      </c>
    </row>
    <row r="2" spans="1:3">
      <c r="A2" s="3" t="s">
        <v>175</v>
      </c>
    </row>
    <row r="3" spans="1:3">
      <c r="A3" s="4" t="s">
        <v>75</v>
      </c>
      <c r="B3" s="5" t="n">
        <v>729869</v>
      </c>
      <c r="C3" s="5" t="n">
        <v>694235</v>
      </c>
    </row>
    <row r="4" spans="1:3">
      <c r="A4" s="4" t="s">
        <v>86</v>
      </c>
      <c r="B4" s="6" t="n">
        <v>683632</v>
      </c>
      <c r="C4" s="6" t="n">
        <v>647745</v>
      </c>
    </row>
    <row r="5" spans="1:3">
      <c r="A5" s="4" t="s">
        <v>313</v>
      </c>
    </row>
    <row r="6" spans="1:3">
      <c r="A6" s="3" t="s">
        <v>175</v>
      </c>
    </row>
    <row r="7" spans="1:3">
      <c r="A7" s="4" t="s">
        <v>75</v>
      </c>
      <c r="B7" s="6" t="n">
        <v>200290</v>
      </c>
      <c r="C7" s="6" t="n">
        <v>196204</v>
      </c>
    </row>
    <row r="8" spans="1:3">
      <c r="A8" s="4" t="s">
        <v>86</v>
      </c>
      <c r="B8" s="6" t="n">
        <v>172506</v>
      </c>
      <c r="C8" s="6" t="n">
        <v>169982</v>
      </c>
    </row>
    <row r="9" spans="1:3">
      <c r="A9" s="4" t="s">
        <v>320</v>
      </c>
    </row>
    <row r="10" spans="1:3">
      <c r="A10" s="3" t="s">
        <v>175</v>
      </c>
    </row>
    <row r="11" spans="1:3">
      <c r="A11" s="4" t="s">
        <v>75</v>
      </c>
      <c r="B11" s="6" t="n">
        <v>173860</v>
      </c>
      <c r="C11" s="6" t="n">
        <v>171011</v>
      </c>
    </row>
    <row r="12" spans="1:3">
      <c r="A12" s="4" t="s">
        <v>86</v>
      </c>
      <c r="B12" s="6" t="n">
        <v>150573</v>
      </c>
      <c r="C12" s="6" t="n">
        <v>148793</v>
      </c>
    </row>
    <row r="13" spans="1:3">
      <c r="A13" s="4" t="s">
        <v>321</v>
      </c>
    </row>
    <row r="14" spans="1:3">
      <c r="A14" s="3" t="s">
        <v>175</v>
      </c>
    </row>
    <row r="15" spans="1:3">
      <c r="A15" s="4" t="s">
        <v>75</v>
      </c>
      <c r="B15" s="6" t="n">
        <v>26430</v>
      </c>
      <c r="C15" s="6" t="n">
        <v>25193</v>
      </c>
    </row>
    <row r="16" spans="1:3">
      <c r="A16" s="4" t="s">
        <v>86</v>
      </c>
      <c r="B16" s="6" t="n">
        <v>21933</v>
      </c>
      <c r="C16" s="6" t="n">
        <v>21189</v>
      </c>
    </row>
    <row r="17" spans="1:3">
      <c r="A17" s="4" t="s">
        <v>315</v>
      </c>
    </row>
    <row r="18" spans="1:3">
      <c r="A18" s="3" t="s">
        <v>175</v>
      </c>
    </row>
    <row r="19" spans="1:3">
      <c r="A19" s="4" t="s">
        <v>75</v>
      </c>
      <c r="B19" s="6" t="n">
        <v>187503</v>
      </c>
      <c r="C19" s="6" t="n">
        <v>188461</v>
      </c>
    </row>
    <row r="20" spans="1:3">
      <c r="A20" s="4" t="s">
        <v>86</v>
      </c>
      <c r="B20" s="6" t="n">
        <v>167286</v>
      </c>
      <c r="C20" s="6" t="n">
        <v>168357</v>
      </c>
    </row>
    <row r="21" spans="1:3">
      <c r="A21" s="4" t="s">
        <v>322</v>
      </c>
    </row>
    <row r="22" spans="1:3">
      <c r="A22" s="3" t="s">
        <v>175</v>
      </c>
    </row>
    <row r="23" spans="1:3">
      <c r="A23" s="4" t="s">
        <v>75</v>
      </c>
      <c r="B23" s="6" t="n">
        <v>165594</v>
      </c>
      <c r="C23" s="6" t="n">
        <v>166478</v>
      </c>
    </row>
    <row r="24" spans="1:3">
      <c r="A24" s="4" t="s">
        <v>86</v>
      </c>
      <c r="B24" s="6" t="n">
        <v>139098</v>
      </c>
      <c r="C24" s="6" t="n">
        <v>139803</v>
      </c>
    </row>
    <row r="25" spans="1:3">
      <c r="A25" s="4" t="s">
        <v>323</v>
      </c>
    </row>
    <row r="26" spans="1:3">
      <c r="A26" s="3" t="s">
        <v>175</v>
      </c>
    </row>
    <row r="27" spans="1:3">
      <c r="A27" s="4" t="s">
        <v>75</v>
      </c>
      <c r="B27" s="6" t="n">
        <v>21909</v>
      </c>
      <c r="C27" s="6" t="n">
        <v>21983</v>
      </c>
    </row>
    <row r="28" spans="1:3">
      <c r="A28" s="4" t="s">
        <v>86</v>
      </c>
      <c r="B28" s="6" t="n">
        <v>28188</v>
      </c>
      <c r="C28" s="6" t="n">
        <v>28554</v>
      </c>
    </row>
    <row r="29" spans="1:3">
      <c r="A29" s="4" t="s">
        <v>324</v>
      </c>
    </row>
    <row r="30" spans="1:3">
      <c r="A30" s="3" t="s">
        <v>175</v>
      </c>
    </row>
    <row r="31" spans="1:3">
      <c r="A31" s="4" t="s">
        <v>75</v>
      </c>
      <c r="B31" s="6" t="n">
        <v>30413</v>
      </c>
      <c r="C31" s="6" t="n">
        <v>28398</v>
      </c>
    </row>
    <row r="32" spans="1:3">
      <c r="A32" s="4" t="s">
        <v>86</v>
      </c>
      <c r="B32" s="6" t="n">
        <v>28325</v>
      </c>
      <c r="C32" s="6" t="n">
        <v>27663</v>
      </c>
    </row>
    <row r="33" spans="1:3">
      <c r="A33" s="4" t="s">
        <v>325</v>
      </c>
    </row>
    <row r="34" spans="1:3">
      <c r="A34" s="3" t="s">
        <v>175</v>
      </c>
    </row>
    <row r="35" spans="1:3">
      <c r="A35" s="4" t="s">
        <v>75</v>
      </c>
      <c r="B35" s="6" t="n">
        <v>278949</v>
      </c>
      <c r="C35" s="6" t="n">
        <v>244531</v>
      </c>
    </row>
    <row r="36" spans="1:3">
      <c r="A36" s="4" t="s">
        <v>86</v>
      </c>
      <c r="B36" s="6" t="n">
        <v>261084</v>
      </c>
      <c r="C36" s="6" t="n">
        <v>227399</v>
      </c>
    </row>
    <row r="37" spans="1:3">
      <c r="A37" s="4" t="s">
        <v>326</v>
      </c>
    </row>
    <row r="38" spans="1:3">
      <c r="A38" s="3" t="s">
        <v>175</v>
      </c>
    </row>
    <row r="39" spans="1:3">
      <c r="A39" s="4" t="s">
        <v>75</v>
      </c>
      <c r="B39" s="6" t="n">
        <v>32714</v>
      </c>
      <c r="C39" s="6" t="n">
        <v>36641</v>
      </c>
    </row>
    <row r="40" spans="1:3">
      <c r="A40" s="4" t="s">
        <v>86</v>
      </c>
      <c r="B40" s="5" t="n">
        <v>54431</v>
      </c>
      <c r="C40" s="5" t="n">
        <v>54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 customWidth="1" max="5" min="5" width="16"/>
  </cols>
  <sheetData>
    <row r="1" spans="1:5">
      <c r="A1" s="1" t="s">
        <v>355</v>
      </c>
      <c r="B1" s="2" t="s">
        <v>1</v>
      </c>
      <c r="E1" s="2" t="s">
        <v>356</v>
      </c>
    </row>
    <row r="2" spans="1:5">
      <c r="B2" s="2" t="s">
        <v>2</v>
      </c>
      <c r="C2" s="2" t="s">
        <v>21</v>
      </c>
      <c r="E2" s="2" t="s">
        <v>74</v>
      </c>
    </row>
    <row r="3" spans="1:5">
      <c r="A3" s="3" t="s">
        <v>357</v>
      </c>
    </row>
    <row r="4" spans="1:5">
      <c r="A4" s="4" t="s">
        <v>358</v>
      </c>
      <c r="B4" s="4" t="s">
        <v>359</v>
      </c>
      <c r="E4" s="4" t="s">
        <v>359</v>
      </c>
    </row>
    <row r="5" spans="1:5">
      <c r="A5" s="4" t="s">
        <v>36</v>
      </c>
      <c r="B5" s="5" t="n">
        <v>2694</v>
      </c>
      <c r="C5" s="5" t="n">
        <v>1826</v>
      </c>
      <c r="D5" s="4" t="s">
        <v>22</v>
      </c>
    </row>
    <row r="6" spans="1:5">
      <c r="A6" s="4" t="s">
        <v>360</v>
      </c>
      <c r="B6" s="6" t="n">
        <v>-512</v>
      </c>
      <c r="C6" s="6" t="n">
        <v>-347</v>
      </c>
    </row>
    <row r="7" spans="1:5">
      <c r="A7" s="4" t="s">
        <v>361</v>
      </c>
      <c r="B7" s="6" t="n">
        <v>-2</v>
      </c>
      <c r="C7" s="6" t="n">
        <v>-8</v>
      </c>
    </row>
    <row r="8" spans="1:5">
      <c r="A8" s="4" t="s">
        <v>362</v>
      </c>
      <c r="B8" s="6" t="n">
        <v>5</v>
      </c>
      <c r="C8" s="6" t="n">
        <v>1</v>
      </c>
    </row>
    <row r="9" spans="1:5">
      <c r="A9" s="4" t="s">
        <v>363</v>
      </c>
      <c r="B9" s="6" t="n">
        <v>-46</v>
      </c>
      <c r="C9" s="6" t="n">
        <v>-26</v>
      </c>
    </row>
    <row r="10" spans="1:5">
      <c r="A10" s="4" t="s">
        <v>364</v>
      </c>
      <c r="B10" s="6" t="n">
        <v>-15</v>
      </c>
      <c r="C10" s="6" t="n">
        <v>-16</v>
      </c>
    </row>
    <row r="11" spans="1:5">
      <c r="A11" s="4" t="s">
        <v>365</v>
      </c>
      <c r="B11" s="6" t="n">
        <v>-5</v>
      </c>
      <c r="C11" s="6" t="n">
        <v>-154</v>
      </c>
    </row>
    <row r="12" spans="1:5">
      <c r="A12" s="4" t="s">
        <v>366</v>
      </c>
      <c r="B12" s="6" t="n">
        <v>-40</v>
      </c>
      <c r="C12" s="6" t="n">
        <v>-34</v>
      </c>
    </row>
    <row r="13" spans="1:5">
      <c r="A13" s="4" t="s">
        <v>367</v>
      </c>
      <c r="B13" s="6" t="n">
        <v>212</v>
      </c>
    </row>
    <row r="14" spans="1:5">
      <c r="A14" s="4" t="s">
        <v>368</v>
      </c>
      <c r="B14" s="6" t="n">
        <v>26</v>
      </c>
      <c r="C14" s="6" t="n">
        <v>8</v>
      </c>
    </row>
    <row r="15" spans="1:5">
      <c r="A15" s="4" t="s">
        <v>369</v>
      </c>
      <c r="C15" s="6" t="n">
        <v>-5</v>
      </c>
    </row>
    <row r="16" spans="1:5">
      <c r="A16" s="4" t="s">
        <v>370</v>
      </c>
      <c r="B16" s="6" t="n">
        <v>21</v>
      </c>
      <c r="C16" s="6" t="n">
        <v>18</v>
      </c>
    </row>
    <row r="17" spans="1:5">
      <c r="A17" s="4" t="s">
        <v>371</v>
      </c>
      <c r="B17" s="6" t="n">
        <v>-155</v>
      </c>
      <c r="C17" s="6" t="n">
        <v>-188</v>
      </c>
    </row>
    <row r="18" spans="1:5">
      <c r="A18" s="4" t="s">
        <v>372</v>
      </c>
      <c r="C18" s="6" t="n">
        <v>32</v>
      </c>
    </row>
    <row r="19" spans="1:5">
      <c r="A19" s="4" t="s">
        <v>373</v>
      </c>
      <c r="B19" s="6" t="n">
        <v>102</v>
      </c>
      <c r="C19" s="6" t="n">
        <v>25</v>
      </c>
    </row>
    <row r="20" spans="1:5">
      <c r="A20" s="4" t="s">
        <v>374</v>
      </c>
      <c r="B20" s="6" t="n">
        <v>-194</v>
      </c>
      <c r="C20" s="6" t="n">
        <v>-709</v>
      </c>
      <c r="D20" s="4" t="s">
        <v>22</v>
      </c>
    </row>
    <row r="21" spans="1:5">
      <c r="A21" s="4" t="s">
        <v>375</v>
      </c>
      <c r="B21" s="6" t="n">
        <v>1499</v>
      </c>
      <c r="E21" s="5" t="n">
        <v>1412</v>
      </c>
    </row>
    <row r="22" spans="1:5">
      <c r="A22" s="4" t="s">
        <v>376</v>
      </c>
      <c r="B22" s="6" t="n">
        <v>463</v>
      </c>
      <c r="E22" s="6" t="n">
        <v>454</v>
      </c>
    </row>
    <row r="23" spans="1:5">
      <c r="A23" s="4" t="s">
        <v>72</v>
      </c>
    </row>
    <row r="24" spans="1:5">
      <c r="A24" s="3" t="s">
        <v>357</v>
      </c>
    </row>
    <row r="25" spans="1:5">
      <c r="A25" s="4" t="s">
        <v>377</v>
      </c>
      <c r="B25" s="6" t="n">
        <v>215</v>
      </c>
    </row>
    <row r="26" spans="1:5">
      <c r="A26" s="4" t="s">
        <v>378</v>
      </c>
    </row>
    <row r="27" spans="1:5">
      <c r="A27" s="3" t="s">
        <v>357</v>
      </c>
    </row>
    <row r="28" spans="1:5">
      <c r="A28" s="4" t="s">
        <v>377</v>
      </c>
      <c r="B28" s="6" t="n">
        <v>215</v>
      </c>
      <c r="C28" s="5" t="n">
        <v>-15</v>
      </c>
    </row>
    <row r="29" spans="1:5">
      <c r="A29" s="4" t="s">
        <v>379</v>
      </c>
      <c r="B29" s="5" t="n">
        <v>848</v>
      </c>
      <c r="E29" s="5" t="n">
        <v>675</v>
      </c>
    </row>
    <row r="30" spans="1:5">
      <c r="A30" s="4" t="s">
        <v>380</v>
      </c>
      <c r="B30" s="4" t="s">
        <v>381</v>
      </c>
    </row>
    <row r="31" spans="1:5"/>
    <row r="32" spans="1:5">
      <c r="A32" s="4" t="s">
        <v>22</v>
      </c>
      <c r="B32" s="4" t="s">
        <v>45</v>
      </c>
    </row>
  </sheetData>
  <mergeCells count="5">
    <mergeCell ref="A1:A2"/>
    <mergeCell ref="B1:D1"/>
    <mergeCell ref="C2:D2"/>
    <mergeCell ref="A31:E31"/>
    <mergeCell ref="B32:E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s>
  <sheetData>
    <row r="1" spans="1:4">
      <c r="A1" s="1" t="s">
        <v>382</v>
      </c>
      <c r="B1" s="2" t="s">
        <v>1</v>
      </c>
    </row>
    <row r="2" spans="1:4">
      <c r="B2" s="2" t="s">
        <v>2</v>
      </c>
      <c r="C2" s="2" t="s">
        <v>21</v>
      </c>
    </row>
    <row r="3" spans="1:4">
      <c r="A3" s="4" t="s">
        <v>133</v>
      </c>
      <c r="B3" s="5" t="n">
        <v>260</v>
      </c>
      <c r="C3" s="5" t="n">
        <v>-16</v>
      </c>
      <c r="D3" s="4" t="s">
        <v>22</v>
      </c>
    </row>
    <row r="4" spans="1:4">
      <c r="A4" s="4" t="s">
        <v>383</v>
      </c>
      <c r="B4" s="6" t="n">
        <v>274</v>
      </c>
    </row>
    <row r="5" spans="1:4">
      <c r="A5" s="4" t="s">
        <v>384</v>
      </c>
    </row>
    <row r="6" spans="1:4">
      <c r="A6" s="4" t="s">
        <v>133</v>
      </c>
      <c r="B6" s="6" t="n">
        <v>258</v>
      </c>
      <c r="C6" s="6" t="n">
        <v>-17</v>
      </c>
    </row>
    <row r="7" spans="1:4">
      <c r="A7" s="4" t="s">
        <v>297</v>
      </c>
    </row>
    <row r="8" spans="1:4">
      <c r="A8" s="4" t="s">
        <v>133</v>
      </c>
      <c r="B8" s="5" t="n">
        <v>2</v>
      </c>
      <c r="C8" s="5" t="n">
        <v>1</v>
      </c>
    </row>
    <row r="9" spans="1:4"/>
    <row r="10" spans="1:4">
      <c r="A10" s="4" t="s">
        <v>22</v>
      </c>
      <c r="B10" s="4" t="s">
        <v>45</v>
      </c>
    </row>
  </sheetData>
  <mergeCells count="5">
    <mergeCell ref="A1:A2"/>
    <mergeCell ref="B1:D1"/>
    <mergeCell ref="C2:D2"/>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74</v>
      </c>
    </row>
    <row r="2" spans="1:3">
      <c r="A2" s="3" t="s">
        <v>386</v>
      </c>
    </row>
    <row r="3" spans="1:3">
      <c r="A3" s="4" t="s">
        <v>387</v>
      </c>
      <c r="B3" s="5" t="n">
        <v>28176</v>
      </c>
      <c r="C3" s="5" t="n">
        <v>24759</v>
      </c>
    </row>
    <row r="4" spans="1:3">
      <c r="A4" s="4" t="s">
        <v>388</v>
      </c>
      <c r="B4" s="6" t="n">
        <v>22063</v>
      </c>
      <c r="C4" s="6" t="n">
        <v>19036</v>
      </c>
    </row>
    <row r="5" spans="1:3">
      <c r="A5" s="4" t="s">
        <v>389</v>
      </c>
      <c r="B5" s="6" t="n">
        <v>1651</v>
      </c>
      <c r="C5" s="6" t="n">
        <v>1308</v>
      </c>
    </row>
    <row r="6" spans="1:3">
      <c r="A6" s="4" t="s">
        <v>390</v>
      </c>
      <c r="B6" s="6" t="n">
        <v>51890</v>
      </c>
      <c r="C6" s="6" t="n">
        <v>45103</v>
      </c>
    </row>
    <row r="7" spans="1:3">
      <c r="A7" s="3" t="s">
        <v>391</v>
      </c>
    </row>
    <row r="8" spans="1:3">
      <c r="A8" s="4" t="s">
        <v>392</v>
      </c>
      <c r="B8" s="6" t="n">
        <v>5675</v>
      </c>
      <c r="C8" s="6" t="n">
        <v>4995</v>
      </c>
    </row>
    <row r="9" spans="1:3">
      <c r="A9" s="4" t="s">
        <v>393</v>
      </c>
      <c r="B9" s="6" t="n">
        <v>33474</v>
      </c>
      <c r="C9" s="6" t="n">
        <v>30016</v>
      </c>
    </row>
    <row r="10" spans="1:3">
      <c r="A10" s="4" t="s">
        <v>110</v>
      </c>
      <c r="B10" s="6" t="n">
        <v>85364</v>
      </c>
      <c r="C10" s="6" t="n">
        <v>75119</v>
      </c>
    </row>
    <row r="11" spans="1:3">
      <c r="A11" s="3" t="s">
        <v>394</v>
      </c>
    </row>
    <row r="12" spans="1:3">
      <c r="A12" s="4" t="s">
        <v>395</v>
      </c>
      <c r="B12" s="6" t="n">
        <v>32087</v>
      </c>
      <c r="C12" s="6" t="n">
        <v>25645</v>
      </c>
    </row>
    <row r="13" spans="1:3">
      <c r="A13" s="4" t="s">
        <v>396</v>
      </c>
      <c r="B13" s="6" t="n">
        <v>23204</v>
      </c>
      <c r="C13" s="6" t="n">
        <v>20187</v>
      </c>
    </row>
    <row r="14" spans="1:3">
      <c r="A14" s="4" t="s">
        <v>397</v>
      </c>
      <c r="B14" s="6" t="n">
        <v>2335</v>
      </c>
      <c r="C14" s="6" t="n">
        <v>1788</v>
      </c>
    </row>
    <row r="15" spans="1:3">
      <c r="A15" s="4" t="s">
        <v>398</v>
      </c>
      <c r="B15" s="6" t="n">
        <v>57626</v>
      </c>
      <c r="C15" s="6" t="n">
        <v>47620</v>
      </c>
    </row>
    <row r="16" spans="1:3">
      <c r="A16" s="4" t="s">
        <v>399</v>
      </c>
      <c r="B16" s="6" t="n">
        <v>1495</v>
      </c>
      <c r="C16" s="6" t="n">
        <v>903</v>
      </c>
    </row>
    <row r="17" spans="1:3">
      <c r="A17" s="4" t="s">
        <v>400</v>
      </c>
      <c r="B17" s="6" t="n">
        <v>25014</v>
      </c>
      <c r="C17" s="6" t="n">
        <v>23827</v>
      </c>
    </row>
    <row r="18" spans="1:3">
      <c r="A18" s="4" t="s">
        <v>110</v>
      </c>
      <c r="B18" s="6" t="n">
        <v>84135</v>
      </c>
      <c r="C18" s="6" t="n">
        <v>72350</v>
      </c>
    </row>
    <row r="19" spans="1:3">
      <c r="A19" s="4" t="s">
        <v>378</v>
      </c>
    </row>
    <row r="20" spans="1:3">
      <c r="A20" s="3" t="s">
        <v>391</v>
      </c>
    </row>
    <row r="21" spans="1:3">
      <c r="A21" s="4" t="s">
        <v>401</v>
      </c>
      <c r="B21" s="6" t="n">
        <v>5365</v>
      </c>
      <c r="C21" s="6" t="n">
        <v>6834</v>
      </c>
    </row>
    <row r="22" spans="1:3">
      <c r="A22" s="4" t="s">
        <v>402</v>
      </c>
    </row>
    <row r="23" spans="1:3">
      <c r="A23" s="3" t="s">
        <v>391</v>
      </c>
    </row>
    <row r="24" spans="1:3">
      <c r="A24" s="4" t="s">
        <v>401</v>
      </c>
      <c r="B24" s="6" t="n">
        <v>6093</v>
      </c>
      <c r="C24" s="6" t="n">
        <v>4689</v>
      </c>
    </row>
    <row r="25" spans="1:3">
      <c r="A25" s="4" t="s">
        <v>297</v>
      </c>
    </row>
    <row r="26" spans="1:3">
      <c r="A26" s="3" t="s">
        <v>391</v>
      </c>
    </row>
    <row r="27" spans="1:3">
      <c r="A27" s="4" t="s">
        <v>401</v>
      </c>
      <c r="B27" s="5" t="n">
        <v>16341</v>
      </c>
      <c r="C27" s="5" t="n">
        <v>13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74</v>
      </c>
    </row>
    <row r="2" spans="1:3">
      <c r="A2" s="3" t="s">
        <v>404</v>
      </c>
    </row>
    <row r="3" spans="1:3">
      <c r="A3" s="4" t="s">
        <v>75</v>
      </c>
      <c r="B3" s="5" t="n">
        <v>729869</v>
      </c>
      <c r="C3" s="5" t="n">
        <v>694235</v>
      </c>
    </row>
    <row r="4" spans="1:3">
      <c r="A4" s="4" t="s">
        <v>405</v>
      </c>
      <c r="B4" s="6" t="n">
        <v>729869</v>
      </c>
      <c r="C4" s="6" t="n">
        <v>694235</v>
      </c>
    </row>
    <row r="5" spans="1:3">
      <c r="A5" s="4" t="s">
        <v>76</v>
      </c>
    </row>
    <row r="6" spans="1:3">
      <c r="A6" s="3" t="s">
        <v>404</v>
      </c>
    </row>
    <row r="7" spans="1:3">
      <c r="A7" s="4" t="s">
        <v>405</v>
      </c>
      <c r="B7" s="6" t="n">
        <v>85380</v>
      </c>
      <c r="C7" s="6" t="n">
        <v>88897</v>
      </c>
    </row>
    <row r="8" spans="1:3">
      <c r="A8" s="4" t="s">
        <v>77</v>
      </c>
    </row>
    <row r="9" spans="1:3">
      <c r="A9" s="3" t="s">
        <v>404</v>
      </c>
    </row>
    <row r="10" spans="1:3">
      <c r="A10" s="4" t="s">
        <v>405</v>
      </c>
      <c r="B10" s="6" t="n">
        <v>85364</v>
      </c>
      <c r="C10" s="6" t="n">
        <v>75119</v>
      </c>
    </row>
    <row r="11" spans="1:3">
      <c r="A11" s="4" t="s">
        <v>78</v>
      </c>
    </row>
    <row r="12" spans="1:3">
      <c r="A12" s="3" t="s">
        <v>404</v>
      </c>
    </row>
    <row r="13" spans="1:3">
      <c r="A13" s="4" t="s">
        <v>405</v>
      </c>
      <c r="B13" s="6" t="n">
        <v>145594</v>
      </c>
      <c r="C13" s="6" t="n">
        <v>133349</v>
      </c>
    </row>
    <row r="14" spans="1:3">
      <c r="A14" s="4" t="s">
        <v>79</v>
      </c>
    </row>
    <row r="15" spans="1:3">
      <c r="A15" s="3" t="s">
        <v>404</v>
      </c>
    </row>
    <row r="16" spans="1:3">
      <c r="A16" s="4" t="s">
        <v>405</v>
      </c>
      <c r="B16" s="6" t="n">
        <v>8438</v>
      </c>
      <c r="C16" s="6" t="n">
        <v>2928</v>
      </c>
    </row>
    <row r="17" spans="1:3">
      <c r="A17" s="4" t="s">
        <v>80</v>
      </c>
    </row>
    <row r="18" spans="1:3">
      <c r="A18" s="3" t="s">
        <v>404</v>
      </c>
    </row>
    <row r="19" spans="1:3">
      <c r="A19" s="4" t="s">
        <v>405</v>
      </c>
      <c r="B19" s="6" t="n">
        <v>12935</v>
      </c>
      <c r="C19" s="6" t="n">
        <v>12947</v>
      </c>
    </row>
    <row r="20" spans="1:3">
      <c r="A20" s="4" t="s">
        <v>81</v>
      </c>
    </row>
    <row r="21" spans="1:3">
      <c r="A21" s="3" t="s">
        <v>404</v>
      </c>
    </row>
    <row r="22" spans="1:3">
      <c r="A22" s="4" t="s">
        <v>405</v>
      </c>
      <c r="B22" s="6" t="n">
        <v>310631</v>
      </c>
      <c r="C22" s="6" t="n">
        <v>305089</v>
      </c>
    </row>
    <row r="23" spans="1:3">
      <c r="A23" s="4" t="s">
        <v>82</v>
      </c>
    </row>
    <row r="24" spans="1:3">
      <c r="A24" s="3" t="s">
        <v>404</v>
      </c>
    </row>
    <row r="25" spans="1:3">
      <c r="A25" s="4" t="s">
        <v>405</v>
      </c>
      <c r="B25" s="6" t="n">
        <v>65634</v>
      </c>
      <c r="C25" s="6" t="n">
        <v>59485</v>
      </c>
    </row>
    <row r="26" spans="1:3">
      <c r="A26" s="4" t="s">
        <v>83</v>
      </c>
    </row>
    <row r="27" spans="1:3">
      <c r="A27" s="3" t="s">
        <v>404</v>
      </c>
    </row>
    <row r="28" spans="1:3">
      <c r="A28" s="4" t="s">
        <v>405</v>
      </c>
      <c r="B28" s="6" t="n">
        <v>6631</v>
      </c>
      <c r="C28" s="6" t="n">
        <v>6616</v>
      </c>
    </row>
    <row r="29" spans="1:3">
      <c r="A29" s="4" t="s">
        <v>84</v>
      </c>
    </row>
    <row r="30" spans="1:3">
      <c r="A30" s="3" t="s">
        <v>404</v>
      </c>
    </row>
    <row r="31" spans="1:3">
      <c r="A31" s="4" t="s">
        <v>405</v>
      </c>
      <c r="B31" s="6" t="n">
        <v>9262</v>
      </c>
      <c r="C31" s="6" t="n">
        <v>9805</v>
      </c>
    </row>
    <row r="32" spans="1:3">
      <c r="A32" s="4" t="s">
        <v>406</v>
      </c>
    </row>
    <row r="33" spans="1:3">
      <c r="A33" s="3" t="s">
        <v>404</v>
      </c>
    </row>
    <row r="34" spans="1:3">
      <c r="A34" s="4" t="s">
        <v>75</v>
      </c>
      <c r="B34" s="6" t="n">
        <v>15893</v>
      </c>
      <c r="C34" s="6" t="n">
        <v>16421</v>
      </c>
    </row>
    <row r="35" spans="1:3">
      <c r="A35" s="4" t="s">
        <v>407</v>
      </c>
    </row>
    <row r="36" spans="1:3">
      <c r="A36" s="3" t="s">
        <v>404</v>
      </c>
    </row>
    <row r="37" spans="1:3">
      <c r="A37" s="4" t="s">
        <v>75</v>
      </c>
      <c r="B37" s="6" t="n">
        <v>6631</v>
      </c>
      <c r="C37" s="6" t="n">
        <v>6616</v>
      </c>
    </row>
    <row r="38" spans="1:3">
      <c r="A38" s="4" t="s">
        <v>408</v>
      </c>
    </row>
    <row r="39" spans="1:3">
      <c r="A39" s="3" t="s">
        <v>404</v>
      </c>
    </row>
    <row r="40" spans="1:3">
      <c r="A40" s="4" t="s">
        <v>75</v>
      </c>
      <c r="B40" s="6" t="n">
        <v>9262</v>
      </c>
      <c r="C40" s="6" t="n">
        <v>9805</v>
      </c>
    </row>
    <row r="41" spans="1:3">
      <c r="A41" s="4" t="s">
        <v>409</v>
      </c>
    </row>
    <row r="42" spans="1:3">
      <c r="A42" s="3" t="s">
        <v>404</v>
      </c>
    </row>
    <row r="43" spans="1:3">
      <c r="A43" s="4" t="s">
        <v>405</v>
      </c>
      <c r="B43" s="6" t="n">
        <v>85364</v>
      </c>
      <c r="C43" s="6" t="n">
        <v>75119</v>
      </c>
    </row>
    <row r="44" spans="1:3">
      <c r="A44" s="4" t="s">
        <v>410</v>
      </c>
    </row>
    <row r="45" spans="1:3">
      <c r="A45" s="3" t="s">
        <v>404</v>
      </c>
    </row>
    <row r="46" spans="1:3">
      <c r="A46" s="4" t="s">
        <v>405</v>
      </c>
      <c r="B46" s="6" t="n">
        <v>145594</v>
      </c>
      <c r="C46" s="6" t="n">
        <v>133349</v>
      </c>
    </row>
    <row r="47" spans="1:3">
      <c r="A47" s="4" t="s">
        <v>411</v>
      </c>
    </row>
    <row r="48" spans="1:3">
      <c r="A48" s="3" t="s">
        <v>404</v>
      </c>
    </row>
    <row r="49" spans="1:3">
      <c r="A49" s="4" t="s">
        <v>405</v>
      </c>
      <c r="B49" s="6" t="n">
        <v>1130</v>
      </c>
      <c r="C49" s="6" t="n">
        <v>1638</v>
      </c>
    </row>
    <row r="50" spans="1:3">
      <c r="A50" s="4" t="s">
        <v>412</v>
      </c>
    </row>
    <row r="51" spans="1:3">
      <c r="A51" s="3" t="s">
        <v>404</v>
      </c>
    </row>
    <row r="52" spans="1:3">
      <c r="A52" s="4" t="s">
        <v>405</v>
      </c>
      <c r="B52" s="6" t="n">
        <v>232088</v>
      </c>
      <c r="C52" s="6" t="n">
        <v>210106</v>
      </c>
    </row>
    <row r="53" spans="1:3">
      <c r="A53" s="4" t="s">
        <v>413</v>
      </c>
    </row>
    <row r="54" spans="1:3">
      <c r="A54" s="3" t="s">
        <v>404</v>
      </c>
    </row>
    <row r="55" spans="1:3">
      <c r="A55" s="4" t="s">
        <v>405</v>
      </c>
      <c r="B55" s="6" t="n">
        <v>51250</v>
      </c>
      <c r="C55" s="6" t="n">
        <v>46077</v>
      </c>
    </row>
    <row r="56" spans="1:3">
      <c r="A56" s="4" t="s">
        <v>414</v>
      </c>
    </row>
    <row r="57" spans="1:3">
      <c r="A57" s="3" t="s">
        <v>404</v>
      </c>
    </row>
    <row r="58" spans="1:3">
      <c r="A58" s="4" t="s">
        <v>405</v>
      </c>
      <c r="B58" s="6" t="n">
        <v>51250</v>
      </c>
      <c r="C58" s="6" t="n">
        <v>46077</v>
      </c>
    </row>
    <row r="59" spans="1:3">
      <c r="A59" s="4" t="s">
        <v>415</v>
      </c>
    </row>
    <row r="60" spans="1:3">
      <c r="A60" s="3" t="s">
        <v>404</v>
      </c>
    </row>
    <row r="61" spans="1:3">
      <c r="A61" s="4" t="s">
        <v>405</v>
      </c>
      <c r="B61" s="6" t="n">
        <v>85380</v>
      </c>
      <c r="C61" s="6" t="n">
        <v>88897</v>
      </c>
    </row>
    <row r="62" spans="1:3">
      <c r="A62" s="4" t="s">
        <v>416</v>
      </c>
    </row>
    <row r="63" spans="1:3">
      <c r="A63" s="3" t="s">
        <v>404</v>
      </c>
    </row>
    <row r="64" spans="1:3">
      <c r="A64" s="4" t="s">
        <v>405</v>
      </c>
      <c r="B64" s="6" t="n">
        <v>8438</v>
      </c>
      <c r="C64" s="6" t="n">
        <v>2928</v>
      </c>
    </row>
    <row r="65" spans="1:3">
      <c r="A65" s="4" t="s">
        <v>417</v>
      </c>
    </row>
    <row r="66" spans="1:3">
      <c r="A66" s="3" t="s">
        <v>404</v>
      </c>
    </row>
    <row r="67" spans="1:3">
      <c r="A67" s="4" t="s">
        <v>405</v>
      </c>
      <c r="B67" s="6" t="n">
        <v>12935</v>
      </c>
      <c r="C67" s="6" t="n">
        <v>12947</v>
      </c>
    </row>
    <row r="68" spans="1:3">
      <c r="A68" s="4" t="s">
        <v>418</v>
      </c>
    </row>
    <row r="69" spans="1:3">
      <c r="A69" s="3" t="s">
        <v>404</v>
      </c>
    </row>
    <row r="70" spans="1:3">
      <c r="A70" s="4" t="s">
        <v>405</v>
      </c>
      <c r="B70" s="6" t="n">
        <v>310631</v>
      </c>
      <c r="C70" s="6" t="n">
        <v>305089</v>
      </c>
    </row>
    <row r="71" spans="1:3">
      <c r="A71" s="4" t="s">
        <v>419</v>
      </c>
    </row>
    <row r="72" spans="1:3">
      <c r="A72" s="3" t="s">
        <v>404</v>
      </c>
    </row>
    <row r="73" spans="1:3">
      <c r="A73" s="4" t="s">
        <v>405</v>
      </c>
      <c r="B73" s="6" t="n">
        <v>13254</v>
      </c>
      <c r="C73" s="6" t="n">
        <v>11770</v>
      </c>
    </row>
    <row r="74" spans="1:3">
      <c r="A74" s="4" t="s">
        <v>420</v>
      </c>
    </row>
    <row r="75" spans="1:3">
      <c r="A75" s="3" t="s">
        <v>404</v>
      </c>
    </row>
    <row r="76" spans="1:3">
      <c r="A76" s="4" t="s">
        <v>405</v>
      </c>
      <c r="B76" s="5" t="n">
        <v>430638</v>
      </c>
      <c r="C76" s="5" t="n">
        <v>421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4</v>
      </c>
    </row>
    <row r="2" spans="1:3">
      <c r="A2" s="3" t="s">
        <v>404</v>
      </c>
    </row>
    <row r="3" spans="1:3">
      <c r="A3" s="4" t="s">
        <v>86</v>
      </c>
      <c r="B3" s="5" t="n">
        <v>683632</v>
      </c>
      <c r="C3" s="5" t="n">
        <v>647745</v>
      </c>
    </row>
    <row r="4" spans="1:3">
      <c r="A4" s="4" t="s">
        <v>422</v>
      </c>
      <c r="B4" s="6" t="n">
        <v>683632</v>
      </c>
      <c r="C4" s="6" t="n">
        <v>647745</v>
      </c>
    </row>
    <row r="5" spans="1:3">
      <c r="A5" s="4" t="s">
        <v>87</v>
      </c>
    </row>
    <row r="6" spans="1:3">
      <c r="A6" s="3" t="s">
        <v>404</v>
      </c>
    </row>
    <row r="7" spans="1:3">
      <c r="A7" s="4" t="s">
        <v>422</v>
      </c>
      <c r="B7" s="6" t="n">
        <v>23093</v>
      </c>
      <c r="C7" s="6" t="n">
        <v>23297</v>
      </c>
    </row>
    <row r="8" spans="1:3">
      <c r="A8" s="4" t="s">
        <v>88</v>
      </c>
    </row>
    <row r="9" spans="1:3">
      <c r="A9" s="3" t="s">
        <v>404</v>
      </c>
    </row>
    <row r="10" spans="1:3">
      <c r="A10" s="4" t="s">
        <v>422</v>
      </c>
      <c r="B10" s="6" t="n">
        <v>361626</v>
      </c>
      <c r="C10" s="6" t="n">
        <v>360914</v>
      </c>
    </row>
    <row r="11" spans="1:3">
      <c r="A11" s="4" t="s">
        <v>79</v>
      </c>
    </row>
    <row r="12" spans="1:3">
      <c r="A12" s="3" t="s">
        <v>404</v>
      </c>
    </row>
    <row r="13" spans="1:3">
      <c r="A13" s="4" t="s">
        <v>422</v>
      </c>
      <c r="B13" s="6" t="n">
        <v>7619</v>
      </c>
      <c r="C13" s="6" t="n">
        <v>3066</v>
      </c>
    </row>
    <row r="14" spans="1:3">
      <c r="A14" s="4" t="s">
        <v>89</v>
      </c>
    </row>
    <row r="15" spans="1:3">
      <c r="A15" s="3" t="s">
        <v>404</v>
      </c>
    </row>
    <row r="16" spans="1:3">
      <c r="A16" s="4" t="s">
        <v>422</v>
      </c>
      <c r="B16" s="6" t="n">
        <v>84135</v>
      </c>
      <c r="C16" s="6" t="n">
        <v>72350</v>
      </c>
    </row>
    <row r="17" spans="1:3">
      <c r="A17" s="4" t="s">
        <v>78</v>
      </c>
    </row>
    <row r="18" spans="1:3">
      <c r="A18" s="3" t="s">
        <v>404</v>
      </c>
    </row>
    <row r="19" spans="1:3">
      <c r="A19" s="4" t="s">
        <v>422</v>
      </c>
      <c r="B19" s="6" t="n">
        <v>141697</v>
      </c>
      <c r="C19" s="6" t="n">
        <v>128897</v>
      </c>
    </row>
    <row r="20" spans="1:3">
      <c r="A20" s="4" t="s">
        <v>90</v>
      </c>
    </row>
    <row r="21" spans="1:3">
      <c r="A21" s="3" t="s">
        <v>404</v>
      </c>
    </row>
    <row r="22" spans="1:3">
      <c r="A22" s="4" t="s">
        <v>422</v>
      </c>
      <c r="B22" s="6" t="n">
        <v>46485</v>
      </c>
      <c r="C22" s="6" t="n">
        <v>39732</v>
      </c>
    </row>
    <row r="23" spans="1:3">
      <c r="A23" s="4" t="s">
        <v>91</v>
      </c>
    </row>
    <row r="24" spans="1:3">
      <c r="A24" s="3" t="s">
        <v>404</v>
      </c>
    </row>
    <row r="25" spans="1:3">
      <c r="A25" s="4" t="s">
        <v>422</v>
      </c>
      <c r="B25" s="6" t="n">
        <v>9808</v>
      </c>
      <c r="C25" s="6" t="n">
        <v>10535</v>
      </c>
    </row>
    <row r="26" spans="1:3">
      <c r="A26" s="4" t="s">
        <v>92</v>
      </c>
    </row>
    <row r="27" spans="1:3">
      <c r="A27" s="3" t="s">
        <v>404</v>
      </c>
    </row>
    <row r="28" spans="1:3">
      <c r="A28" s="4" t="s">
        <v>86</v>
      </c>
      <c r="B28" s="6" t="n">
        <v>9169</v>
      </c>
      <c r="C28" s="6" t="n">
        <v>8954</v>
      </c>
    </row>
    <row r="29" spans="1:3">
      <c r="A29" s="4" t="s">
        <v>406</v>
      </c>
    </row>
    <row r="30" spans="1:3">
      <c r="A30" s="3" t="s">
        <v>404</v>
      </c>
    </row>
    <row r="31" spans="1:3">
      <c r="A31" s="4" t="s">
        <v>86</v>
      </c>
      <c r="B31" s="6" t="n">
        <v>7023</v>
      </c>
      <c r="C31" s="6" t="n">
        <v>6736</v>
      </c>
    </row>
    <row r="32" spans="1:3">
      <c r="A32" s="4" t="s">
        <v>423</v>
      </c>
    </row>
    <row r="33" spans="1:3">
      <c r="A33" s="3" t="s">
        <v>404</v>
      </c>
    </row>
    <row r="34" spans="1:3">
      <c r="A34" s="4" t="s">
        <v>86</v>
      </c>
      <c r="B34" s="6" t="n">
        <v>7023</v>
      </c>
      <c r="C34" s="6" t="n">
        <v>6736</v>
      </c>
    </row>
    <row r="35" spans="1:3">
      <c r="A35" s="4" t="s">
        <v>424</v>
      </c>
    </row>
    <row r="36" spans="1:3">
      <c r="A36" s="3" t="s">
        <v>404</v>
      </c>
    </row>
    <row r="37" spans="1:3">
      <c r="A37" s="4" t="s">
        <v>422</v>
      </c>
      <c r="B37" s="6" t="n">
        <v>84135</v>
      </c>
      <c r="C37" s="6" t="n">
        <v>72350</v>
      </c>
    </row>
    <row r="38" spans="1:3">
      <c r="A38" s="4" t="s">
        <v>425</v>
      </c>
    </row>
    <row r="39" spans="1:3">
      <c r="A39" s="3" t="s">
        <v>404</v>
      </c>
    </row>
    <row r="40" spans="1:3">
      <c r="A40" s="4" t="s">
        <v>422</v>
      </c>
      <c r="B40" s="6" t="n">
        <v>141697</v>
      </c>
      <c r="C40" s="6" t="n">
        <v>128897</v>
      </c>
    </row>
    <row r="41" spans="1:3">
      <c r="A41" s="4" t="s">
        <v>426</v>
      </c>
    </row>
    <row r="42" spans="1:3">
      <c r="A42" s="3" t="s">
        <v>404</v>
      </c>
    </row>
    <row r="43" spans="1:3">
      <c r="A43" s="4" t="s">
        <v>422</v>
      </c>
      <c r="B43" s="6" t="n">
        <v>225832</v>
      </c>
      <c r="C43" s="6" t="n">
        <v>201247</v>
      </c>
    </row>
    <row r="44" spans="1:3">
      <c r="A44" s="4" t="s">
        <v>427</v>
      </c>
    </row>
    <row r="45" spans="1:3">
      <c r="A45" s="3" t="s">
        <v>404</v>
      </c>
    </row>
    <row r="46" spans="1:3">
      <c r="A46" s="4" t="s">
        <v>422</v>
      </c>
      <c r="B46" s="6" t="n">
        <v>2494</v>
      </c>
      <c r="C46" s="6" t="n">
        <v>2840</v>
      </c>
    </row>
    <row r="47" spans="1:3">
      <c r="A47" s="4" t="s">
        <v>428</v>
      </c>
    </row>
    <row r="48" spans="1:3">
      <c r="A48" s="3" t="s">
        <v>404</v>
      </c>
    </row>
    <row r="49" spans="1:3">
      <c r="A49" s="4" t="s">
        <v>422</v>
      </c>
      <c r="B49" s="6" t="n">
        <v>763</v>
      </c>
      <c r="C49" s="6" t="n">
        <v>867</v>
      </c>
    </row>
    <row r="50" spans="1:3">
      <c r="A50" s="4" t="s">
        <v>429</v>
      </c>
    </row>
    <row r="51" spans="1:3">
      <c r="A51" s="3" t="s">
        <v>404</v>
      </c>
    </row>
    <row r="52" spans="1:3">
      <c r="A52" s="4" t="s">
        <v>422</v>
      </c>
      <c r="B52" s="6" t="n">
        <v>3257</v>
      </c>
      <c r="C52" s="6" t="n">
        <v>3707</v>
      </c>
    </row>
    <row r="53" spans="1:3">
      <c r="A53" s="4" t="s">
        <v>430</v>
      </c>
    </row>
    <row r="54" spans="1:3">
      <c r="A54" s="3" t="s">
        <v>404</v>
      </c>
    </row>
    <row r="55" spans="1:3">
      <c r="A55" s="4" t="s">
        <v>422</v>
      </c>
      <c r="B55" s="6" t="n">
        <v>23093</v>
      </c>
      <c r="C55" s="6" t="n">
        <v>23297</v>
      </c>
    </row>
    <row r="56" spans="1:3">
      <c r="A56" s="4" t="s">
        <v>431</v>
      </c>
    </row>
    <row r="57" spans="1:3">
      <c r="A57" s="3" t="s">
        <v>404</v>
      </c>
    </row>
    <row r="58" spans="1:3">
      <c r="A58" s="4" t="s">
        <v>422</v>
      </c>
      <c r="B58" s="6" t="n">
        <v>361626</v>
      </c>
      <c r="C58" s="6" t="n">
        <v>360914</v>
      </c>
    </row>
    <row r="59" spans="1:3">
      <c r="A59" s="4" t="s">
        <v>416</v>
      </c>
    </row>
    <row r="60" spans="1:3">
      <c r="A60" s="3" t="s">
        <v>404</v>
      </c>
    </row>
    <row r="61" spans="1:3">
      <c r="A61" s="4" t="s">
        <v>422</v>
      </c>
      <c r="B61" s="6" t="n">
        <v>7619</v>
      </c>
      <c r="C61" s="6" t="n">
        <v>3066</v>
      </c>
    </row>
    <row r="62" spans="1:3">
      <c r="A62" s="4" t="s">
        <v>432</v>
      </c>
    </row>
    <row r="63" spans="1:3">
      <c r="A63" s="3" t="s">
        <v>404</v>
      </c>
    </row>
    <row r="64" spans="1:3">
      <c r="A64" s="4" t="s">
        <v>422</v>
      </c>
      <c r="B64" s="6" t="n">
        <v>43991</v>
      </c>
      <c r="C64" s="6" t="n">
        <v>36892</v>
      </c>
    </row>
    <row r="65" spans="1:3">
      <c r="A65" s="4" t="s">
        <v>433</v>
      </c>
    </row>
    <row r="66" spans="1:3">
      <c r="A66" s="3" t="s">
        <v>404</v>
      </c>
    </row>
    <row r="67" spans="1:3">
      <c r="A67" s="4" t="s">
        <v>422</v>
      </c>
      <c r="B67" s="6" t="n">
        <v>9045</v>
      </c>
      <c r="C67" s="6" t="n">
        <v>9668</v>
      </c>
    </row>
    <row r="68" spans="1:3">
      <c r="A68" s="4" t="s">
        <v>434</v>
      </c>
    </row>
    <row r="69" spans="1:3">
      <c r="A69" s="3" t="s">
        <v>404</v>
      </c>
    </row>
    <row r="70" spans="1:3">
      <c r="A70" s="4" t="s">
        <v>86</v>
      </c>
      <c r="B70" s="6" t="n">
        <v>2146</v>
      </c>
      <c r="C70" s="6" t="n">
        <v>2218</v>
      </c>
    </row>
    <row r="71" spans="1:3">
      <c r="A71" s="4" t="s">
        <v>420</v>
      </c>
    </row>
    <row r="72" spans="1:3">
      <c r="A72" s="3" t="s">
        <v>404</v>
      </c>
    </row>
    <row r="73" spans="1:3">
      <c r="A73" s="4" t="s">
        <v>422</v>
      </c>
      <c r="B73" s="5" t="n">
        <v>447520</v>
      </c>
      <c r="C73" s="5" t="n">
        <v>436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v>
      </c>
      <c r="B1" s="2" t="s">
        <v>2</v>
      </c>
      <c r="C1" s="2" t="s">
        <v>74</v>
      </c>
    </row>
    <row r="2" spans="1:3">
      <c r="A2" s="3" t="s">
        <v>75</v>
      </c>
    </row>
    <row r="3" spans="1:3">
      <c r="A3" s="4" t="s">
        <v>76</v>
      </c>
      <c r="B3" s="5" t="n">
        <v>85380</v>
      </c>
      <c r="C3" s="5" t="n">
        <v>88897</v>
      </c>
    </row>
    <row r="4" spans="1:3">
      <c r="A4" s="4" t="s">
        <v>77</v>
      </c>
      <c r="B4" s="6" t="n">
        <v>85364</v>
      </c>
      <c r="C4" s="6" t="n">
        <v>75119</v>
      </c>
    </row>
    <row r="5" spans="1:3">
      <c r="A5" s="4" t="s">
        <v>78</v>
      </c>
      <c r="B5" s="6" t="n">
        <v>145594</v>
      </c>
      <c r="C5" s="6" t="n">
        <v>133349</v>
      </c>
    </row>
    <row r="6" spans="1:3">
      <c r="A6" s="4" t="s">
        <v>79</v>
      </c>
      <c r="B6" s="6" t="n">
        <v>8438</v>
      </c>
      <c r="C6" s="6" t="n">
        <v>2928</v>
      </c>
    </row>
    <row r="7" spans="1:3">
      <c r="A7" s="4" t="s">
        <v>80</v>
      </c>
      <c r="B7" s="6" t="n">
        <v>12935</v>
      </c>
      <c r="C7" s="6" t="n">
        <v>12947</v>
      </c>
    </row>
    <row r="8" spans="1:3">
      <c r="A8" s="4" t="s">
        <v>81</v>
      </c>
      <c r="B8" s="6" t="n">
        <v>310631</v>
      </c>
      <c r="C8" s="6" t="n">
        <v>305089</v>
      </c>
    </row>
    <row r="9" spans="1:3">
      <c r="A9" s="4" t="s">
        <v>82</v>
      </c>
      <c r="B9" s="6" t="n">
        <v>65634</v>
      </c>
      <c r="C9" s="6" t="n">
        <v>59485</v>
      </c>
    </row>
    <row r="10" spans="1:3">
      <c r="A10" s="4" t="s">
        <v>83</v>
      </c>
      <c r="B10" s="6" t="n">
        <v>6631</v>
      </c>
      <c r="C10" s="6" t="n">
        <v>6616</v>
      </c>
    </row>
    <row r="11" spans="1:3">
      <c r="A11" s="4" t="s">
        <v>84</v>
      </c>
      <c r="B11" s="6" t="n">
        <v>9262</v>
      </c>
      <c r="C11" s="6" t="n">
        <v>9805</v>
      </c>
    </row>
    <row r="12" spans="1:3">
      <c r="A12" s="4" t="s">
        <v>85</v>
      </c>
      <c r="B12" s="6" t="n">
        <v>729869</v>
      </c>
      <c r="C12" s="6" t="n">
        <v>694235</v>
      </c>
    </row>
    <row r="13" spans="1:3">
      <c r="A13" s="3" t="s">
        <v>86</v>
      </c>
    </row>
    <row r="14" spans="1:3">
      <c r="A14" s="4" t="s">
        <v>87</v>
      </c>
      <c r="B14" s="6" t="n">
        <v>23093</v>
      </c>
      <c r="C14" s="6" t="n">
        <v>23297</v>
      </c>
    </row>
    <row r="15" spans="1:3">
      <c r="A15" s="4" t="s">
        <v>88</v>
      </c>
      <c r="B15" s="6" t="n">
        <v>361626</v>
      </c>
      <c r="C15" s="6" t="n">
        <v>360914</v>
      </c>
    </row>
    <row r="16" spans="1:3">
      <c r="A16" s="4" t="s">
        <v>79</v>
      </c>
      <c r="B16" s="6" t="n">
        <v>7619</v>
      </c>
      <c r="C16" s="6" t="n">
        <v>3066</v>
      </c>
    </row>
    <row r="17" spans="1:3">
      <c r="A17" s="4" t="s">
        <v>89</v>
      </c>
      <c r="B17" s="6" t="n">
        <v>84135</v>
      </c>
      <c r="C17" s="6" t="n">
        <v>72350</v>
      </c>
    </row>
    <row r="18" spans="1:3">
      <c r="A18" s="4" t="s">
        <v>78</v>
      </c>
      <c r="B18" s="6" t="n">
        <v>141697</v>
      </c>
      <c r="C18" s="6" t="n">
        <v>128897</v>
      </c>
    </row>
    <row r="19" spans="1:3">
      <c r="A19" s="4" t="s">
        <v>90</v>
      </c>
      <c r="B19" s="6" t="n">
        <v>46485</v>
      </c>
      <c r="C19" s="6" t="n">
        <v>39732</v>
      </c>
    </row>
    <row r="20" spans="1:3">
      <c r="A20" s="4" t="s">
        <v>91</v>
      </c>
      <c r="B20" s="6" t="n">
        <v>9808</v>
      </c>
      <c r="C20" s="6" t="n">
        <v>10535</v>
      </c>
    </row>
    <row r="21" spans="1:3">
      <c r="A21" s="4" t="s">
        <v>92</v>
      </c>
      <c r="B21" s="6" t="n">
        <v>9169</v>
      </c>
      <c r="C21" s="6" t="n">
        <v>8954</v>
      </c>
    </row>
    <row r="22" spans="1:3">
      <c r="A22" s="4" t="s">
        <v>93</v>
      </c>
      <c r="B22" s="6" t="n">
        <v>683632</v>
      </c>
      <c r="C22" s="6" t="n">
        <v>647745</v>
      </c>
    </row>
    <row r="23" spans="1:3">
      <c r="A23" s="4" t="s">
        <v>94</v>
      </c>
      <c r="B23" s="6" t="n">
        <v>41667</v>
      </c>
      <c r="C23" s="6" t="n">
        <v>41182</v>
      </c>
    </row>
    <row r="24" spans="1:3">
      <c r="A24" s="4" t="s">
        <v>95</v>
      </c>
      <c r="B24" s="6" t="n">
        <v>4554</v>
      </c>
      <c r="C24" s="6" t="n">
        <v>4554</v>
      </c>
    </row>
    <row r="25" spans="1:3">
      <c r="A25" s="4" t="s">
        <v>96</v>
      </c>
      <c r="B25" s="6" t="n">
        <v>46221</v>
      </c>
      <c r="C25" s="6" t="n">
        <v>45736</v>
      </c>
    </row>
    <row r="26" spans="1:3">
      <c r="A26" s="4" t="s">
        <v>42</v>
      </c>
      <c r="B26" s="6" t="n">
        <v>16</v>
      </c>
      <c r="C26" s="6" t="n">
        <v>754</v>
      </c>
    </row>
    <row r="27" spans="1:3">
      <c r="A27" s="4" t="s">
        <v>97</v>
      </c>
      <c r="B27" s="6" t="n">
        <v>46237</v>
      </c>
      <c r="C27" s="6" t="n">
        <v>46490</v>
      </c>
    </row>
    <row r="28" spans="1:3">
      <c r="A28" s="4" t="s">
        <v>98</v>
      </c>
      <c r="B28" s="5" t="n">
        <v>729869</v>
      </c>
      <c r="C28" s="5" t="n">
        <v>694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74</v>
      </c>
    </row>
    <row r="2" spans="1:3">
      <c r="A2" s="3" t="s">
        <v>404</v>
      </c>
    </row>
    <row r="3" spans="1:3">
      <c r="A3" s="4" t="s">
        <v>405</v>
      </c>
      <c r="B3" s="5" t="n">
        <v>729869</v>
      </c>
      <c r="C3" s="5" t="n">
        <v>694235</v>
      </c>
    </row>
    <row r="4" spans="1:3">
      <c r="A4" s="4" t="s">
        <v>422</v>
      </c>
      <c r="B4" s="6" t="n">
        <v>683632</v>
      </c>
      <c r="C4" s="6" t="n">
        <v>647745</v>
      </c>
    </row>
    <row r="5" spans="1:3">
      <c r="A5" s="4" t="s">
        <v>87</v>
      </c>
    </row>
    <row r="6" spans="1:3">
      <c r="A6" s="3" t="s">
        <v>404</v>
      </c>
    </row>
    <row r="7" spans="1:3">
      <c r="A7" s="4" t="s">
        <v>422</v>
      </c>
      <c r="B7" s="6" t="n">
        <v>3715</v>
      </c>
      <c r="C7" s="6" t="n">
        <v>941</v>
      </c>
    </row>
    <row r="8" spans="1:3">
      <c r="A8" s="4" t="s">
        <v>88</v>
      </c>
    </row>
    <row r="9" spans="1:3">
      <c r="A9" s="3" t="s">
        <v>404</v>
      </c>
    </row>
    <row r="10" spans="1:3">
      <c r="A10" s="4" t="s">
        <v>422</v>
      </c>
      <c r="B10" s="6" t="n">
        <v>1004</v>
      </c>
      <c r="C10" s="6" t="n">
        <v>3774</v>
      </c>
    </row>
    <row r="11" spans="1:3">
      <c r="A11" s="4" t="s">
        <v>89</v>
      </c>
    </row>
    <row r="12" spans="1:3">
      <c r="A12" s="3" t="s">
        <v>404</v>
      </c>
    </row>
    <row r="13" spans="1:3">
      <c r="A13" s="4" t="s">
        <v>422</v>
      </c>
      <c r="B13" s="6" t="n">
        <v>32087</v>
      </c>
      <c r="C13" s="6" t="n">
        <v>25645</v>
      </c>
    </row>
    <row r="14" spans="1:3">
      <c r="A14" s="4" t="s">
        <v>80</v>
      </c>
    </row>
    <row r="15" spans="1:3">
      <c r="A15" s="3" t="s">
        <v>404</v>
      </c>
    </row>
    <row r="16" spans="1:3">
      <c r="A16" s="4" t="s">
        <v>405</v>
      </c>
      <c r="B16" s="6" t="n">
        <v>2162</v>
      </c>
      <c r="C16" s="6" t="n">
        <v>3539</v>
      </c>
    </row>
    <row r="17" spans="1:3">
      <c r="A17" s="4" t="s">
        <v>81</v>
      </c>
    </row>
    <row r="18" spans="1:3">
      <c r="A18" s="3" t="s">
        <v>404</v>
      </c>
    </row>
    <row r="19" spans="1:3">
      <c r="A19" s="4" t="s">
        <v>405</v>
      </c>
      <c r="B19" s="6" t="n">
        <v>683</v>
      </c>
      <c r="C19" s="6" t="n">
        <v>9</v>
      </c>
    </row>
    <row r="20" spans="1:3">
      <c r="A20" s="4" t="s">
        <v>77</v>
      </c>
    </row>
    <row r="21" spans="1:3">
      <c r="A21" s="3" t="s">
        <v>404</v>
      </c>
    </row>
    <row r="22" spans="1:3">
      <c r="A22" s="4" t="s">
        <v>405</v>
      </c>
      <c r="B22" s="5" t="n">
        <v>28176</v>
      </c>
      <c r="C22" s="5" t="n">
        <v>24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74</v>
      </c>
      <c r="D1" s="2" t="s">
        <v>21</v>
      </c>
      <c r="E1" s="2" t="s">
        <v>437</v>
      </c>
    </row>
    <row r="2" spans="1:5">
      <c r="A2" s="4" t="s">
        <v>438</v>
      </c>
    </row>
    <row r="3" spans="1:5">
      <c r="A3" s="3" t="s">
        <v>439</v>
      </c>
    </row>
    <row r="4" spans="1:5">
      <c r="A4" s="4" t="s">
        <v>75</v>
      </c>
      <c r="B4" s="5" t="n">
        <v>67686</v>
      </c>
      <c r="C4" s="5" t="n">
        <v>62135</v>
      </c>
    </row>
    <row r="5" spans="1:5">
      <c r="A5" s="4" t="s">
        <v>440</v>
      </c>
    </row>
    <row r="6" spans="1:5">
      <c r="A6" s="3" t="s">
        <v>439</v>
      </c>
    </row>
    <row r="7" spans="1:5">
      <c r="A7" s="4" t="s">
        <v>75</v>
      </c>
      <c r="B7" s="6" t="n">
        <v>24247</v>
      </c>
      <c r="C7" s="6" t="n">
        <v>22003</v>
      </c>
    </row>
    <row r="8" spans="1:5">
      <c r="A8" s="4" t="s">
        <v>441</v>
      </c>
    </row>
    <row r="9" spans="1:5">
      <c r="A9" s="3" t="s">
        <v>439</v>
      </c>
    </row>
    <row r="10" spans="1:5">
      <c r="A10" s="4" t="s">
        <v>75</v>
      </c>
      <c r="B10" s="6" t="n">
        <v>5</v>
      </c>
    </row>
    <row r="11" spans="1:5">
      <c r="A11" s="4" t="s">
        <v>440</v>
      </c>
    </row>
    <row r="12" spans="1:5">
      <c r="A12" s="3" t="s">
        <v>439</v>
      </c>
    </row>
    <row r="13" spans="1:5">
      <c r="A13" s="4" t="s">
        <v>75</v>
      </c>
      <c r="B13" s="6" t="n">
        <v>43434</v>
      </c>
      <c r="C13" s="6" t="n">
        <v>40132</v>
      </c>
    </row>
    <row r="14" spans="1:5">
      <c r="A14" s="4" t="s">
        <v>442</v>
      </c>
    </row>
    <row r="15" spans="1:5">
      <c r="A15" s="3" t="s">
        <v>439</v>
      </c>
    </row>
    <row r="16" spans="1:5">
      <c r="A16" s="4" t="s">
        <v>75</v>
      </c>
      <c r="B16" s="6" t="n">
        <v>212934</v>
      </c>
      <c r="C16" s="6" t="n">
        <v>190748</v>
      </c>
    </row>
    <row r="17" spans="1:5">
      <c r="A17" s="4" t="s">
        <v>443</v>
      </c>
    </row>
    <row r="18" spans="1:5">
      <c r="A18" s="3" t="s">
        <v>439</v>
      </c>
    </row>
    <row r="19" spans="1:5">
      <c r="A19" s="4" t="s">
        <v>75</v>
      </c>
      <c r="B19" s="6" t="n">
        <v>51616</v>
      </c>
      <c r="C19" s="6" t="n">
        <v>44983</v>
      </c>
    </row>
    <row r="20" spans="1:5">
      <c r="A20" s="4" t="s">
        <v>444</v>
      </c>
    </row>
    <row r="21" spans="1:5">
      <c r="A21" s="3" t="s">
        <v>439</v>
      </c>
    </row>
    <row r="22" spans="1:5">
      <c r="A22" s="4" t="s">
        <v>75</v>
      </c>
      <c r="B22" s="6" t="n">
        <v>8885</v>
      </c>
      <c r="C22" s="6" t="n">
        <v>7312</v>
      </c>
    </row>
    <row r="23" spans="1:5">
      <c r="A23" s="4" t="s">
        <v>445</v>
      </c>
    </row>
    <row r="24" spans="1:5">
      <c r="A24" s="3" t="s">
        <v>439</v>
      </c>
    </row>
    <row r="25" spans="1:5">
      <c r="A25" s="4" t="s">
        <v>75</v>
      </c>
      <c r="B25" s="6" t="n">
        <v>143994</v>
      </c>
      <c r="C25" s="6" t="n">
        <v>131513</v>
      </c>
    </row>
    <row r="26" spans="1:5">
      <c r="A26" s="4" t="s">
        <v>443</v>
      </c>
    </row>
    <row r="27" spans="1:5">
      <c r="A27" s="3" t="s">
        <v>439</v>
      </c>
    </row>
    <row r="28" spans="1:5">
      <c r="A28" s="4" t="s">
        <v>75</v>
      </c>
      <c r="B28" s="6" t="n">
        <v>425</v>
      </c>
      <c r="C28" s="6" t="n">
        <v>768</v>
      </c>
    </row>
    <row r="29" spans="1:5">
      <c r="A29" s="4" t="s">
        <v>444</v>
      </c>
    </row>
    <row r="30" spans="1:5">
      <c r="A30" s="3" t="s">
        <v>439</v>
      </c>
    </row>
    <row r="31" spans="1:5">
      <c r="A31" s="4" t="s">
        <v>75</v>
      </c>
      <c r="B31" s="6" t="n">
        <v>8014</v>
      </c>
      <c r="C31" s="6" t="n">
        <v>6172</v>
      </c>
    </row>
    <row r="32" spans="1:5">
      <c r="A32" s="4" t="s">
        <v>446</v>
      </c>
    </row>
    <row r="33" spans="1:5">
      <c r="A33" s="3" t="s">
        <v>439</v>
      </c>
    </row>
    <row r="34" spans="1:5">
      <c r="A34" s="4" t="s">
        <v>75</v>
      </c>
      <c r="B34" s="6" t="n">
        <v>2718</v>
      </c>
      <c r="C34" s="6" t="n">
        <v>3300</v>
      </c>
    </row>
    <row r="35" spans="1:5">
      <c r="A35" s="4" t="s">
        <v>447</v>
      </c>
    </row>
    <row r="36" spans="1:5">
      <c r="A36" s="3" t="s">
        <v>439</v>
      </c>
    </row>
    <row r="37" spans="1:5">
      <c r="A37" s="4" t="s">
        <v>75</v>
      </c>
      <c r="B37" s="6" t="n">
        <v>274</v>
      </c>
      <c r="C37" s="6" t="n">
        <v>120</v>
      </c>
    </row>
    <row r="38" spans="1:5">
      <c r="A38" s="4" t="s">
        <v>448</v>
      </c>
    </row>
    <row r="39" spans="1:5">
      <c r="A39" s="3" t="s">
        <v>439</v>
      </c>
    </row>
    <row r="40" spans="1:5">
      <c r="A40" s="4" t="s">
        <v>75</v>
      </c>
      <c r="B40" s="6" t="n">
        <v>342</v>
      </c>
      <c r="C40" s="6" t="n">
        <v>701</v>
      </c>
    </row>
    <row r="41" spans="1:5">
      <c r="A41" s="4" t="s">
        <v>449</v>
      </c>
    </row>
    <row r="42" spans="1:5">
      <c r="A42" s="3" t="s">
        <v>439</v>
      </c>
    </row>
    <row r="43" spans="1:5">
      <c r="A43" s="4" t="s">
        <v>75</v>
      </c>
      <c r="B43" s="6" t="n">
        <v>1595</v>
      </c>
      <c r="C43" s="6" t="n">
        <v>1836</v>
      </c>
    </row>
    <row r="44" spans="1:5">
      <c r="A44" s="4" t="s">
        <v>447</v>
      </c>
    </row>
    <row r="45" spans="1:5">
      <c r="A45" s="3" t="s">
        <v>439</v>
      </c>
    </row>
    <row r="46" spans="1:5">
      <c r="A46" s="4" t="s">
        <v>75</v>
      </c>
      <c r="B46" s="6" t="n">
        <v>63</v>
      </c>
      <c r="C46" s="6" t="n">
        <v>136</v>
      </c>
    </row>
    <row r="47" spans="1:5">
      <c r="A47" s="4" t="s">
        <v>448</v>
      </c>
    </row>
    <row r="48" spans="1:5">
      <c r="A48" s="3" t="s">
        <v>439</v>
      </c>
    </row>
    <row r="49" spans="1:5">
      <c r="A49" s="4" t="s">
        <v>75</v>
      </c>
      <c r="B49" s="6" t="n">
        <v>444</v>
      </c>
      <c r="C49" s="6" t="n">
        <v>507</v>
      </c>
    </row>
    <row r="50" spans="1:5">
      <c r="A50" s="4" t="s">
        <v>450</v>
      </c>
    </row>
    <row r="51" spans="1:5">
      <c r="A51" s="3" t="s">
        <v>439</v>
      </c>
    </row>
    <row r="52" spans="1:5">
      <c r="A52" s="4" t="s">
        <v>75</v>
      </c>
      <c r="B52" s="6" t="n">
        <v>2718</v>
      </c>
      <c r="C52" s="6" t="n">
        <v>3300</v>
      </c>
      <c r="D52" s="5" t="n">
        <v>3129</v>
      </c>
      <c r="E52" s="5" t="n">
        <v>3222</v>
      </c>
    </row>
    <row r="53" spans="1:5">
      <c r="A53" s="4" t="s">
        <v>451</v>
      </c>
    </row>
    <row r="54" spans="1:5">
      <c r="A54" s="3" t="s">
        <v>439</v>
      </c>
    </row>
    <row r="55" spans="1:5">
      <c r="A55" s="4" t="s">
        <v>75</v>
      </c>
      <c r="B55" s="6" t="n">
        <v>274</v>
      </c>
      <c r="C55" s="6" t="n">
        <v>120</v>
      </c>
    </row>
    <row r="56" spans="1:5">
      <c r="A56" s="4" t="s">
        <v>452</v>
      </c>
    </row>
    <row r="57" spans="1:5">
      <c r="A57" s="3" t="s">
        <v>439</v>
      </c>
    </row>
    <row r="58" spans="1:5">
      <c r="A58" s="4" t="s">
        <v>75</v>
      </c>
      <c r="B58" s="6" t="n">
        <v>342</v>
      </c>
      <c r="C58" s="6" t="n">
        <v>701</v>
      </c>
    </row>
    <row r="59" spans="1:5">
      <c r="A59" s="4" t="s">
        <v>451</v>
      </c>
    </row>
    <row r="60" spans="1:5">
      <c r="A60" s="3" t="s">
        <v>439</v>
      </c>
    </row>
    <row r="61" spans="1:5">
      <c r="A61" s="4" t="s">
        <v>75</v>
      </c>
      <c r="B61" s="6" t="n">
        <v>63</v>
      </c>
      <c r="C61" s="6" t="n">
        <v>136</v>
      </c>
    </row>
    <row r="62" spans="1:5">
      <c r="A62" s="4" t="s">
        <v>452</v>
      </c>
    </row>
    <row r="63" spans="1:5">
      <c r="A63" s="3" t="s">
        <v>439</v>
      </c>
    </row>
    <row r="64" spans="1:5">
      <c r="A64" s="4" t="s">
        <v>75</v>
      </c>
      <c r="B64" s="5" t="n">
        <v>444</v>
      </c>
      <c r="C64" s="5" t="n">
        <v>5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74</v>
      </c>
      <c r="D1" s="2" t="s">
        <v>21</v>
      </c>
      <c r="E1" s="2" t="s">
        <v>437</v>
      </c>
    </row>
    <row r="2" spans="1:5">
      <c r="A2" s="4" t="s">
        <v>438</v>
      </c>
    </row>
    <row r="3" spans="1:5">
      <c r="A3" s="3" t="s">
        <v>454</v>
      </c>
    </row>
    <row r="4" spans="1:5">
      <c r="A4" s="4" t="s">
        <v>86</v>
      </c>
      <c r="B4" s="5" t="n">
        <v>19660</v>
      </c>
      <c r="C4" s="5" t="n">
        <v>18941</v>
      </c>
    </row>
    <row r="5" spans="1:5">
      <c r="A5" s="4" t="s">
        <v>455</v>
      </c>
    </row>
    <row r="6" spans="1:5">
      <c r="A6" s="3" t="s">
        <v>454</v>
      </c>
    </row>
    <row r="7" spans="1:5">
      <c r="A7" s="4" t="s">
        <v>86</v>
      </c>
      <c r="B7" s="6" t="n">
        <v>19656</v>
      </c>
      <c r="C7" s="6" t="n">
        <v>18941</v>
      </c>
    </row>
    <row r="8" spans="1:5">
      <c r="A8" s="4" t="s">
        <v>441</v>
      </c>
    </row>
    <row r="9" spans="1:5">
      <c r="A9" s="3" t="s">
        <v>454</v>
      </c>
    </row>
    <row r="10" spans="1:5">
      <c r="A10" s="4" t="s">
        <v>86</v>
      </c>
      <c r="B10" s="6" t="n">
        <v>4</v>
      </c>
    </row>
    <row r="11" spans="1:5">
      <c r="A11" s="4" t="s">
        <v>442</v>
      </c>
    </row>
    <row r="12" spans="1:5">
      <c r="A12" s="3" t="s">
        <v>454</v>
      </c>
    </row>
    <row r="13" spans="1:5">
      <c r="A13" s="4" t="s">
        <v>86</v>
      </c>
      <c r="B13" s="6" t="n">
        <v>207639</v>
      </c>
      <c r="C13" s="6" t="n">
        <v>184056</v>
      </c>
    </row>
    <row r="14" spans="1:5">
      <c r="A14" s="4" t="s">
        <v>456</v>
      </c>
    </row>
    <row r="15" spans="1:5">
      <c r="A15" s="3" t="s">
        <v>454</v>
      </c>
    </row>
    <row r="16" spans="1:5">
      <c r="A16" s="4" t="s">
        <v>86</v>
      </c>
      <c r="B16" s="6" t="n">
        <v>57258</v>
      </c>
      <c r="C16" s="6" t="n">
        <v>47243</v>
      </c>
    </row>
    <row r="17" spans="1:5">
      <c r="A17" s="4" t="s">
        <v>457</v>
      </c>
    </row>
    <row r="18" spans="1:5">
      <c r="A18" s="3" t="s">
        <v>454</v>
      </c>
    </row>
    <row r="19" spans="1:5">
      <c r="A19" s="4" t="s">
        <v>86</v>
      </c>
      <c r="B19" s="6" t="n">
        <v>1415</v>
      </c>
      <c r="C19" s="6" t="n">
        <v>791</v>
      </c>
    </row>
    <row r="20" spans="1:5">
      <c r="A20" s="4" t="s">
        <v>458</v>
      </c>
    </row>
    <row r="21" spans="1:5">
      <c r="A21" s="3" t="s">
        <v>454</v>
      </c>
    </row>
    <row r="22" spans="1:5">
      <c r="A22" s="4" t="s">
        <v>86</v>
      </c>
      <c r="B22" s="6" t="n">
        <v>5358</v>
      </c>
      <c r="C22" s="6" t="n">
        <v>4886</v>
      </c>
    </row>
    <row r="23" spans="1:5">
      <c r="A23" s="4" t="s">
        <v>445</v>
      </c>
    </row>
    <row r="24" spans="1:5">
      <c r="A24" s="3" t="s">
        <v>454</v>
      </c>
    </row>
    <row r="25" spans="1:5">
      <c r="A25" s="4" t="s">
        <v>86</v>
      </c>
      <c r="B25" s="6" t="n">
        <v>140507</v>
      </c>
      <c r="C25" s="6" t="n">
        <v>127709</v>
      </c>
    </row>
    <row r="26" spans="1:5">
      <c r="A26" s="4" t="s">
        <v>457</v>
      </c>
    </row>
    <row r="27" spans="1:5">
      <c r="A27" s="3" t="s">
        <v>454</v>
      </c>
    </row>
    <row r="28" spans="1:5">
      <c r="A28" s="4" t="s">
        <v>86</v>
      </c>
      <c r="B28" s="6" t="n">
        <v>2234</v>
      </c>
      <c r="C28" s="6" t="n">
        <v>2348</v>
      </c>
    </row>
    <row r="29" spans="1:5">
      <c r="A29" s="4" t="s">
        <v>459</v>
      </c>
    </row>
    <row r="30" spans="1:5">
      <c r="A30" s="3" t="s">
        <v>454</v>
      </c>
    </row>
    <row r="31" spans="1:5">
      <c r="A31" s="4" t="s">
        <v>86</v>
      </c>
      <c r="B31" s="6" t="n">
        <v>104</v>
      </c>
      <c r="C31" s="6" t="n">
        <v>212</v>
      </c>
    </row>
    <row r="32" spans="1:5">
      <c r="A32" s="4" t="s">
        <v>460</v>
      </c>
    </row>
    <row r="33" spans="1:5">
      <c r="A33" s="3" t="s">
        <v>454</v>
      </c>
    </row>
    <row r="34" spans="1:5">
      <c r="A34" s="4" t="s">
        <v>86</v>
      </c>
      <c r="B34" s="6" t="n">
        <v>763</v>
      </c>
      <c r="C34" s="6" t="n">
        <v>867</v>
      </c>
    </row>
    <row r="35" spans="1:5">
      <c r="A35" s="4" t="s">
        <v>446</v>
      </c>
    </row>
    <row r="36" spans="1:5">
      <c r="A36" s="3" t="s">
        <v>454</v>
      </c>
    </row>
    <row r="37" spans="1:5">
      <c r="A37" s="4" t="s">
        <v>86</v>
      </c>
      <c r="B37" s="6" t="n">
        <v>1790</v>
      </c>
      <c r="C37" s="6" t="n">
        <v>1957</v>
      </c>
    </row>
    <row r="38" spans="1:5">
      <c r="A38" s="4" t="s">
        <v>461</v>
      </c>
    </row>
    <row r="39" spans="1:5">
      <c r="A39" s="3" t="s">
        <v>454</v>
      </c>
    </row>
    <row r="40" spans="1:5">
      <c r="A40" s="4" t="s">
        <v>86</v>
      </c>
      <c r="B40" s="6" t="n">
        <v>368</v>
      </c>
      <c r="C40" s="6" t="n">
        <v>377</v>
      </c>
    </row>
    <row r="41" spans="1:5">
      <c r="A41" s="4" t="s">
        <v>462</v>
      </c>
    </row>
    <row r="42" spans="1:5">
      <c r="A42" s="3" t="s">
        <v>454</v>
      </c>
    </row>
    <row r="43" spans="1:5">
      <c r="A43" s="4" t="s">
        <v>86</v>
      </c>
      <c r="B43" s="6" t="n">
        <v>80</v>
      </c>
      <c r="C43" s="6" t="n">
        <v>112</v>
      </c>
    </row>
    <row r="44" spans="1:5">
      <c r="A44" s="4" t="s">
        <v>449</v>
      </c>
    </row>
    <row r="45" spans="1:5">
      <c r="A45" s="3" t="s">
        <v>454</v>
      </c>
    </row>
    <row r="46" spans="1:5">
      <c r="A46" s="4" t="s">
        <v>86</v>
      </c>
      <c r="B46" s="6" t="n">
        <v>1186</v>
      </c>
      <c r="C46" s="6" t="n">
        <v>1188</v>
      </c>
    </row>
    <row r="47" spans="1:5">
      <c r="A47" s="4" t="s">
        <v>462</v>
      </c>
    </row>
    <row r="48" spans="1:5">
      <c r="A48" s="3" t="s">
        <v>454</v>
      </c>
    </row>
    <row r="49" spans="1:5">
      <c r="A49" s="4" t="s">
        <v>86</v>
      </c>
      <c r="B49" s="6" t="n">
        <v>156</v>
      </c>
      <c r="C49" s="6" t="n">
        <v>280</v>
      </c>
    </row>
    <row r="50" spans="1:5">
      <c r="A50" s="4" t="s">
        <v>450</v>
      </c>
    </row>
    <row r="51" spans="1:5">
      <c r="A51" s="3" t="s">
        <v>454</v>
      </c>
    </row>
    <row r="52" spans="1:5">
      <c r="A52" s="4" t="s">
        <v>86</v>
      </c>
      <c r="B52" s="6" t="n">
        <v>1790</v>
      </c>
      <c r="C52" s="6" t="n">
        <v>1957</v>
      </c>
      <c r="D52" s="5" t="n">
        <v>2030</v>
      </c>
      <c r="E52" s="5" t="n">
        <v>2187</v>
      </c>
    </row>
    <row r="53" spans="1:5">
      <c r="A53" s="4" t="s">
        <v>463</v>
      </c>
    </row>
    <row r="54" spans="1:5">
      <c r="A54" s="3" t="s">
        <v>454</v>
      </c>
    </row>
    <row r="55" spans="1:5">
      <c r="A55" s="4" t="s">
        <v>86</v>
      </c>
      <c r="B55" s="6" t="n">
        <v>368</v>
      </c>
      <c r="C55" s="6" t="n">
        <v>377</v>
      </c>
    </row>
    <row r="56" spans="1:5">
      <c r="A56" s="4" t="s">
        <v>464</v>
      </c>
    </row>
    <row r="57" spans="1:5">
      <c r="A57" s="3" t="s">
        <v>454</v>
      </c>
    </row>
    <row r="58" spans="1:5">
      <c r="A58" s="4" t="s">
        <v>86</v>
      </c>
      <c r="B58" s="6" t="n">
        <v>80</v>
      </c>
      <c r="C58" s="6" t="n">
        <v>112</v>
      </c>
    </row>
    <row r="59" spans="1:5">
      <c r="A59" s="4" t="s">
        <v>464</v>
      </c>
    </row>
    <row r="60" spans="1:5">
      <c r="A60" s="3" t="s">
        <v>454</v>
      </c>
    </row>
    <row r="61" spans="1:5">
      <c r="A61" s="4" t="s">
        <v>86</v>
      </c>
      <c r="B61" s="5" t="n">
        <v>156</v>
      </c>
      <c r="C61" s="5" t="n">
        <v>2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1</v>
      </c>
      <c r="C1" s="2" t="s">
        <v>356</v>
      </c>
    </row>
    <row r="2" spans="1:5">
      <c r="B2" s="2" t="s">
        <v>2</v>
      </c>
      <c r="C2" s="2" t="s">
        <v>74</v>
      </c>
      <c r="D2" s="2" t="s">
        <v>21</v>
      </c>
      <c r="E2" s="2" t="s">
        <v>437</v>
      </c>
    </row>
    <row r="3" spans="1:5">
      <c r="A3" s="3" t="s">
        <v>439</v>
      </c>
    </row>
    <row r="4" spans="1:5">
      <c r="A4" s="4" t="s">
        <v>75</v>
      </c>
      <c r="B4" s="5" t="n">
        <v>2718</v>
      </c>
      <c r="C4" s="5" t="n">
        <v>3300</v>
      </c>
    </row>
    <row r="5" spans="1:5">
      <c r="A5" s="4" t="s">
        <v>386</v>
      </c>
    </row>
    <row r="6" spans="1:5">
      <c r="A6" s="3" t="s">
        <v>439</v>
      </c>
    </row>
    <row r="7" spans="1:5">
      <c r="A7" s="4" t="s">
        <v>75</v>
      </c>
      <c r="B7" s="6" t="n">
        <v>274</v>
      </c>
      <c r="C7" s="6" t="n">
        <v>120</v>
      </c>
    </row>
    <row r="8" spans="1:5">
      <c r="A8" s="4" t="s">
        <v>391</v>
      </c>
    </row>
    <row r="9" spans="1:5">
      <c r="A9" s="3" t="s">
        <v>439</v>
      </c>
    </row>
    <row r="10" spans="1:5">
      <c r="A10" s="4" t="s">
        <v>75</v>
      </c>
      <c r="B10" s="6" t="n">
        <v>342</v>
      </c>
      <c r="C10" s="6" t="n">
        <v>701</v>
      </c>
    </row>
    <row r="11" spans="1:5">
      <c r="A11" s="4" t="s">
        <v>386</v>
      </c>
    </row>
    <row r="12" spans="1:5">
      <c r="A12" s="3" t="s">
        <v>439</v>
      </c>
    </row>
    <row r="13" spans="1:5">
      <c r="A13" s="4" t="s">
        <v>75</v>
      </c>
      <c r="B13" s="6" t="n">
        <v>63</v>
      </c>
      <c r="C13" s="6" t="n">
        <v>136</v>
      </c>
    </row>
    <row r="14" spans="1:5">
      <c r="A14" s="4" t="s">
        <v>391</v>
      </c>
    </row>
    <row r="15" spans="1:5">
      <c r="A15" s="3" t="s">
        <v>439</v>
      </c>
    </row>
    <row r="16" spans="1:5">
      <c r="A16" s="4" t="s">
        <v>75</v>
      </c>
      <c r="B16" s="6" t="n">
        <v>444</v>
      </c>
      <c r="C16" s="6" t="n">
        <v>507</v>
      </c>
    </row>
    <row r="17" spans="1:5">
      <c r="A17" s="4" t="s">
        <v>466</v>
      </c>
    </row>
    <row r="18" spans="1:5">
      <c r="A18" s="3" t="s">
        <v>439</v>
      </c>
    </row>
    <row r="19" spans="1:5">
      <c r="A19" s="4" t="s">
        <v>75</v>
      </c>
      <c r="B19" s="6" t="n">
        <v>2718</v>
      </c>
      <c r="C19" s="6" t="n">
        <v>3300</v>
      </c>
      <c r="D19" s="5" t="n">
        <v>3129</v>
      </c>
      <c r="E19" s="5" t="n">
        <v>3222</v>
      </c>
    </row>
    <row r="20" spans="1:5">
      <c r="A20" s="4" t="s">
        <v>467</v>
      </c>
      <c r="B20" s="6" t="n">
        <v>280</v>
      </c>
      <c r="C20" s="6" t="n">
        <v>230</v>
      </c>
    </row>
    <row r="21" spans="1:5">
      <c r="A21" s="4" t="s">
        <v>468</v>
      </c>
      <c r="B21" s="6" t="n">
        <v>-260</v>
      </c>
      <c r="C21" s="6" t="n">
        <v>-220</v>
      </c>
    </row>
    <row r="22" spans="1:5">
      <c r="A22" s="4" t="s">
        <v>469</v>
      </c>
    </row>
    <row r="23" spans="1:5">
      <c r="A23" s="3" t="s">
        <v>439</v>
      </c>
    </row>
    <row r="24" spans="1:5">
      <c r="A24" s="4" t="s">
        <v>75</v>
      </c>
      <c r="B24" s="6" t="n">
        <v>274</v>
      </c>
      <c r="C24" s="6" t="n">
        <v>120</v>
      </c>
    </row>
    <row r="25" spans="1:5">
      <c r="A25" s="4" t="s">
        <v>467</v>
      </c>
      <c r="B25" s="6" t="n">
        <v>10</v>
      </c>
      <c r="C25" s="6" t="n">
        <v>10</v>
      </c>
    </row>
    <row r="26" spans="1:5">
      <c r="A26" s="4" t="s">
        <v>468</v>
      </c>
      <c r="B26" s="6" t="n">
        <v>-10</v>
      </c>
      <c r="C26" s="6" t="n">
        <v>-10</v>
      </c>
    </row>
    <row r="27" spans="1:5">
      <c r="A27" s="4" t="s">
        <v>470</v>
      </c>
    </row>
    <row r="28" spans="1:5">
      <c r="A28" s="3" t="s">
        <v>439</v>
      </c>
    </row>
    <row r="29" spans="1:5">
      <c r="A29" s="4" t="s">
        <v>75</v>
      </c>
      <c r="B29" s="6" t="n">
        <v>342</v>
      </c>
      <c r="C29" s="6" t="n">
        <v>701</v>
      </c>
    </row>
    <row r="30" spans="1:5">
      <c r="A30" s="4" t="s">
        <v>467</v>
      </c>
      <c r="B30" s="6" t="n">
        <v>10</v>
      </c>
      <c r="C30" s="6" t="n">
        <v>20</v>
      </c>
    </row>
    <row r="31" spans="1:5">
      <c r="A31" s="4" t="s">
        <v>468</v>
      </c>
      <c r="C31" s="6" t="n">
        <v>-10</v>
      </c>
    </row>
    <row r="32" spans="1:5">
      <c r="A32" s="4" t="s">
        <v>471</v>
      </c>
    </row>
    <row r="33" spans="1:5">
      <c r="A33" s="3" t="s">
        <v>439</v>
      </c>
    </row>
    <row r="34" spans="1:5">
      <c r="A34" s="4" t="s">
        <v>75</v>
      </c>
      <c r="B34" s="6" t="n">
        <v>1326</v>
      </c>
      <c r="C34" s="6" t="n">
        <v>1487</v>
      </c>
    </row>
    <row r="35" spans="1:5">
      <c r="A35" s="4" t="s">
        <v>467</v>
      </c>
      <c r="B35" s="6" t="n">
        <v>200</v>
      </c>
      <c r="C35" s="6" t="n">
        <v>120</v>
      </c>
    </row>
    <row r="36" spans="1:5">
      <c r="A36" s="4" t="s">
        <v>468</v>
      </c>
      <c r="B36" s="6" t="n">
        <v>-200</v>
      </c>
      <c r="C36" s="6" t="n">
        <v>-120</v>
      </c>
    </row>
    <row r="37" spans="1:5">
      <c r="A37" s="4" t="s">
        <v>472</v>
      </c>
    </row>
    <row r="38" spans="1:5">
      <c r="A38" s="3" t="s">
        <v>439</v>
      </c>
    </row>
    <row r="39" spans="1:5">
      <c r="A39" s="4" t="s">
        <v>75</v>
      </c>
      <c r="B39" s="6" t="n">
        <v>123</v>
      </c>
      <c r="C39" s="6" t="n">
        <v>130</v>
      </c>
    </row>
    <row r="40" spans="1:5">
      <c r="A40" s="4" t="s">
        <v>467</v>
      </c>
      <c r="B40" s="6" t="n">
        <v>10</v>
      </c>
      <c r="C40" s="6" t="n">
        <v>10</v>
      </c>
    </row>
    <row r="41" spans="1:5">
      <c r="A41" s="4" t="s">
        <v>468</v>
      </c>
      <c r="B41" s="6" t="n">
        <v>-10</v>
      </c>
      <c r="C41" s="6" t="n">
        <v>-10</v>
      </c>
    </row>
    <row r="42" spans="1:5">
      <c r="A42" s="4" t="s">
        <v>473</v>
      </c>
    </row>
    <row r="43" spans="1:5">
      <c r="A43" s="3" t="s">
        <v>439</v>
      </c>
    </row>
    <row r="44" spans="1:5">
      <c r="A44" s="4" t="s">
        <v>75</v>
      </c>
      <c r="B44" s="6" t="n">
        <v>146</v>
      </c>
      <c r="C44" s="6" t="n">
        <v>219</v>
      </c>
    </row>
    <row r="45" spans="1:5">
      <c r="A45" s="4" t="s">
        <v>467</v>
      </c>
      <c r="B45" s="6" t="n">
        <v>10</v>
      </c>
      <c r="C45" s="6" t="n">
        <v>10</v>
      </c>
    </row>
    <row r="46" spans="1:5">
      <c r="A46" s="4" t="s">
        <v>468</v>
      </c>
      <c r="B46" s="6" t="n">
        <v>-10</v>
      </c>
      <c r="C46" s="6" t="n">
        <v>-20</v>
      </c>
    </row>
    <row r="47" spans="1:5">
      <c r="A47" s="4" t="s">
        <v>469</v>
      </c>
    </row>
    <row r="48" spans="1:5">
      <c r="A48" s="3" t="s">
        <v>439</v>
      </c>
    </row>
    <row r="49" spans="1:5">
      <c r="A49" s="4" t="s">
        <v>75</v>
      </c>
      <c r="B49" s="6" t="n">
        <v>63</v>
      </c>
      <c r="C49" s="6" t="n">
        <v>136</v>
      </c>
    </row>
    <row r="50" spans="1:5">
      <c r="A50" s="4" t="s">
        <v>467</v>
      </c>
      <c r="C50" s="6" t="n">
        <v>10</v>
      </c>
    </row>
    <row r="51" spans="1:5">
      <c r="A51" s="4" t="s">
        <v>468</v>
      </c>
      <c r="C51" s="6" t="n">
        <v>-20</v>
      </c>
    </row>
    <row r="52" spans="1:5">
      <c r="A52" s="4" t="s">
        <v>470</v>
      </c>
    </row>
    <row r="53" spans="1:5">
      <c r="A53" s="3" t="s">
        <v>439</v>
      </c>
    </row>
    <row r="54" spans="1:5">
      <c r="A54" s="4" t="s">
        <v>75</v>
      </c>
      <c r="B54" s="6" t="n">
        <v>444</v>
      </c>
      <c r="C54" s="6" t="n">
        <v>507</v>
      </c>
    </row>
    <row r="55" spans="1:5">
      <c r="A55" s="4" t="s">
        <v>467</v>
      </c>
      <c r="B55" s="6" t="n">
        <v>40</v>
      </c>
      <c r="C55" s="6" t="n">
        <v>50</v>
      </c>
    </row>
    <row r="56" spans="1:5">
      <c r="A56" s="4" t="s">
        <v>468</v>
      </c>
      <c r="B56" s="5" t="n">
        <v>-30</v>
      </c>
      <c r="C56" s="5" t="n">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4</v>
      </c>
      <c r="B1" s="2" t="s">
        <v>1</v>
      </c>
      <c r="C1" s="2" t="s">
        <v>356</v>
      </c>
    </row>
    <row r="2" spans="1:5">
      <c r="B2" s="2" t="s">
        <v>2</v>
      </c>
      <c r="C2" s="2" t="s">
        <v>74</v>
      </c>
      <c r="D2" s="2" t="s">
        <v>21</v>
      </c>
      <c r="E2" s="2" t="s">
        <v>437</v>
      </c>
    </row>
    <row r="3" spans="1:5">
      <c r="A3" s="3" t="s">
        <v>454</v>
      </c>
    </row>
    <row r="4" spans="1:5">
      <c r="A4" s="4" t="s">
        <v>86</v>
      </c>
      <c r="B4" s="5" t="n">
        <v>1790</v>
      </c>
      <c r="C4" s="5" t="n">
        <v>1957</v>
      </c>
    </row>
    <row r="5" spans="1:5">
      <c r="A5" s="4" t="s">
        <v>394</v>
      </c>
    </row>
    <row r="6" spans="1:5">
      <c r="A6" s="3" t="s">
        <v>454</v>
      </c>
    </row>
    <row r="7" spans="1:5">
      <c r="A7" s="4" t="s">
        <v>86</v>
      </c>
      <c r="B7" s="6" t="n">
        <v>368</v>
      </c>
      <c r="C7" s="6" t="n">
        <v>377</v>
      </c>
    </row>
    <row r="8" spans="1:5">
      <c r="A8" s="4" t="s">
        <v>399</v>
      </c>
    </row>
    <row r="9" spans="1:5">
      <c r="A9" s="3" t="s">
        <v>454</v>
      </c>
    </row>
    <row r="10" spans="1:5">
      <c r="A10" s="4" t="s">
        <v>86</v>
      </c>
      <c r="B10" s="6" t="n">
        <v>80</v>
      </c>
      <c r="C10" s="6" t="n">
        <v>112</v>
      </c>
    </row>
    <row r="11" spans="1:5">
      <c r="A11" s="4" t="s">
        <v>399</v>
      </c>
    </row>
    <row r="12" spans="1:5">
      <c r="A12" s="3" t="s">
        <v>454</v>
      </c>
    </row>
    <row r="13" spans="1:5">
      <c r="A13" s="4" t="s">
        <v>86</v>
      </c>
      <c r="B13" s="6" t="n">
        <v>156</v>
      </c>
      <c r="C13" s="6" t="n">
        <v>280</v>
      </c>
    </row>
    <row r="14" spans="1:5">
      <c r="A14" s="4" t="s">
        <v>466</v>
      </c>
    </row>
    <row r="15" spans="1:5">
      <c r="A15" s="3" t="s">
        <v>454</v>
      </c>
    </row>
    <row r="16" spans="1:5">
      <c r="A16" s="4" t="s">
        <v>86</v>
      </c>
      <c r="B16" s="6" t="n">
        <v>1790</v>
      </c>
      <c r="C16" s="6" t="n">
        <v>1957</v>
      </c>
      <c r="D16" s="5" t="n">
        <v>2030</v>
      </c>
      <c r="E16" s="5" t="n">
        <v>2187</v>
      </c>
    </row>
    <row r="17" spans="1:5">
      <c r="A17" s="4" t="s">
        <v>467</v>
      </c>
      <c r="B17" s="6" t="n">
        <v>150</v>
      </c>
      <c r="C17" s="6" t="n">
        <v>140</v>
      </c>
    </row>
    <row r="18" spans="1:5">
      <c r="A18" s="4" t="s">
        <v>468</v>
      </c>
      <c r="B18" s="6" t="n">
        <v>-150</v>
      </c>
      <c r="C18" s="6" t="n">
        <v>-150</v>
      </c>
    </row>
    <row r="19" spans="1:5">
      <c r="A19" s="4" t="s">
        <v>475</v>
      </c>
    </row>
    <row r="20" spans="1:5">
      <c r="A20" s="3" t="s">
        <v>454</v>
      </c>
    </row>
    <row r="21" spans="1:5">
      <c r="A21" s="4" t="s">
        <v>86</v>
      </c>
      <c r="B21" s="6" t="n">
        <v>368</v>
      </c>
      <c r="C21" s="6" t="n">
        <v>377</v>
      </c>
    </row>
    <row r="22" spans="1:5">
      <c r="A22" s="4" t="s">
        <v>467</v>
      </c>
      <c r="B22" s="6" t="n">
        <v>40</v>
      </c>
      <c r="C22" s="6" t="n">
        <v>40</v>
      </c>
    </row>
    <row r="23" spans="1:5">
      <c r="A23" s="4" t="s">
        <v>468</v>
      </c>
      <c r="B23" s="6" t="n">
        <v>-40</v>
      </c>
      <c r="C23" s="6" t="n">
        <v>-40</v>
      </c>
    </row>
    <row r="24" spans="1:5">
      <c r="A24" s="4" t="s">
        <v>476</v>
      </c>
    </row>
    <row r="25" spans="1:5">
      <c r="A25" s="3" t="s">
        <v>454</v>
      </c>
    </row>
    <row r="26" spans="1:5">
      <c r="A26" s="4" t="s">
        <v>86</v>
      </c>
      <c r="B26" s="6" t="n">
        <v>80</v>
      </c>
      <c r="C26" s="6" t="n">
        <v>112</v>
      </c>
    </row>
    <row r="27" spans="1:5">
      <c r="A27" s="4" t="s">
        <v>467</v>
      </c>
      <c r="C27" s="6" t="n">
        <v>10</v>
      </c>
    </row>
    <row r="28" spans="1:5">
      <c r="A28" s="4" t="s">
        <v>468</v>
      </c>
      <c r="C28" s="6" t="n">
        <v>-10</v>
      </c>
    </row>
    <row r="29" spans="1:5">
      <c r="A29" s="4" t="s">
        <v>471</v>
      </c>
    </row>
    <row r="30" spans="1:5">
      <c r="A30" s="3" t="s">
        <v>454</v>
      </c>
    </row>
    <row r="31" spans="1:5">
      <c r="A31" s="4" t="s">
        <v>86</v>
      </c>
      <c r="B31" s="6" t="n">
        <v>802</v>
      </c>
      <c r="C31" s="6" t="n">
        <v>808</v>
      </c>
    </row>
    <row r="32" spans="1:5">
      <c r="A32" s="4" t="s">
        <v>467</v>
      </c>
      <c r="B32" s="6" t="n">
        <v>100</v>
      </c>
      <c r="C32" s="6" t="n">
        <v>70</v>
      </c>
    </row>
    <row r="33" spans="1:5">
      <c r="A33" s="4" t="s">
        <v>468</v>
      </c>
      <c r="B33" s="6" t="n">
        <v>-100</v>
      </c>
      <c r="C33" s="6" t="n">
        <v>-70</v>
      </c>
    </row>
    <row r="34" spans="1:5">
      <c r="A34" s="4" t="s">
        <v>472</v>
      </c>
    </row>
    <row r="35" spans="1:5">
      <c r="A35" s="3" t="s">
        <v>454</v>
      </c>
    </row>
    <row r="36" spans="1:5">
      <c r="A36" s="4" t="s">
        <v>86</v>
      </c>
      <c r="B36" s="6" t="n">
        <v>304</v>
      </c>
      <c r="C36" s="6" t="n">
        <v>279</v>
      </c>
    </row>
    <row r="37" spans="1:5">
      <c r="A37" s="4" t="s">
        <v>467</v>
      </c>
      <c r="B37" s="6" t="n">
        <v>10</v>
      </c>
      <c r="C37" s="6" t="n">
        <v>10</v>
      </c>
    </row>
    <row r="38" spans="1:5">
      <c r="A38" s="4" t="s">
        <v>468</v>
      </c>
      <c r="B38" s="6" t="n">
        <v>-10</v>
      </c>
      <c r="C38" s="6" t="n">
        <v>-10</v>
      </c>
    </row>
    <row r="39" spans="1:5">
      <c r="A39" s="4" t="s">
        <v>473</v>
      </c>
    </row>
    <row r="40" spans="1:5">
      <c r="A40" s="3" t="s">
        <v>454</v>
      </c>
    </row>
    <row r="41" spans="1:5">
      <c r="A41" s="4" t="s">
        <v>86</v>
      </c>
      <c r="B41" s="6" t="n">
        <v>80</v>
      </c>
      <c r="C41" s="6" t="n">
        <v>101</v>
      </c>
    </row>
    <row r="42" spans="1:5">
      <c r="A42" s="4" t="s">
        <v>468</v>
      </c>
      <c r="C42" s="6" t="n">
        <v>-10</v>
      </c>
    </row>
    <row r="43" spans="1:5">
      <c r="A43" s="4" t="s">
        <v>476</v>
      </c>
    </row>
    <row r="44" spans="1:5">
      <c r="A44" s="3" t="s">
        <v>454</v>
      </c>
    </row>
    <row r="45" spans="1:5">
      <c r="A45" s="4" t="s">
        <v>86</v>
      </c>
      <c r="B45" s="5" t="n">
        <v>156</v>
      </c>
      <c r="C45" s="6" t="n">
        <v>280</v>
      </c>
    </row>
    <row r="46" spans="1:5">
      <c r="A46" s="4" t="s">
        <v>467</v>
      </c>
      <c r="C46" s="6" t="n">
        <v>10</v>
      </c>
    </row>
    <row r="47" spans="1:5">
      <c r="A47" s="4" t="s">
        <v>468</v>
      </c>
      <c r="C47" s="5"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1</v>
      </c>
    </row>
    <row r="3" spans="1:3">
      <c r="A3" s="4" t="s">
        <v>478</v>
      </c>
    </row>
    <row r="4" spans="1:3">
      <c r="A4" s="3" t="s">
        <v>479</v>
      </c>
    </row>
    <row r="5" spans="1:3">
      <c r="A5" s="4" t="s">
        <v>480</v>
      </c>
      <c r="C5" s="5" t="n">
        <v>195</v>
      </c>
    </row>
    <row r="6" spans="1:3">
      <c r="A6" s="4" t="s">
        <v>446</v>
      </c>
    </row>
    <row r="7" spans="1:3">
      <c r="A7" s="3" t="s">
        <v>479</v>
      </c>
    </row>
    <row r="8" spans="1:3">
      <c r="A8" s="4" t="s">
        <v>481</v>
      </c>
      <c r="B8" s="5" t="n">
        <v>3300</v>
      </c>
    </row>
    <row r="9" spans="1:3">
      <c r="A9" s="4" t="s">
        <v>482</v>
      </c>
      <c r="B9" s="6" t="n">
        <v>2718</v>
      </c>
    </row>
    <row r="10" spans="1:3">
      <c r="A10" s="4" t="s">
        <v>483</v>
      </c>
    </row>
    <row r="11" spans="1:3">
      <c r="A11" s="3" t="s">
        <v>479</v>
      </c>
    </row>
    <row r="12" spans="1:3">
      <c r="A12" s="4" t="s">
        <v>480</v>
      </c>
      <c r="B12" s="6" t="n">
        <v>383</v>
      </c>
    </row>
    <row r="13" spans="1:3">
      <c r="A13" s="4" t="s">
        <v>484</v>
      </c>
    </row>
    <row r="14" spans="1:3">
      <c r="A14" s="3" t="s">
        <v>479</v>
      </c>
    </row>
    <row r="15" spans="1:3">
      <c r="A15" s="4" t="s">
        <v>480</v>
      </c>
      <c r="B15" s="6" t="n">
        <v>14</v>
      </c>
      <c r="C15" s="6" t="n">
        <v>81</v>
      </c>
    </row>
    <row r="16" spans="1:3">
      <c r="A16" s="4" t="s">
        <v>450</v>
      </c>
    </row>
    <row r="17" spans="1:3">
      <c r="A17" s="3" t="s">
        <v>479</v>
      </c>
    </row>
    <row r="18" spans="1:3">
      <c r="A18" s="4" t="s">
        <v>481</v>
      </c>
      <c r="B18" s="6" t="n">
        <v>3300</v>
      </c>
      <c r="C18" s="6" t="n">
        <v>3222</v>
      </c>
    </row>
    <row r="19" spans="1:3">
      <c r="A19" s="4" t="s">
        <v>480</v>
      </c>
      <c r="B19" s="6" t="n">
        <v>-109</v>
      </c>
      <c r="C19" s="6" t="n">
        <v>43</v>
      </c>
    </row>
    <row r="20" spans="1:3">
      <c r="A20" s="4" t="s">
        <v>485</v>
      </c>
      <c r="B20" s="6" t="n">
        <v>75</v>
      </c>
      <c r="C20" s="6" t="n">
        <v>17</v>
      </c>
    </row>
    <row r="21" spans="1:3">
      <c r="A21" s="4" t="s">
        <v>486</v>
      </c>
      <c r="B21" s="6" t="n">
        <v>160</v>
      </c>
      <c r="C21" s="6" t="n">
        <v>597</v>
      </c>
    </row>
    <row r="22" spans="1:3">
      <c r="A22" s="4" t="s">
        <v>487</v>
      </c>
      <c r="B22" s="6" t="n">
        <v>-515</v>
      </c>
      <c r="C22" s="6" t="n">
        <v>-182</v>
      </c>
    </row>
    <row r="23" spans="1:3">
      <c r="A23" s="4" t="s">
        <v>488</v>
      </c>
      <c r="B23" s="6" t="n">
        <v>292</v>
      </c>
      <c r="C23" s="6" t="n">
        <v>613</v>
      </c>
    </row>
    <row r="24" spans="1:3">
      <c r="A24" s="4" t="s">
        <v>489</v>
      </c>
      <c r="B24" s="6" t="n">
        <v>-79</v>
      </c>
      <c r="C24" s="6" t="n">
        <v>-473</v>
      </c>
    </row>
    <row r="25" spans="1:3">
      <c r="A25" s="4" t="s">
        <v>490</v>
      </c>
      <c r="B25" s="6" t="n">
        <v>-406</v>
      </c>
      <c r="C25" s="6" t="n">
        <v>-711</v>
      </c>
    </row>
    <row r="26" spans="1:3">
      <c r="A26" s="4" t="s">
        <v>491</v>
      </c>
      <c r="C26" s="6" t="n">
        <v>3</v>
      </c>
    </row>
    <row r="27" spans="1:3">
      <c r="A27" s="4" t="s">
        <v>482</v>
      </c>
      <c r="B27" s="6" t="n">
        <v>2718</v>
      </c>
      <c r="C27" s="6" t="n">
        <v>3129</v>
      </c>
    </row>
    <row r="28" spans="1:3">
      <c r="A28" s="4" t="s">
        <v>492</v>
      </c>
      <c r="B28" s="6" t="n">
        <v>-110</v>
      </c>
      <c r="C28" s="6" t="n">
        <v>8</v>
      </c>
    </row>
    <row r="29" spans="1:3">
      <c r="A29" s="4" t="s">
        <v>493</v>
      </c>
      <c r="C29" s="6" t="n">
        <v>9</v>
      </c>
    </row>
    <row r="30" spans="1:3">
      <c r="A30" s="4" t="s">
        <v>494</v>
      </c>
    </row>
    <row r="31" spans="1:3">
      <c r="A31" s="3" t="s">
        <v>479</v>
      </c>
    </row>
    <row r="32" spans="1:3">
      <c r="A32" s="4" t="s">
        <v>481</v>
      </c>
      <c r="B32" s="6" t="n">
        <v>2657</v>
      </c>
      <c r="C32" s="6" t="n">
        <v>2692</v>
      </c>
    </row>
    <row r="33" spans="1:3">
      <c r="A33" s="4" t="s">
        <v>480</v>
      </c>
      <c r="B33" s="6" t="n">
        <v>-113</v>
      </c>
      <c r="C33" s="6" t="n">
        <v>-21</v>
      </c>
    </row>
    <row r="34" spans="1:3">
      <c r="A34" s="4" t="s">
        <v>486</v>
      </c>
      <c r="B34" s="6" t="n">
        <v>158</v>
      </c>
      <c r="C34" s="6" t="n">
        <v>513</v>
      </c>
    </row>
    <row r="35" spans="1:3">
      <c r="A35" s="4" t="s">
        <v>487</v>
      </c>
      <c r="B35" s="6" t="n">
        <v>-462</v>
      </c>
      <c r="C35" s="6" t="n">
        <v>-181</v>
      </c>
    </row>
    <row r="36" spans="1:3">
      <c r="A36" s="4" t="s">
        <v>488</v>
      </c>
      <c r="B36" s="6" t="n">
        <v>290</v>
      </c>
      <c r="C36" s="6" t="n">
        <v>596</v>
      </c>
    </row>
    <row r="37" spans="1:3">
      <c r="A37" s="4" t="s">
        <v>489</v>
      </c>
      <c r="B37" s="6" t="n">
        <v>-73</v>
      </c>
      <c r="C37" s="6" t="n">
        <v>-473</v>
      </c>
    </row>
    <row r="38" spans="1:3">
      <c r="A38" s="4" t="s">
        <v>490</v>
      </c>
      <c r="B38" s="6" t="n">
        <v>-249</v>
      </c>
      <c r="C38" s="6" t="n">
        <v>-632</v>
      </c>
    </row>
    <row r="39" spans="1:3">
      <c r="A39" s="4" t="s">
        <v>491</v>
      </c>
      <c r="B39" s="6" t="n">
        <v>3</v>
      </c>
      <c r="C39" s="6" t="n">
        <v>1</v>
      </c>
    </row>
    <row r="40" spans="1:3">
      <c r="A40" s="4" t="s">
        <v>482</v>
      </c>
      <c r="B40" s="6" t="n">
        <v>2211</v>
      </c>
      <c r="C40" s="6" t="n">
        <v>2495</v>
      </c>
    </row>
    <row r="41" spans="1:3">
      <c r="A41" s="4" t="s">
        <v>492</v>
      </c>
      <c r="B41" s="6" t="n">
        <v>-112</v>
      </c>
      <c r="C41" s="6" t="n">
        <v>-16</v>
      </c>
    </row>
    <row r="42" spans="1:3">
      <c r="A42" s="4" t="s">
        <v>493</v>
      </c>
      <c r="C42" s="6" t="n">
        <v>5</v>
      </c>
    </row>
    <row r="43" spans="1:3">
      <c r="A43" s="4" t="s">
        <v>495</v>
      </c>
    </row>
    <row r="44" spans="1:3">
      <c r="A44" s="3" t="s">
        <v>479</v>
      </c>
    </row>
    <row r="45" spans="1:3">
      <c r="A45" s="4" t="s">
        <v>481</v>
      </c>
      <c r="B45" s="6" t="n">
        <v>643</v>
      </c>
      <c r="C45" s="6" t="n">
        <v>530</v>
      </c>
    </row>
    <row r="46" spans="1:3">
      <c r="A46" s="4" t="s">
        <v>480</v>
      </c>
      <c r="B46" s="6" t="n">
        <v>4</v>
      </c>
      <c r="C46" s="6" t="n">
        <v>64</v>
      </c>
    </row>
    <row r="47" spans="1:3">
      <c r="A47" s="4" t="s">
        <v>485</v>
      </c>
      <c r="B47" s="6" t="n">
        <v>75</v>
      </c>
      <c r="C47" s="6" t="n">
        <v>17</v>
      </c>
    </row>
    <row r="48" spans="1:3">
      <c r="A48" s="4" t="s">
        <v>486</v>
      </c>
      <c r="B48" s="6" t="n">
        <v>2</v>
      </c>
      <c r="C48" s="6" t="n">
        <v>84</v>
      </c>
    </row>
    <row r="49" spans="1:3">
      <c r="A49" s="4" t="s">
        <v>487</v>
      </c>
      <c r="B49" s="6" t="n">
        <v>-53</v>
      </c>
      <c r="C49" s="6" t="n">
        <v>-1</v>
      </c>
    </row>
    <row r="50" spans="1:3">
      <c r="A50" s="4" t="s">
        <v>488</v>
      </c>
      <c r="B50" s="6" t="n">
        <v>2</v>
      </c>
      <c r="C50" s="6" t="n">
        <v>17</v>
      </c>
    </row>
    <row r="51" spans="1:3">
      <c r="A51" s="4" t="s">
        <v>489</v>
      </c>
      <c r="B51" s="6" t="n">
        <v>-6</v>
      </c>
    </row>
    <row r="52" spans="1:3">
      <c r="A52" s="4" t="s">
        <v>490</v>
      </c>
      <c r="B52" s="6" t="n">
        <v>-157</v>
      </c>
      <c r="C52" s="6" t="n">
        <v>-79</v>
      </c>
    </row>
    <row r="53" spans="1:3">
      <c r="A53" s="4" t="s">
        <v>491</v>
      </c>
      <c r="B53" s="6" t="n">
        <v>-3</v>
      </c>
      <c r="C53" s="6" t="n">
        <v>2</v>
      </c>
    </row>
    <row r="54" spans="1:3">
      <c r="A54" s="4" t="s">
        <v>482</v>
      </c>
      <c r="B54" s="6" t="n">
        <v>507</v>
      </c>
      <c r="C54" s="6" t="n">
        <v>634</v>
      </c>
    </row>
    <row r="55" spans="1:3">
      <c r="A55" s="4" t="s">
        <v>492</v>
      </c>
      <c r="B55" s="5" t="n">
        <v>2</v>
      </c>
      <c r="C55" s="6" t="n">
        <v>24</v>
      </c>
    </row>
    <row r="56" spans="1:3">
      <c r="A56" s="4" t="s">
        <v>493</v>
      </c>
      <c r="C56" s="5"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1</v>
      </c>
    </row>
    <row r="3" spans="1:3">
      <c r="A3" s="3" t="s">
        <v>497</v>
      </c>
    </row>
    <row r="4" spans="1:3">
      <c r="A4" s="4" t="s">
        <v>498</v>
      </c>
      <c r="B4" s="5" t="n">
        <v>1957</v>
      </c>
    </row>
    <row r="5" spans="1:3">
      <c r="A5" s="4" t="s">
        <v>499</v>
      </c>
      <c r="B5" s="6" t="n">
        <v>1790</v>
      </c>
    </row>
    <row r="6" spans="1:3">
      <c r="A6" s="4" t="s">
        <v>466</v>
      </c>
    </row>
    <row r="7" spans="1:3">
      <c r="A7" s="3" t="s">
        <v>497</v>
      </c>
    </row>
    <row r="8" spans="1:3">
      <c r="A8" s="4" t="s">
        <v>498</v>
      </c>
      <c r="B8" s="6" t="n">
        <v>1957</v>
      </c>
      <c r="C8" s="5" t="n">
        <v>2187</v>
      </c>
    </row>
    <row r="9" spans="1:3">
      <c r="A9" s="4" t="s">
        <v>480</v>
      </c>
      <c r="B9" s="6" t="n">
        <v>260</v>
      </c>
      <c r="C9" s="6" t="n">
        <v>-233</v>
      </c>
    </row>
    <row r="10" spans="1:3">
      <c r="A10" s="4" t="s">
        <v>486</v>
      </c>
      <c r="B10" s="6" t="n">
        <v>161</v>
      </c>
      <c r="C10" s="6" t="n">
        <v>198</v>
      </c>
    </row>
    <row r="11" spans="1:3">
      <c r="A11" s="4" t="s">
        <v>487</v>
      </c>
      <c r="B11" s="6" t="n">
        <v>-239</v>
      </c>
      <c r="C11" s="6" t="n">
        <v>-107</v>
      </c>
    </row>
    <row r="12" spans="1:3">
      <c r="A12" s="4" t="s">
        <v>500</v>
      </c>
      <c r="B12" s="6" t="n">
        <v>23</v>
      </c>
      <c r="C12" s="6" t="n">
        <v>24</v>
      </c>
    </row>
    <row r="13" spans="1:3">
      <c r="A13" s="4" t="s">
        <v>488</v>
      </c>
      <c r="B13" s="6" t="n">
        <v>216</v>
      </c>
      <c r="C13" s="6" t="n">
        <v>191</v>
      </c>
    </row>
    <row r="14" spans="1:3">
      <c r="A14" s="4" t="s">
        <v>489</v>
      </c>
      <c r="B14" s="6" t="n">
        <v>-171</v>
      </c>
      <c r="C14" s="6" t="n">
        <v>-108</v>
      </c>
    </row>
    <row r="15" spans="1:3">
      <c r="A15" s="4" t="s">
        <v>490</v>
      </c>
      <c r="B15" s="6" t="n">
        <v>-419</v>
      </c>
      <c r="C15" s="6" t="n">
        <v>-122</v>
      </c>
    </row>
    <row r="16" spans="1:3">
      <c r="A16" s="4" t="s">
        <v>491</v>
      </c>
      <c r="B16" s="6" t="n">
        <v>2</v>
      </c>
    </row>
    <row r="17" spans="1:3">
      <c r="A17" s="4" t="s">
        <v>499</v>
      </c>
      <c r="B17" s="6" t="n">
        <v>1790</v>
      </c>
      <c r="C17" s="6" t="n">
        <v>2030</v>
      </c>
    </row>
    <row r="18" spans="1:3">
      <c r="A18" s="4" t="s">
        <v>492</v>
      </c>
      <c r="B18" s="5" t="n">
        <v>260</v>
      </c>
      <c r="C18" s="6" t="n">
        <v>-222</v>
      </c>
    </row>
    <row r="19" spans="1:3">
      <c r="A19" s="4" t="s">
        <v>493</v>
      </c>
      <c r="C19" s="5"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4</v>
      </c>
    </row>
    <row r="2" spans="1:3">
      <c r="A2" s="3" t="s">
        <v>439</v>
      </c>
    </row>
    <row r="3" spans="1:3">
      <c r="A3" s="4" t="s">
        <v>502</v>
      </c>
      <c r="B3" s="5" t="n">
        <v>729869</v>
      </c>
      <c r="C3" s="5" t="n">
        <v>694235</v>
      </c>
    </row>
    <row r="4" spans="1:3">
      <c r="A4" s="4" t="s">
        <v>438</v>
      </c>
    </row>
    <row r="5" spans="1:3">
      <c r="A5" s="3" t="s">
        <v>439</v>
      </c>
    </row>
    <row r="6" spans="1:3">
      <c r="A6" s="4" t="s">
        <v>503</v>
      </c>
      <c r="B6" s="6" t="n">
        <v>67686</v>
      </c>
      <c r="C6" s="6" t="n">
        <v>62135</v>
      </c>
    </row>
    <row r="7" spans="1:3">
      <c r="A7" s="4" t="s">
        <v>442</v>
      </c>
    </row>
    <row r="8" spans="1:3">
      <c r="A8" s="3" t="s">
        <v>439</v>
      </c>
    </row>
    <row r="9" spans="1:3">
      <c r="A9" s="4" t="s">
        <v>503</v>
      </c>
      <c r="B9" s="6" t="n">
        <v>212934</v>
      </c>
      <c r="C9" s="6" t="n">
        <v>190748</v>
      </c>
    </row>
    <row r="10" spans="1:3">
      <c r="A10" s="4" t="s">
        <v>446</v>
      </c>
    </row>
    <row r="11" spans="1:3">
      <c r="A11" s="3" t="s">
        <v>439</v>
      </c>
    </row>
    <row r="12" spans="1:3">
      <c r="A12" s="4" t="s">
        <v>503</v>
      </c>
      <c r="B12" s="6" t="n">
        <v>2718</v>
      </c>
      <c r="C12" s="6" t="n">
        <v>3300</v>
      </c>
    </row>
    <row r="13" spans="1:3">
      <c r="A13" s="4" t="s">
        <v>76</v>
      </c>
    </row>
    <row r="14" spans="1:3">
      <c r="A14" s="3" t="s">
        <v>439</v>
      </c>
    </row>
    <row r="15" spans="1:3">
      <c r="A15" s="4" t="s">
        <v>502</v>
      </c>
      <c r="B15" s="6" t="n">
        <v>85380</v>
      </c>
      <c r="C15" s="6" t="n">
        <v>88897</v>
      </c>
    </row>
    <row r="16" spans="1:3">
      <c r="A16" s="4" t="s">
        <v>504</v>
      </c>
    </row>
    <row r="17" spans="1:3">
      <c r="A17" s="3" t="s">
        <v>439</v>
      </c>
    </row>
    <row r="18" spans="1:3">
      <c r="A18" s="4" t="s">
        <v>503</v>
      </c>
      <c r="B18" s="6" t="n">
        <v>43434</v>
      </c>
      <c r="C18" s="6" t="n">
        <v>40132</v>
      </c>
    </row>
    <row r="19" spans="1:3">
      <c r="A19" s="4" t="s">
        <v>505</v>
      </c>
    </row>
    <row r="20" spans="1:3">
      <c r="A20" s="3" t="s">
        <v>439</v>
      </c>
    </row>
    <row r="21" spans="1:3">
      <c r="A21" s="4" t="s">
        <v>503</v>
      </c>
      <c r="B21" s="6" t="n">
        <v>8014</v>
      </c>
      <c r="C21" s="6" t="n">
        <v>6172</v>
      </c>
    </row>
    <row r="22" spans="1:3">
      <c r="A22" s="4" t="s">
        <v>506</v>
      </c>
    </row>
    <row r="23" spans="1:3">
      <c r="A23" s="3" t="s">
        <v>439</v>
      </c>
    </row>
    <row r="24" spans="1:3">
      <c r="A24" s="4" t="s">
        <v>503</v>
      </c>
      <c r="B24" s="6" t="n">
        <v>444</v>
      </c>
      <c r="C24" s="6" t="n">
        <v>507</v>
      </c>
    </row>
    <row r="25" spans="1:3">
      <c r="A25" s="4" t="s">
        <v>507</v>
      </c>
    </row>
    <row r="26" spans="1:3">
      <c r="A26" s="3" t="s">
        <v>439</v>
      </c>
    </row>
    <row r="27" spans="1:3">
      <c r="A27" s="4" t="s">
        <v>502</v>
      </c>
      <c r="B27" s="8" t="n">
        <v>85.40000000000001</v>
      </c>
      <c r="C27" s="8" t="n">
        <v>88.90000000000001</v>
      </c>
    </row>
    <row r="28" spans="1:3">
      <c r="A28" s="4" t="s">
        <v>508</v>
      </c>
    </row>
    <row r="29" spans="1:3">
      <c r="A29" s="3" t="s">
        <v>439</v>
      </c>
    </row>
    <row r="30" spans="1:3">
      <c r="A30" s="4" t="s">
        <v>502</v>
      </c>
      <c r="B30" s="8" t="n">
        <v>8.4</v>
      </c>
      <c r="C30" s="8" t="n">
        <v>2.9</v>
      </c>
    </row>
    <row r="31" spans="1:3">
      <c r="A31" s="4" t="s">
        <v>509</v>
      </c>
    </row>
    <row r="32" spans="1:3">
      <c r="A32" s="3" t="s">
        <v>439</v>
      </c>
    </row>
    <row r="33" spans="1:3">
      <c r="A33" s="4" t="s">
        <v>502</v>
      </c>
      <c r="B33" s="8" t="n">
        <v>0.2</v>
      </c>
      <c r="C33" s="8" t="n">
        <v>0.5</v>
      </c>
    </row>
    <row r="34" spans="1:3">
      <c r="A34" s="4" t="s">
        <v>510</v>
      </c>
    </row>
    <row r="35" spans="1:3">
      <c r="A35" s="3" t="s">
        <v>439</v>
      </c>
    </row>
    <row r="36" spans="1:3">
      <c r="A36" s="4" t="s">
        <v>502</v>
      </c>
      <c r="B36" s="8" t="n">
        <v>12.7</v>
      </c>
      <c r="C36" s="8" t="n">
        <v>12.4</v>
      </c>
    </row>
    <row r="37" spans="1:3">
      <c r="A37" s="4" t="s">
        <v>511</v>
      </c>
    </row>
    <row r="38" spans="1:3">
      <c r="A38" s="3" t="s">
        <v>439</v>
      </c>
    </row>
    <row r="39" spans="1:3">
      <c r="A39" s="4" t="s">
        <v>502</v>
      </c>
      <c r="B39" s="8" t="n">
        <v>310.6</v>
      </c>
      <c r="C39" s="8" t="n">
        <v>305.1</v>
      </c>
    </row>
    <row r="40" spans="1:3">
      <c r="A40" s="4" t="s">
        <v>512</v>
      </c>
    </row>
    <row r="41" spans="1:3">
      <c r="A41" s="3" t="s">
        <v>439</v>
      </c>
    </row>
    <row r="42" spans="1:3">
      <c r="A42" s="4" t="s">
        <v>502</v>
      </c>
      <c r="B42" s="8" t="n">
        <v>13.3</v>
      </c>
      <c r="C42" s="8" t="n">
        <v>11.8</v>
      </c>
    </row>
    <row r="43" spans="1:3">
      <c r="A43" s="4" t="s">
        <v>513</v>
      </c>
    </row>
    <row r="44" spans="1:3">
      <c r="A44" s="3" t="s">
        <v>439</v>
      </c>
    </row>
    <row r="45" spans="1:3">
      <c r="A45" s="4" t="s">
        <v>503</v>
      </c>
      <c r="B45" s="8" t="n">
        <v>12.7</v>
      </c>
      <c r="C45" s="8" t="n">
        <v>12.4</v>
      </c>
    </row>
    <row r="46" spans="1:3">
      <c r="A46" s="4" t="s">
        <v>514</v>
      </c>
    </row>
    <row r="47" spans="1:3">
      <c r="A47" s="3" t="s">
        <v>439</v>
      </c>
    </row>
    <row r="48" spans="1:3">
      <c r="A48" s="4" t="s">
        <v>503</v>
      </c>
      <c r="B48" s="8" t="n">
        <v>4.9</v>
      </c>
      <c r="C48" s="8" t="n">
        <v>9.199999999999999</v>
      </c>
    </row>
    <row r="49" spans="1:3">
      <c r="A49" s="4" t="s">
        <v>515</v>
      </c>
    </row>
    <row r="50" spans="1:3">
      <c r="A50" s="3" t="s">
        <v>439</v>
      </c>
    </row>
    <row r="51" spans="1:3">
      <c r="A51" s="4" t="s">
        <v>503</v>
      </c>
      <c r="B51" s="8" t="n">
        <v>7.8</v>
      </c>
      <c r="C51" s="8" t="n">
        <v>3.2</v>
      </c>
    </row>
    <row r="52" spans="1:3">
      <c r="A52" s="4" t="s">
        <v>516</v>
      </c>
    </row>
    <row r="53" spans="1:3">
      <c r="A53" s="3" t="s">
        <v>439</v>
      </c>
    </row>
    <row r="54" spans="1:3">
      <c r="A54" s="4" t="s">
        <v>503</v>
      </c>
      <c r="B54" s="8" t="n">
        <v>307.4</v>
      </c>
      <c r="C54" s="8" t="n">
        <v>301.7</v>
      </c>
    </row>
    <row r="55" spans="1:3">
      <c r="A55" s="4" t="s">
        <v>517</v>
      </c>
    </row>
    <row r="56" spans="1:3">
      <c r="A56" s="3" t="s">
        <v>439</v>
      </c>
    </row>
    <row r="57" spans="1:3">
      <c r="A57" s="4" t="s">
        <v>503</v>
      </c>
      <c r="B57" s="6" t="n">
        <v>1</v>
      </c>
      <c r="C57" s="8" t="n">
        <v>0.5</v>
      </c>
    </row>
    <row r="58" spans="1:3">
      <c r="A58" s="4" t="s">
        <v>518</v>
      </c>
    </row>
    <row r="59" spans="1:3">
      <c r="A59" s="3" t="s">
        <v>439</v>
      </c>
    </row>
    <row r="60" spans="1:3">
      <c r="A60" s="4" t="s">
        <v>503</v>
      </c>
      <c r="B60" s="8" t="n">
        <v>306.4</v>
      </c>
      <c r="C60" s="8" t="n">
        <v>301.2</v>
      </c>
    </row>
    <row r="61" spans="1:3">
      <c r="A61" s="4" t="s">
        <v>519</v>
      </c>
    </row>
    <row r="62" spans="1:3">
      <c r="A62" s="3" t="s">
        <v>439</v>
      </c>
    </row>
    <row r="63" spans="1:3">
      <c r="A63" s="4" t="s">
        <v>503</v>
      </c>
      <c r="B63" s="8" t="n">
        <v>13.5</v>
      </c>
      <c r="C63" s="8" t="n">
        <v>11.8</v>
      </c>
    </row>
    <row r="64" spans="1:3">
      <c r="A64" s="4" t="s">
        <v>520</v>
      </c>
    </row>
    <row r="65" spans="1:3">
      <c r="A65" s="3" t="s">
        <v>439</v>
      </c>
    </row>
    <row r="66" spans="1:3">
      <c r="A66" s="4" t="s">
        <v>503</v>
      </c>
      <c r="B66" s="8" t="n">
        <v>7.2</v>
      </c>
      <c r="C66" s="8" t="n">
        <v>7.3</v>
      </c>
    </row>
    <row r="67" spans="1:3">
      <c r="A67" s="4" t="s">
        <v>521</v>
      </c>
    </row>
    <row r="68" spans="1:3">
      <c r="A68" s="3" t="s">
        <v>439</v>
      </c>
    </row>
    <row r="69" spans="1:3">
      <c r="A69" s="4" t="s">
        <v>503</v>
      </c>
      <c r="B69" s="8" t="n">
        <v>4.1</v>
      </c>
      <c r="C69" s="6" t="n">
        <v>3</v>
      </c>
    </row>
    <row r="70" spans="1:3">
      <c r="A70" s="4" t="s">
        <v>522</v>
      </c>
    </row>
    <row r="71" spans="1:3">
      <c r="A71" s="3" t="s">
        <v>439</v>
      </c>
    </row>
    <row r="72" spans="1:3">
      <c r="A72" s="4" t="s">
        <v>503</v>
      </c>
      <c r="B72" s="10" t="n">
        <v>2.2</v>
      </c>
      <c r="C72" s="10"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74</v>
      </c>
    </row>
    <row r="2" spans="1:3">
      <c r="A2" s="3" t="s">
        <v>454</v>
      </c>
    </row>
    <row r="3" spans="1:3">
      <c r="A3" s="4" t="s">
        <v>524</v>
      </c>
      <c r="B3" s="5" t="n">
        <v>683632</v>
      </c>
      <c r="C3" s="5" t="n">
        <v>647745</v>
      </c>
    </row>
    <row r="4" spans="1:3">
      <c r="A4" s="4" t="s">
        <v>438</v>
      </c>
    </row>
    <row r="5" spans="1:3">
      <c r="A5" s="3" t="s">
        <v>454</v>
      </c>
    </row>
    <row r="6" spans="1:3">
      <c r="A6" s="4" t="s">
        <v>525</v>
      </c>
      <c r="B6" s="6" t="n">
        <v>19660</v>
      </c>
      <c r="C6" s="6" t="n">
        <v>18941</v>
      </c>
    </row>
    <row r="7" spans="1:3">
      <c r="A7" s="4" t="s">
        <v>442</v>
      </c>
    </row>
    <row r="8" spans="1:3">
      <c r="A8" s="3" t="s">
        <v>454</v>
      </c>
    </row>
    <row r="9" spans="1:3">
      <c r="A9" s="4" t="s">
        <v>525</v>
      </c>
      <c r="B9" s="6" t="n">
        <v>207639</v>
      </c>
      <c r="C9" s="6" t="n">
        <v>184056</v>
      </c>
    </row>
    <row r="10" spans="1:3">
      <c r="A10" s="4" t="s">
        <v>446</v>
      </c>
    </row>
    <row r="11" spans="1:3">
      <c r="A11" s="3" t="s">
        <v>454</v>
      </c>
    </row>
    <row r="12" spans="1:3">
      <c r="A12" s="4" t="s">
        <v>525</v>
      </c>
      <c r="B12" s="6" t="n">
        <v>1790</v>
      </c>
      <c r="C12" s="6" t="n">
        <v>1957</v>
      </c>
    </row>
    <row r="13" spans="1:3">
      <c r="A13" s="4" t="s">
        <v>87</v>
      </c>
    </row>
    <row r="14" spans="1:3">
      <c r="A14" s="3" t="s">
        <v>454</v>
      </c>
    </row>
    <row r="15" spans="1:3">
      <c r="A15" s="4" t="s">
        <v>524</v>
      </c>
      <c r="B15" s="6" t="n">
        <v>23093</v>
      </c>
      <c r="C15" s="6" t="n">
        <v>23297</v>
      </c>
    </row>
    <row r="16" spans="1:3">
      <c r="A16" s="4" t="s">
        <v>88</v>
      </c>
    </row>
    <row r="17" spans="1:3">
      <c r="A17" s="3" t="s">
        <v>454</v>
      </c>
    </row>
    <row r="18" spans="1:3">
      <c r="A18" s="4" t="s">
        <v>524</v>
      </c>
      <c r="B18" s="6" t="n">
        <v>361626</v>
      </c>
      <c r="C18" s="6" t="n">
        <v>360914</v>
      </c>
    </row>
    <row r="19" spans="1:3">
      <c r="A19" s="4" t="s">
        <v>79</v>
      </c>
    </row>
    <row r="20" spans="1:3">
      <c r="A20" s="3" t="s">
        <v>454</v>
      </c>
    </row>
    <row r="21" spans="1:3">
      <c r="A21" s="4" t="s">
        <v>524</v>
      </c>
      <c r="B21" s="6" t="n">
        <v>7619</v>
      </c>
      <c r="C21" s="6" t="n">
        <v>3066</v>
      </c>
    </row>
    <row r="22" spans="1:3">
      <c r="A22" s="4" t="s">
        <v>526</v>
      </c>
    </row>
    <row r="23" spans="1:3">
      <c r="A23" s="3" t="s">
        <v>454</v>
      </c>
    </row>
    <row r="24" spans="1:3">
      <c r="A24" s="4" t="s">
        <v>525</v>
      </c>
      <c r="B24" s="6" t="n">
        <v>1415</v>
      </c>
      <c r="C24" s="6" t="n">
        <v>791</v>
      </c>
    </row>
    <row r="25" spans="1:3">
      <c r="A25" s="4" t="s">
        <v>527</v>
      </c>
    </row>
    <row r="26" spans="1:3">
      <c r="A26" s="3" t="s">
        <v>454</v>
      </c>
    </row>
    <row r="27" spans="1:3">
      <c r="A27" s="4" t="s">
        <v>525</v>
      </c>
      <c r="B27" s="6" t="n">
        <v>80</v>
      </c>
      <c r="C27" s="6" t="n">
        <v>112</v>
      </c>
    </row>
    <row r="28" spans="1:3">
      <c r="A28" s="4" t="s">
        <v>91</v>
      </c>
    </row>
    <row r="29" spans="1:3">
      <c r="A29" s="3" t="s">
        <v>454</v>
      </c>
    </row>
    <row r="30" spans="1:3">
      <c r="A30" s="4" t="s">
        <v>524</v>
      </c>
      <c r="B30" s="6" t="n">
        <v>9808</v>
      </c>
      <c r="C30" s="6" t="n">
        <v>10535</v>
      </c>
    </row>
    <row r="31" spans="1:3">
      <c r="A31" s="4" t="s">
        <v>528</v>
      </c>
    </row>
    <row r="32" spans="1:3">
      <c r="A32" s="3" t="s">
        <v>454</v>
      </c>
    </row>
    <row r="33" spans="1:3">
      <c r="A33" s="4" t="s">
        <v>525</v>
      </c>
      <c r="B33" s="6" t="n">
        <v>763</v>
      </c>
      <c r="C33" s="6" t="n">
        <v>867</v>
      </c>
    </row>
    <row r="34" spans="1:3">
      <c r="A34" s="4" t="s">
        <v>529</v>
      </c>
    </row>
    <row r="35" spans="1:3">
      <c r="A35" s="3" t="s">
        <v>454</v>
      </c>
    </row>
    <row r="36" spans="1:3">
      <c r="A36" s="4" t="s">
        <v>524</v>
      </c>
      <c r="B36" s="8" t="n">
        <v>4.2</v>
      </c>
      <c r="C36" s="8" t="n">
        <v>4.2</v>
      </c>
    </row>
    <row r="37" spans="1:3">
      <c r="A37" s="4" t="s">
        <v>530</v>
      </c>
    </row>
    <row r="38" spans="1:3">
      <c r="A38" s="3" t="s">
        <v>454</v>
      </c>
    </row>
    <row r="39" spans="1:3">
      <c r="A39" s="4" t="s">
        <v>524</v>
      </c>
      <c r="B39" s="8" t="n">
        <v>307.2</v>
      </c>
      <c r="C39" s="8" t="n">
        <v>307.1</v>
      </c>
    </row>
    <row r="40" spans="1:3">
      <c r="A40" s="4" t="s">
        <v>508</v>
      </c>
    </row>
    <row r="41" spans="1:3">
      <c r="A41" s="3" t="s">
        <v>454</v>
      </c>
    </row>
    <row r="42" spans="1:3">
      <c r="A42" s="4" t="s">
        <v>524</v>
      </c>
      <c r="B42" s="8" t="n">
        <v>7.6</v>
      </c>
      <c r="C42" s="8" t="n">
        <v>3.1</v>
      </c>
    </row>
    <row r="43" spans="1:3">
      <c r="A43" s="4" t="s">
        <v>531</v>
      </c>
    </row>
    <row r="44" spans="1:3">
      <c r="A44" s="3" t="s">
        <v>454</v>
      </c>
    </row>
    <row r="45" spans="1:3">
      <c r="A45" s="4" t="s">
        <v>524</v>
      </c>
      <c r="B45" s="8" t="n">
        <v>2.1</v>
      </c>
      <c r="C45" s="8" t="n">
        <v>2.2</v>
      </c>
    </row>
    <row r="46" spans="1:3">
      <c r="A46" s="4" t="s">
        <v>532</v>
      </c>
    </row>
    <row r="47" spans="1:3">
      <c r="A47" s="3" t="s">
        <v>454</v>
      </c>
    </row>
    <row r="48" spans="1:3">
      <c r="A48" s="4" t="s">
        <v>524</v>
      </c>
      <c r="B48" s="8" t="n">
        <v>18.9</v>
      </c>
      <c r="C48" s="8" t="n">
        <v>19.1</v>
      </c>
    </row>
    <row r="49" spans="1:3">
      <c r="A49" s="4" t="s">
        <v>533</v>
      </c>
    </row>
    <row r="50" spans="1:3">
      <c r="A50" s="3" t="s">
        <v>454</v>
      </c>
    </row>
    <row r="51" spans="1:3">
      <c r="A51" s="4" t="s">
        <v>524</v>
      </c>
      <c r="B51" s="8" t="n">
        <v>54.4</v>
      </c>
      <c r="C51" s="8" t="n">
        <v>53.8</v>
      </c>
    </row>
    <row r="52" spans="1:3">
      <c r="A52" s="4" t="s">
        <v>534</v>
      </c>
    </row>
    <row r="53" spans="1:3">
      <c r="A53" s="3" t="s">
        <v>454</v>
      </c>
    </row>
    <row r="54" spans="1:3">
      <c r="A54" s="4" t="s">
        <v>524</v>
      </c>
      <c r="B54" s="6" t="n">
        <v>44</v>
      </c>
      <c r="C54" s="8" t="n">
        <v>36.9</v>
      </c>
    </row>
    <row r="55" spans="1:3">
      <c r="A55" s="4" t="s">
        <v>535</v>
      </c>
    </row>
    <row r="56" spans="1:3">
      <c r="A56" s="3" t="s">
        <v>454</v>
      </c>
    </row>
    <row r="57" spans="1:3">
      <c r="A57" s="4" t="s">
        <v>524</v>
      </c>
      <c r="B57" s="6" t="n">
        <v>9</v>
      </c>
      <c r="C57" s="8" t="n">
        <v>9.699999999999999</v>
      </c>
    </row>
    <row r="58" spans="1:3">
      <c r="A58" s="4" t="s">
        <v>536</v>
      </c>
    </row>
    <row r="59" spans="1:3">
      <c r="A59" s="3" t="s">
        <v>454</v>
      </c>
    </row>
    <row r="60" spans="1:3">
      <c r="A60" s="4" t="s">
        <v>525</v>
      </c>
      <c r="B60" s="8" t="n">
        <v>18.7</v>
      </c>
      <c r="C60" s="8" t="n">
        <v>18.5</v>
      </c>
    </row>
    <row r="61" spans="1:3">
      <c r="A61" s="4" t="s">
        <v>537</v>
      </c>
    </row>
    <row r="62" spans="1:3">
      <c r="A62" s="3" t="s">
        <v>454</v>
      </c>
    </row>
    <row r="63" spans="1:3">
      <c r="A63" s="4" t="s">
        <v>525</v>
      </c>
      <c r="B63" s="8" t="n">
        <v>12.7</v>
      </c>
      <c r="C63" s="8" t="n">
        <v>13.9</v>
      </c>
    </row>
    <row r="64" spans="1:3">
      <c r="A64" s="4" t="s">
        <v>538</v>
      </c>
    </row>
    <row r="65" spans="1:3">
      <c r="A65" s="3" t="s">
        <v>454</v>
      </c>
    </row>
    <row r="66" spans="1:3">
      <c r="A66" s="4" t="s">
        <v>525</v>
      </c>
      <c r="B66" s="6" t="n">
        <v>6</v>
      </c>
      <c r="C66" s="8" t="n">
        <v>4.6</v>
      </c>
    </row>
    <row r="67" spans="1:3">
      <c r="A67" s="4" t="s">
        <v>539</v>
      </c>
    </row>
    <row r="68" spans="1:3">
      <c r="A68" s="3" t="s">
        <v>454</v>
      </c>
    </row>
    <row r="69" spans="1:3">
      <c r="A69" s="4" t="s">
        <v>525</v>
      </c>
      <c r="B69" s="8" t="n">
        <v>54.5</v>
      </c>
      <c r="C69" s="8" t="n">
        <v>54.6</v>
      </c>
    </row>
    <row r="70" spans="1:3">
      <c r="A70" s="4" t="s">
        <v>540</v>
      </c>
    </row>
    <row r="71" spans="1:3">
      <c r="A71" s="3" t="s">
        <v>454</v>
      </c>
    </row>
    <row r="72" spans="1:3">
      <c r="A72" s="4" t="s">
        <v>525</v>
      </c>
      <c r="B72" s="8" t="n">
        <v>7.4</v>
      </c>
      <c r="C72" s="8" t="n">
        <v>10.4</v>
      </c>
    </row>
    <row r="73" spans="1:3">
      <c r="A73" s="4" t="s">
        <v>541</v>
      </c>
    </row>
    <row r="74" spans="1:3">
      <c r="A74" s="3" t="s">
        <v>454</v>
      </c>
    </row>
    <row r="75" spans="1:3">
      <c r="A75" s="4" t="s">
        <v>525</v>
      </c>
      <c r="B75" s="8" t="n">
        <v>47.1</v>
      </c>
      <c r="C75" s="8" t="n">
        <v>44.2</v>
      </c>
    </row>
    <row r="76" spans="1:3">
      <c r="A76" s="4" t="s">
        <v>542</v>
      </c>
    </row>
    <row r="77" spans="1:3">
      <c r="A77" s="3" t="s">
        <v>454</v>
      </c>
    </row>
    <row r="78" spans="1:3">
      <c r="A78" s="4" t="s">
        <v>525</v>
      </c>
      <c r="B78" s="8" t="n">
        <v>45.9</v>
      </c>
      <c r="C78" s="8" t="n">
        <v>38.6</v>
      </c>
    </row>
    <row r="79" spans="1:3">
      <c r="A79" s="4" t="s">
        <v>543</v>
      </c>
    </row>
    <row r="80" spans="1:3">
      <c r="A80" s="3" t="s">
        <v>454</v>
      </c>
    </row>
    <row r="81" spans="1:3">
      <c r="A81" s="4" t="s">
        <v>525</v>
      </c>
      <c r="B81" s="8" t="n">
        <v>43.7</v>
      </c>
      <c r="C81" s="8" t="n">
        <v>36.9</v>
      </c>
    </row>
    <row r="82" spans="1:3">
      <c r="A82" s="4" t="s">
        <v>544</v>
      </c>
    </row>
    <row r="83" spans="1:3">
      <c r="A83" s="3" t="s">
        <v>454</v>
      </c>
    </row>
    <row r="84" spans="1:3">
      <c r="A84" s="4" t="s">
        <v>525</v>
      </c>
      <c r="B84" s="8" t="n">
        <v>2.2</v>
      </c>
      <c r="C84" s="8" t="n">
        <v>1.7</v>
      </c>
    </row>
    <row r="85" spans="1:3">
      <c r="A85" s="4" t="s">
        <v>545</v>
      </c>
    </row>
    <row r="86" spans="1:3">
      <c r="A86" s="3" t="s">
        <v>454</v>
      </c>
    </row>
    <row r="87" spans="1:3">
      <c r="A87" s="4" t="s">
        <v>525</v>
      </c>
      <c r="B87" s="8" t="n">
        <v>10.1</v>
      </c>
      <c r="C87" s="6" t="n">
        <v>10</v>
      </c>
    </row>
    <row r="88" spans="1:3">
      <c r="A88" s="4" t="s">
        <v>546</v>
      </c>
    </row>
    <row r="89" spans="1:3">
      <c r="A89" s="3" t="s">
        <v>454</v>
      </c>
    </row>
    <row r="90" spans="1:3">
      <c r="A90" s="4" t="s">
        <v>525</v>
      </c>
      <c r="B90" s="6" t="n">
        <v>10</v>
      </c>
      <c r="C90" s="8" t="n">
        <v>9.9</v>
      </c>
    </row>
    <row r="91" spans="1:3">
      <c r="A91" s="4" t="s">
        <v>547</v>
      </c>
    </row>
    <row r="92" spans="1:3">
      <c r="A92" s="3" t="s">
        <v>454</v>
      </c>
    </row>
    <row r="93" spans="1:3">
      <c r="A93" s="4" t="s">
        <v>525</v>
      </c>
      <c r="B93" s="10" t="n">
        <v>0.1</v>
      </c>
      <c r="C93" s="10"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548</v>
      </c>
      <c r="B1" s="2" t="s">
        <v>549</v>
      </c>
      <c r="D1" s="2" t="s">
        <v>1</v>
      </c>
    </row>
    <row r="2" spans="1:4">
      <c r="B2" s="2" t="s">
        <v>2</v>
      </c>
      <c r="C2" s="2" t="s">
        <v>68</v>
      </c>
      <c r="D2" s="2" t="s">
        <v>2</v>
      </c>
    </row>
    <row r="3" spans="1:4">
      <c r="A3" s="3" t="s">
        <v>184</v>
      </c>
    </row>
    <row r="4" spans="1:4">
      <c r="A4" s="4" t="s">
        <v>550</v>
      </c>
      <c r="B4" s="5" t="n">
        <v>2480</v>
      </c>
      <c r="C4" s="5" t="n">
        <v>3004</v>
      </c>
      <c r="D4" s="5" t="n">
        <v>3004</v>
      </c>
    </row>
    <row r="5" spans="1:4">
      <c r="A5" s="4" t="s">
        <v>137</v>
      </c>
      <c r="C5" s="6" t="n">
        <v>170</v>
      </c>
    </row>
    <row r="6" spans="1:4">
      <c r="A6" s="4" t="s">
        <v>551</v>
      </c>
      <c r="B6" s="6" t="n">
        <v>21</v>
      </c>
      <c r="C6" s="6" t="n">
        <v>-3</v>
      </c>
    </row>
    <row r="7" spans="1:4">
      <c r="A7" s="4" t="s">
        <v>552</v>
      </c>
      <c r="B7" s="6" t="n">
        <v>4</v>
      </c>
      <c r="C7" s="6" t="n">
        <v>-3</v>
      </c>
    </row>
    <row r="8" spans="1:4">
      <c r="A8" s="4" t="s">
        <v>553</v>
      </c>
      <c r="B8" s="6" t="n">
        <v>10</v>
      </c>
      <c r="C8" s="6" t="n">
        <v>-29</v>
      </c>
    </row>
    <row r="9" spans="1:4">
      <c r="A9" s="4" t="s">
        <v>554</v>
      </c>
      <c r="B9" s="6" t="n">
        <v>182</v>
      </c>
      <c r="C9" s="6" t="n">
        <v>55</v>
      </c>
    </row>
    <row r="10" spans="1:4">
      <c r="A10" s="4" t="s">
        <v>555</v>
      </c>
      <c r="B10" s="6" t="n">
        <v>-114</v>
      </c>
      <c r="C10" s="6" t="n">
        <v>-37</v>
      </c>
    </row>
    <row r="11" spans="1:4">
      <c r="A11" s="4" t="s">
        <v>556</v>
      </c>
      <c r="B11" s="6" t="n">
        <v>-313</v>
      </c>
      <c r="C11" s="6" t="n">
        <v>-337</v>
      </c>
    </row>
    <row r="12" spans="1:4">
      <c r="A12" s="4" t="s">
        <v>557</v>
      </c>
      <c r="B12" s="6" t="n">
        <v>2270</v>
      </c>
      <c r="C12" s="6" t="n">
        <v>2480</v>
      </c>
      <c r="D12" s="6" t="n">
        <v>2270</v>
      </c>
    </row>
    <row r="13" spans="1:4">
      <c r="A13" s="4" t="s">
        <v>558</v>
      </c>
    </row>
    <row r="14" spans="1:4">
      <c r="A14" s="3" t="s">
        <v>184</v>
      </c>
    </row>
    <row r="15" spans="1:4">
      <c r="A15" s="4" t="s">
        <v>550</v>
      </c>
      <c r="B15" s="6" t="n">
        <v>559</v>
      </c>
      <c r="C15" s="6" t="n">
        <v>695</v>
      </c>
      <c r="D15" s="6" t="n">
        <v>695</v>
      </c>
    </row>
    <row r="16" spans="1:4">
      <c r="A16" s="4" t="s">
        <v>556</v>
      </c>
      <c r="B16" s="6" t="n">
        <v>-116</v>
      </c>
      <c r="C16" s="6" t="n">
        <v>-136</v>
      </c>
      <c r="D16" s="6" t="n">
        <v>-4900</v>
      </c>
    </row>
    <row r="17" spans="1:4">
      <c r="A17" s="4" t="s">
        <v>557</v>
      </c>
      <c r="B17" s="6" t="n">
        <v>443</v>
      </c>
      <c r="C17" s="6" t="n">
        <v>559</v>
      </c>
      <c r="D17" s="6" t="n">
        <v>443</v>
      </c>
    </row>
    <row r="18" spans="1:4">
      <c r="A18" s="4" t="s">
        <v>559</v>
      </c>
      <c r="B18" s="6" t="n">
        <v>99</v>
      </c>
      <c r="D18" s="6" t="n">
        <v>99</v>
      </c>
    </row>
    <row r="19" spans="1:4">
      <c r="A19" s="4" t="s">
        <v>560</v>
      </c>
    </row>
    <row r="20" spans="1:4">
      <c r="A20" s="3" t="s">
        <v>184</v>
      </c>
    </row>
    <row r="21" spans="1:4">
      <c r="A21" s="4" t="s">
        <v>550</v>
      </c>
      <c r="B21" s="6" t="n">
        <v>449</v>
      </c>
      <c r="C21" s="6" t="n">
        <v>536</v>
      </c>
      <c r="D21" s="6" t="n">
        <v>536</v>
      </c>
    </row>
    <row r="22" spans="1:4">
      <c r="A22" s="4" t="s">
        <v>552</v>
      </c>
      <c r="B22" s="6" t="n">
        <v>4</v>
      </c>
      <c r="C22" s="6" t="n">
        <v>-4</v>
      </c>
    </row>
    <row r="23" spans="1:4">
      <c r="A23" s="4" t="s">
        <v>553</v>
      </c>
      <c r="B23" s="6" t="n">
        <v>3</v>
      </c>
      <c r="C23" s="6" t="n">
        <v>-7</v>
      </c>
    </row>
    <row r="24" spans="1:4">
      <c r="A24" s="4" t="s">
        <v>554</v>
      </c>
      <c r="B24" s="6" t="n">
        <v>64</v>
      </c>
      <c r="C24" s="6" t="n">
        <v>17</v>
      </c>
    </row>
    <row r="25" spans="1:4">
      <c r="A25" s="4" t="s">
        <v>555</v>
      </c>
      <c r="B25" s="6" t="n">
        <v>-11</v>
      </c>
      <c r="C25" s="6" t="n">
        <v>-12</v>
      </c>
    </row>
    <row r="26" spans="1:4">
      <c r="A26" s="4" t="s">
        <v>556</v>
      </c>
      <c r="B26" s="6" t="n">
        <v>-90</v>
      </c>
      <c r="C26" s="6" t="n">
        <v>-81</v>
      </c>
    </row>
    <row r="27" spans="1:4">
      <c r="A27" s="4" t="s">
        <v>557</v>
      </c>
      <c r="B27" s="6" t="n">
        <v>419</v>
      </c>
      <c r="C27" s="6" t="n">
        <v>449</v>
      </c>
      <c r="D27" s="6" t="n">
        <v>419</v>
      </c>
    </row>
    <row r="28" spans="1:4">
      <c r="A28" s="4" t="s">
        <v>561</v>
      </c>
    </row>
    <row r="29" spans="1:4">
      <c r="A29" s="3" t="s">
        <v>184</v>
      </c>
    </row>
    <row r="30" spans="1:4">
      <c r="A30" s="4" t="s">
        <v>550</v>
      </c>
      <c r="B30" s="6" t="n">
        <v>767</v>
      </c>
      <c r="C30" s="6" t="n">
        <v>783</v>
      </c>
      <c r="D30" s="6" t="n">
        <v>783</v>
      </c>
    </row>
    <row r="31" spans="1:4">
      <c r="A31" s="4" t="s">
        <v>553</v>
      </c>
      <c r="B31" s="6" t="n">
        <v>3</v>
      </c>
      <c r="C31" s="6" t="n">
        <v>-6</v>
      </c>
    </row>
    <row r="32" spans="1:4">
      <c r="A32" s="4" t="s">
        <v>554</v>
      </c>
      <c r="B32" s="6" t="n">
        <v>18</v>
      </c>
      <c r="C32" s="6" t="n">
        <v>5</v>
      </c>
    </row>
    <row r="33" spans="1:4">
      <c r="A33" s="4" t="s">
        <v>555</v>
      </c>
      <c r="B33" s="6" t="n">
        <v>-33</v>
      </c>
      <c r="C33" s="6" t="n">
        <v>-9</v>
      </c>
    </row>
    <row r="34" spans="1:4">
      <c r="A34" s="4" t="s">
        <v>556</v>
      </c>
      <c r="B34" s="6" t="n">
        <v>-28</v>
      </c>
      <c r="C34" s="6" t="n">
        <v>-6</v>
      </c>
    </row>
    <row r="35" spans="1:4">
      <c r="A35" s="4" t="s">
        <v>557</v>
      </c>
      <c r="B35" s="6" t="n">
        <v>727</v>
      </c>
      <c r="C35" s="6" t="n">
        <v>767</v>
      </c>
      <c r="D35" s="6" t="n">
        <v>727</v>
      </c>
    </row>
    <row r="36" spans="1:4">
      <c r="A36" s="4" t="s">
        <v>297</v>
      </c>
    </row>
    <row r="37" spans="1:4">
      <c r="A37" s="3" t="s">
        <v>184</v>
      </c>
    </row>
    <row r="38" spans="1:4">
      <c r="A38" s="4" t="s">
        <v>550</v>
      </c>
      <c r="B38" s="6" t="n">
        <v>705</v>
      </c>
      <c r="C38" s="6" t="n">
        <v>990</v>
      </c>
      <c r="D38" s="6" t="n">
        <v>990</v>
      </c>
    </row>
    <row r="39" spans="1:4">
      <c r="A39" s="4" t="s">
        <v>137</v>
      </c>
      <c r="C39" s="6" t="n">
        <v>170</v>
      </c>
    </row>
    <row r="40" spans="1:4">
      <c r="A40" s="4" t="s">
        <v>551</v>
      </c>
      <c r="B40" s="6" t="n">
        <v>21</v>
      </c>
      <c r="C40" s="6" t="n">
        <v>-3</v>
      </c>
    </row>
    <row r="41" spans="1:4">
      <c r="A41" s="4" t="s">
        <v>552</v>
      </c>
      <c r="C41" s="6" t="n">
        <v>1</v>
      </c>
    </row>
    <row r="42" spans="1:4">
      <c r="A42" s="4" t="s">
        <v>553</v>
      </c>
      <c r="B42" s="6" t="n">
        <v>4</v>
      </c>
      <c r="C42" s="6" t="n">
        <v>-16</v>
      </c>
    </row>
    <row r="43" spans="1:4">
      <c r="A43" s="4" t="s">
        <v>554</v>
      </c>
      <c r="B43" s="6" t="n">
        <v>100</v>
      </c>
      <c r="C43" s="6" t="n">
        <v>33</v>
      </c>
    </row>
    <row r="44" spans="1:4">
      <c r="A44" s="4" t="s">
        <v>555</v>
      </c>
      <c r="B44" s="6" t="n">
        <v>-70</v>
      </c>
      <c r="C44" s="6" t="n">
        <v>-16</v>
      </c>
    </row>
    <row r="45" spans="1:4">
      <c r="A45" s="4" t="s">
        <v>556</v>
      </c>
      <c r="B45" s="6" t="n">
        <v>-79</v>
      </c>
      <c r="C45" s="6" t="n">
        <v>-114</v>
      </c>
    </row>
    <row r="46" spans="1:4">
      <c r="A46" s="4" t="s">
        <v>557</v>
      </c>
      <c r="B46" s="5" t="n">
        <v>681</v>
      </c>
      <c r="C46" s="5" t="n">
        <v>705</v>
      </c>
      <c r="D46" s="5" t="n">
        <v>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5"/>
    <col customWidth="1" max="5" min="5" width="22"/>
    <col customWidth="1" max="6" min="6" width="15"/>
    <col customWidth="1" max="7" min="7" width="14"/>
    <col customWidth="1" max="8" min="8" width="26"/>
    <col customWidth="1" max="9" min="9" width="25"/>
    <col customWidth="1" max="10" min="10" width="18"/>
    <col customWidth="1" max="11" min="11" width="16"/>
    <col customWidth="1" max="12" min="12" width="21"/>
    <col customWidth="1" max="13" min="13" width="26"/>
    <col customWidth="1" max="14" min="14" width="4"/>
    <col customWidth="1" max="15" min="15" width="22"/>
    <col customWidth="1" max="16" min="16" width="24"/>
    <col customWidth="1" max="17" min="17" width="10"/>
  </cols>
  <sheetData>
    <row r="1" spans="1:17">
      <c r="A1" s="1" t="s">
        <v>99</v>
      </c>
      <c r="C1" s="2" t="s">
        <v>100</v>
      </c>
      <c r="D1" s="2" t="s">
        <v>101</v>
      </c>
      <c r="E1" s="2" t="s">
        <v>102</v>
      </c>
      <c r="F1" s="2" t="s">
        <v>103</v>
      </c>
      <c r="G1" s="2" t="s">
        <v>104</v>
      </c>
      <c r="H1" s="2" t="s">
        <v>105</v>
      </c>
      <c r="I1" s="2" t="s">
        <v>106</v>
      </c>
      <c r="J1" s="2" t="s">
        <v>107</v>
      </c>
      <c r="K1" s="2" t="s">
        <v>108</v>
      </c>
      <c r="L1" s="2" t="s">
        <v>109</v>
      </c>
      <c r="M1" s="2" t="s">
        <v>42</v>
      </c>
      <c r="O1" s="2" t="s">
        <v>40</v>
      </c>
      <c r="P1" s="2" t="s">
        <v>62</v>
      </c>
      <c r="Q1" s="2" t="s">
        <v>110</v>
      </c>
    </row>
    <row r="2" spans="1:17">
      <c r="A2" s="4" t="s">
        <v>111</v>
      </c>
      <c r="C2" s="5" t="n">
        <v>11965</v>
      </c>
      <c r="D2" s="5" t="n">
        <v>4058</v>
      </c>
      <c r="E2" s="5" t="n">
        <v>887</v>
      </c>
      <c r="F2" s="5" t="n">
        <v>10881</v>
      </c>
      <c r="G2" s="5" t="n">
        <v>255</v>
      </c>
      <c r="H2" s="5" t="n">
        <v>227</v>
      </c>
      <c r="I2" s="5" t="n">
        <v>2970</v>
      </c>
      <c r="J2" s="5" t="n">
        <v>17130</v>
      </c>
      <c r="K2" s="5" t="n">
        <v>-43</v>
      </c>
      <c r="M2" s="5" t="n">
        <v>763</v>
      </c>
    </row>
    <row r="3" spans="1:17">
      <c r="A3" s="4" t="s">
        <v>112</v>
      </c>
      <c r="C3" s="6" t="n">
        <v>63</v>
      </c>
      <c r="E3" s="6" t="n">
        <v>108</v>
      </c>
    </row>
    <row r="4" spans="1:17">
      <c r="A4" s="4" t="s">
        <v>113</v>
      </c>
      <c r="G4" s="6" t="n">
        <v>34</v>
      </c>
      <c r="J4" s="6" t="n">
        <v>-105</v>
      </c>
    </row>
    <row r="5" spans="1:17">
      <c r="A5" s="4" t="s">
        <v>114</v>
      </c>
      <c r="G5" s="6" t="n">
        <v>203</v>
      </c>
      <c r="M5" s="6" t="n">
        <v>-1</v>
      </c>
    </row>
    <row r="6" spans="1:17">
      <c r="A6" s="4" t="s">
        <v>115</v>
      </c>
      <c r="G6" s="6" t="n">
        <v>-3</v>
      </c>
    </row>
    <row r="7" spans="1:17">
      <c r="A7" s="4" t="s">
        <v>54</v>
      </c>
      <c r="G7" s="6" t="n">
        <v>-47</v>
      </c>
    </row>
    <row r="8" spans="1:17">
      <c r="A8" s="4" t="s">
        <v>116</v>
      </c>
      <c r="H8" s="6" t="n">
        <v>-156</v>
      </c>
    </row>
    <row r="9" spans="1:17">
      <c r="A9" s="4" t="s">
        <v>117</v>
      </c>
      <c r="H9" s="6" t="n">
        <v>-365</v>
      </c>
    </row>
    <row r="10" spans="1:17">
      <c r="A10" s="4" t="s">
        <v>54</v>
      </c>
      <c r="H10" s="6" t="n">
        <v>143</v>
      </c>
    </row>
    <row r="11" spans="1:17">
      <c r="A11" s="4" t="s">
        <v>118</v>
      </c>
      <c r="I11" s="6" t="n">
        <v>-58</v>
      </c>
    </row>
    <row r="12" spans="1:17">
      <c r="A12" s="4" t="s">
        <v>119</v>
      </c>
      <c r="I12" s="6" t="n">
        <v>14</v>
      </c>
    </row>
    <row r="13" spans="1:17">
      <c r="A13" s="4" t="s">
        <v>54</v>
      </c>
      <c r="I13" s="6" t="n">
        <v>1</v>
      </c>
    </row>
    <row r="14" spans="1:17">
      <c r="A14" s="4" t="s">
        <v>120</v>
      </c>
      <c r="B14" s="4" t="s">
        <v>22</v>
      </c>
      <c r="I14" s="6" t="n">
        <v>74</v>
      </c>
    </row>
    <row r="15" spans="1:17">
      <c r="A15" s="4" t="s">
        <v>121</v>
      </c>
      <c r="J15" s="6" t="n">
        <v>1133</v>
      </c>
    </row>
    <row r="16" spans="1:17">
      <c r="A16" s="4" t="s">
        <v>122</v>
      </c>
      <c r="J16" s="6" t="n">
        <v>-74</v>
      </c>
    </row>
    <row r="17" spans="1:17">
      <c r="A17" s="4" t="s">
        <v>123</v>
      </c>
      <c r="J17" s="6" t="n">
        <v>-171</v>
      </c>
    </row>
    <row r="18" spans="1:17">
      <c r="A18" s="4" t="s">
        <v>124</v>
      </c>
      <c r="J18" s="6" t="n">
        <v>3</v>
      </c>
    </row>
    <row r="19" spans="1:17">
      <c r="A19" s="4" t="s">
        <v>125</v>
      </c>
      <c r="B19" s="4" t="s">
        <v>64</v>
      </c>
      <c r="J19" s="6" t="n">
        <v>-2000</v>
      </c>
    </row>
    <row r="20" spans="1:17">
      <c r="A20" s="4" t="s">
        <v>126</v>
      </c>
      <c r="J20" s="6" t="n">
        <v>516</v>
      </c>
    </row>
    <row r="21" spans="1:17">
      <c r="A21" s="4" t="s">
        <v>127</v>
      </c>
      <c r="J21" s="6" t="n">
        <v>95</v>
      </c>
    </row>
    <row r="22" spans="1:17">
      <c r="A22" s="4" t="s">
        <v>128</v>
      </c>
      <c r="J22" s="6" t="n">
        <v>-16</v>
      </c>
    </row>
    <row r="23" spans="1:17">
      <c r="A23" s="4" t="s">
        <v>129</v>
      </c>
      <c r="K23" s="6" t="n">
        <v>-63</v>
      </c>
    </row>
    <row r="24" spans="1:17">
      <c r="A24" s="4" t="s">
        <v>130</v>
      </c>
      <c r="J24" s="6" t="n">
        <v>-2</v>
      </c>
      <c r="K24" s="6" t="n">
        <v>82</v>
      </c>
    </row>
    <row r="25" spans="1:17">
      <c r="A25" s="4" t="s">
        <v>131</v>
      </c>
      <c r="J25" s="6" t="n">
        <v>18</v>
      </c>
    </row>
    <row r="26" spans="1:17">
      <c r="A26" s="4" t="s">
        <v>132</v>
      </c>
      <c r="M26" s="6" t="n">
        <v>-12</v>
      </c>
    </row>
    <row r="27" spans="1:17">
      <c r="A27" s="4" t="s">
        <v>133</v>
      </c>
      <c r="M27" s="6" t="n">
        <v>-16</v>
      </c>
    </row>
    <row r="28" spans="1:17">
      <c r="A28" s="4" t="s">
        <v>134</v>
      </c>
      <c r="C28" s="6" t="n">
        <v>12028</v>
      </c>
      <c r="D28" s="6" t="n">
        <v>4058</v>
      </c>
      <c r="E28" s="6" t="n">
        <v>995</v>
      </c>
      <c r="G28" s="6" t="n">
        <v>442</v>
      </c>
      <c r="H28" s="6" t="n">
        <v>-151</v>
      </c>
      <c r="I28" s="6" t="n">
        <v>3001</v>
      </c>
      <c r="J28" s="6" t="n">
        <v>16527</v>
      </c>
      <c r="K28" s="6" t="n">
        <v>-24</v>
      </c>
      <c r="L28" s="5" t="n">
        <v>47757</v>
      </c>
      <c r="M28" s="6" t="n">
        <v>734</v>
      </c>
      <c r="O28" s="5" t="n">
        <v>41134</v>
      </c>
      <c r="P28" s="5" t="n">
        <v>2565</v>
      </c>
      <c r="Q28" s="5" t="n">
        <v>48491</v>
      </c>
    </row>
    <row r="29" spans="1:17">
      <c r="A29" s="4" t="s">
        <v>135</v>
      </c>
      <c r="C29" s="6" t="n">
        <v>12049</v>
      </c>
      <c r="D29" s="6" t="n">
        <v>4058</v>
      </c>
      <c r="E29" s="6" t="n">
        <v>1027</v>
      </c>
      <c r="F29" s="5" t="n">
        <v>10881</v>
      </c>
      <c r="G29" s="6" t="n">
        <v>343</v>
      </c>
      <c r="H29" s="6" t="n">
        <v>-191</v>
      </c>
      <c r="I29" s="6" t="n">
        <v>3278</v>
      </c>
      <c r="J29" s="6" t="n">
        <v>14312</v>
      </c>
      <c r="K29" s="6" t="n">
        <v>-21</v>
      </c>
      <c r="M29" s="6" t="n">
        <v>754</v>
      </c>
      <c r="Q29" s="6" t="n">
        <v>46490</v>
      </c>
    </row>
    <row r="30" spans="1:17">
      <c r="A30" s="4" t="s">
        <v>112</v>
      </c>
      <c r="C30" s="6" t="n">
        <v>42</v>
      </c>
      <c r="E30" s="6" t="n">
        <v>62</v>
      </c>
      <c r="M30" s="6" t="n">
        <v>45</v>
      </c>
      <c r="N30" s="4" t="s">
        <v>136</v>
      </c>
    </row>
    <row r="31" spans="1:17">
      <c r="A31" s="4" t="s">
        <v>137</v>
      </c>
      <c r="B31" s="4" t="s">
        <v>138</v>
      </c>
      <c r="J31" s="6" t="n">
        <v>-187</v>
      </c>
    </row>
    <row r="32" spans="1:17">
      <c r="A32" s="4" t="s">
        <v>114</v>
      </c>
      <c r="G32" s="6" t="n">
        <v>45</v>
      </c>
    </row>
    <row r="33" spans="1:17">
      <c r="A33" s="4" t="s">
        <v>115</v>
      </c>
      <c r="G33" s="6" t="n">
        <v>-133</v>
      </c>
    </row>
    <row r="34" spans="1:17">
      <c r="A34" s="4" t="s">
        <v>54</v>
      </c>
      <c r="G34" s="6" t="n">
        <v>10</v>
      </c>
    </row>
    <row r="35" spans="1:17">
      <c r="A35" s="4" t="s">
        <v>116</v>
      </c>
      <c r="H35" s="6" t="n">
        <v>524</v>
      </c>
    </row>
    <row r="36" spans="1:17">
      <c r="A36" s="4" t="s">
        <v>117</v>
      </c>
      <c r="H36" s="6" t="n">
        <v>-122</v>
      </c>
    </row>
    <row r="37" spans="1:17">
      <c r="A37" s="4" t="s">
        <v>54</v>
      </c>
      <c r="H37" s="6" t="n">
        <v>-94</v>
      </c>
    </row>
    <row r="38" spans="1:17">
      <c r="A38" s="4" t="s">
        <v>118</v>
      </c>
      <c r="I38" s="6" t="n">
        <v>30</v>
      </c>
    </row>
    <row r="39" spans="1:17">
      <c r="A39" s="4" t="s">
        <v>119</v>
      </c>
      <c r="I39" s="6" t="n">
        <v>1</v>
      </c>
    </row>
    <row r="40" spans="1:17">
      <c r="A40" s="4" t="s">
        <v>54</v>
      </c>
      <c r="I40" s="6" t="n">
        <v>8</v>
      </c>
    </row>
    <row r="41" spans="1:17">
      <c r="A41" s="4" t="s">
        <v>120</v>
      </c>
      <c r="B41" s="4" t="s">
        <v>22</v>
      </c>
      <c r="I41" s="6" t="n">
        <v>-335</v>
      </c>
    </row>
    <row r="42" spans="1:17">
      <c r="A42" s="4" t="s">
        <v>121</v>
      </c>
      <c r="J42" s="6" t="n">
        <v>2240</v>
      </c>
    </row>
    <row r="43" spans="1:17">
      <c r="A43" s="4" t="s">
        <v>122</v>
      </c>
      <c r="J43" s="6" t="n">
        <v>-20</v>
      </c>
    </row>
    <row r="44" spans="1:17">
      <c r="A44" s="4" t="s">
        <v>123</v>
      </c>
      <c r="J44" s="6" t="n">
        <v>-182</v>
      </c>
    </row>
    <row r="45" spans="1:17">
      <c r="A45" s="4" t="s">
        <v>139</v>
      </c>
      <c r="J45" s="6" t="n">
        <v>-1327</v>
      </c>
    </row>
    <row r="46" spans="1:17">
      <c r="A46" s="4" t="s">
        <v>124</v>
      </c>
      <c r="J46" s="6" t="n">
        <v>114</v>
      </c>
    </row>
    <row r="47" spans="1:17">
      <c r="A47" s="4" t="s">
        <v>140</v>
      </c>
      <c r="J47" s="6" t="n">
        <v>-68</v>
      </c>
    </row>
    <row r="48" spans="1:17">
      <c r="A48" s="4" t="s">
        <v>126</v>
      </c>
      <c r="J48" s="6" t="n">
        <v>18</v>
      </c>
    </row>
    <row r="49" spans="1:17">
      <c r="A49" s="4" t="s">
        <v>127</v>
      </c>
      <c r="J49" s="6" t="n">
        <v>-96</v>
      </c>
    </row>
    <row r="50" spans="1:17">
      <c r="A50" s="4" t="s">
        <v>128</v>
      </c>
      <c r="J50" s="6" t="n">
        <v>10</v>
      </c>
    </row>
    <row r="51" spans="1:17">
      <c r="A51" s="4" t="s">
        <v>129</v>
      </c>
      <c r="K51" s="6" t="n">
        <v>-58</v>
      </c>
    </row>
    <row r="52" spans="1:17">
      <c r="A52" s="4" t="s">
        <v>130</v>
      </c>
      <c r="J52" s="6" t="n">
        <v>-4</v>
      </c>
      <c r="K52" s="6" t="n">
        <v>33</v>
      </c>
    </row>
    <row r="53" spans="1:17">
      <c r="A53" s="4" t="s">
        <v>131</v>
      </c>
      <c r="J53" s="6" t="n">
        <v>-26</v>
      </c>
    </row>
    <row r="54" spans="1:17">
      <c r="A54" s="4" t="s">
        <v>132</v>
      </c>
      <c r="M54" s="6" t="n">
        <v>15</v>
      </c>
    </row>
    <row r="55" spans="1:17">
      <c r="A55" s="4" t="s">
        <v>133</v>
      </c>
      <c r="M55" s="6" t="n">
        <v>260</v>
      </c>
    </row>
    <row r="56" spans="1:17">
      <c r="A56" s="4" t="s">
        <v>141</v>
      </c>
      <c r="B56" s="4" t="s">
        <v>142</v>
      </c>
      <c r="M56" s="6" t="n">
        <v>-1058</v>
      </c>
    </row>
    <row r="57" spans="1:17">
      <c r="A57" s="4" t="s">
        <v>143</v>
      </c>
      <c r="C57" s="5" t="n">
        <v>12091</v>
      </c>
      <c r="D57" s="5" t="n">
        <v>4058</v>
      </c>
      <c r="E57" s="5" t="n">
        <v>1089</v>
      </c>
      <c r="G57" s="5" t="n">
        <v>265</v>
      </c>
      <c r="H57" s="5" t="n">
        <v>117</v>
      </c>
      <c r="I57" s="5" t="n">
        <v>2982</v>
      </c>
      <c r="J57" s="5" t="n">
        <v>14784</v>
      </c>
      <c r="K57" s="5" t="n">
        <v>-46</v>
      </c>
      <c r="L57" s="5" t="n">
        <v>46221</v>
      </c>
      <c r="M57" s="5" t="n">
        <v>16</v>
      </c>
      <c r="O57" s="5" t="n">
        <v>41667</v>
      </c>
      <c r="P57" s="5" t="n">
        <v>496</v>
      </c>
      <c r="Q57" s="5" t="n">
        <v>46237</v>
      </c>
    </row>
    <row r="58" spans="1:17"/>
    <row r="59" spans="1:17">
      <c r="A59" s="4" t="s">
        <v>22</v>
      </c>
      <c r="B59" s="4" t="s">
        <v>144</v>
      </c>
    </row>
    <row r="60" spans="1:17">
      <c r="A60" s="4" t="s">
        <v>64</v>
      </c>
      <c r="B60" s="4" t="s">
        <v>65</v>
      </c>
    </row>
    <row r="61" spans="1:17">
      <c r="A61" s="4" t="s">
        <v>136</v>
      </c>
      <c r="B61" s="4" t="s">
        <v>145</v>
      </c>
    </row>
    <row r="62" spans="1:17">
      <c r="A62" s="4" t="s">
        <v>138</v>
      </c>
      <c r="B62" s="4" t="s">
        <v>146</v>
      </c>
    </row>
    <row r="63" spans="1:17">
      <c r="A63" s="4" t="s">
        <v>142</v>
      </c>
      <c r="B63" s="4" t="s">
        <v>147</v>
      </c>
    </row>
  </sheetData>
  <mergeCells count="8">
    <mergeCell ref="A1:B1"/>
    <mergeCell ref="M1:N1"/>
    <mergeCell ref="A58:P58"/>
    <mergeCell ref="B59:P59"/>
    <mergeCell ref="B60:P60"/>
    <mergeCell ref="B61:P61"/>
    <mergeCell ref="B62:P62"/>
    <mergeCell ref="B63:P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8"/>
    <col customWidth="1" max="3" min="3" width="30"/>
  </cols>
  <sheetData>
    <row r="1" spans="1:3">
      <c r="A1" s="1" t="s">
        <v>562</v>
      </c>
      <c r="B1" s="2" t="s">
        <v>563</v>
      </c>
      <c r="C1" s="2" t="s">
        <v>564</v>
      </c>
    </row>
    <row r="2" spans="1:3">
      <c r="A2" s="4" t="s">
        <v>565</v>
      </c>
    </row>
    <row r="3" spans="1:3">
      <c r="A3" s="3" t="s">
        <v>566</v>
      </c>
    </row>
    <row r="4" spans="1:3">
      <c r="A4" s="4" t="s">
        <v>567</v>
      </c>
      <c r="B4" s="6" t="n">
        <v>250000</v>
      </c>
    </row>
    <row r="5" spans="1:3">
      <c r="A5" s="4" t="s">
        <v>568</v>
      </c>
    </row>
    <row r="6" spans="1:3">
      <c r="A6" s="3" t="s">
        <v>566</v>
      </c>
    </row>
    <row r="7" spans="1:3">
      <c r="A7" s="4" t="s">
        <v>567</v>
      </c>
      <c r="B7" s="6" t="n">
        <v>300000</v>
      </c>
    </row>
    <row r="8" spans="1:3">
      <c r="A8" s="4" t="s">
        <v>569</v>
      </c>
    </row>
    <row r="9" spans="1:3">
      <c r="A9" s="3" t="s">
        <v>566</v>
      </c>
    </row>
    <row r="10" spans="1:3">
      <c r="A10" s="4" t="s">
        <v>570</v>
      </c>
      <c r="C10" s="6" t="n">
        <v>2968</v>
      </c>
    </row>
    <row r="11" spans="1:3">
      <c r="A11" s="4" t="s">
        <v>571</v>
      </c>
    </row>
    <row r="12" spans="1:3">
      <c r="A12" s="3" t="s">
        <v>566</v>
      </c>
    </row>
    <row r="13" spans="1:3">
      <c r="A13" s="4" t="s">
        <v>570</v>
      </c>
      <c r="C13" s="6" t="n">
        <v>95</v>
      </c>
    </row>
    <row r="14" spans="1:3">
      <c r="A14" s="4" t="s">
        <v>572</v>
      </c>
    </row>
    <row r="15" spans="1:3">
      <c r="A15" s="3" t="s">
        <v>566</v>
      </c>
    </row>
    <row r="16" spans="1:3">
      <c r="A16" s="4" t="s">
        <v>573</v>
      </c>
      <c r="C16" s="4" t="s">
        <v>574</v>
      </c>
    </row>
    <row r="17" spans="1:3">
      <c r="A17" s="4" t="s">
        <v>575</v>
      </c>
      <c r="C17" s="5" t="n">
        <v>7000000</v>
      </c>
    </row>
    <row r="18" spans="1:3">
      <c r="A18" s="4" t="s">
        <v>576</v>
      </c>
    </row>
    <row r="19" spans="1:3">
      <c r="A19" s="3" t="s">
        <v>566</v>
      </c>
    </row>
    <row r="20" spans="1:3">
      <c r="A20" s="4" t="s">
        <v>577</v>
      </c>
      <c r="C20" s="4" t="s">
        <v>578</v>
      </c>
    </row>
    <row r="21" spans="1:3">
      <c r="A21" s="4" t="s">
        <v>579</v>
      </c>
    </row>
    <row r="22" spans="1:3">
      <c r="A22" s="3" t="s">
        <v>566</v>
      </c>
    </row>
    <row r="23" spans="1:3">
      <c r="A23" s="4" t="s">
        <v>577</v>
      </c>
      <c r="C23" s="4" t="s">
        <v>580</v>
      </c>
    </row>
    <row r="24" spans="1:3">
      <c r="A24" s="4" t="s">
        <v>581</v>
      </c>
    </row>
    <row r="25" spans="1:3">
      <c r="A25" s="3" t="s">
        <v>566</v>
      </c>
    </row>
    <row r="26" spans="1:3">
      <c r="A26" s="4" t="s">
        <v>573</v>
      </c>
      <c r="C26" s="4" t="s">
        <v>582</v>
      </c>
    </row>
    <row r="27" spans="1:3">
      <c r="A27" s="4" t="s">
        <v>575</v>
      </c>
      <c r="C27" s="5" t="n">
        <v>1000000</v>
      </c>
    </row>
    <row r="28" spans="1:3">
      <c r="A28" s="4" t="s">
        <v>583</v>
      </c>
    </row>
    <row r="29" spans="1:3">
      <c r="A29" s="3" t="s">
        <v>566</v>
      </c>
    </row>
    <row r="30" spans="1:3">
      <c r="A30" s="4" t="s">
        <v>583</v>
      </c>
      <c r="C30" s="6" t="n">
        <v>1657</v>
      </c>
    </row>
    <row r="31" spans="1:3">
      <c r="A31" s="4" t="s">
        <v>584</v>
      </c>
    </row>
    <row r="32" spans="1:3">
      <c r="A32" s="3" t="s">
        <v>566</v>
      </c>
    </row>
    <row r="33" spans="1:3">
      <c r="A33" s="4" t="s">
        <v>583</v>
      </c>
      <c r="C33" s="5" t="n">
        <v>1559</v>
      </c>
    </row>
    <row r="34" spans="1:3">
      <c r="A34" s="4" t="s">
        <v>585</v>
      </c>
    </row>
    <row r="35" spans="1:3">
      <c r="A35" s="3" t="s">
        <v>566</v>
      </c>
    </row>
    <row r="36" spans="1:3">
      <c r="A36" s="4" t="s">
        <v>573</v>
      </c>
      <c r="C36" s="4" t="s">
        <v>574</v>
      </c>
    </row>
    <row r="37" spans="1:3">
      <c r="A37" s="4" t="s">
        <v>575</v>
      </c>
      <c r="C37" s="5" t="n">
        <v>7000000</v>
      </c>
    </row>
    <row r="38" spans="1:3">
      <c r="A38" s="4" t="s">
        <v>586</v>
      </c>
    </row>
    <row r="39" spans="1:3">
      <c r="A39" s="3" t="s">
        <v>566</v>
      </c>
    </row>
    <row r="40" spans="1:3">
      <c r="A40" s="4" t="s">
        <v>586</v>
      </c>
      <c r="C40" s="6" t="n">
        <v>148</v>
      </c>
    </row>
    <row r="41" spans="1:3">
      <c r="A41" s="4" t="s">
        <v>587</v>
      </c>
    </row>
    <row r="42" spans="1:3">
      <c r="A42" s="3" t="s">
        <v>566</v>
      </c>
    </row>
    <row r="43" spans="1:3">
      <c r="A43" s="4" t="s">
        <v>586</v>
      </c>
      <c r="C43" s="6" t="n">
        <v>317</v>
      </c>
    </row>
    <row r="44" spans="1:3">
      <c r="A44" s="4" t="s">
        <v>588</v>
      </c>
    </row>
    <row r="45" spans="1:3">
      <c r="A45" s="3" t="s">
        <v>566</v>
      </c>
    </row>
    <row r="46" spans="1:3">
      <c r="A46" s="4" t="s">
        <v>589</v>
      </c>
      <c r="C46" s="6" t="n">
        <v>20000</v>
      </c>
    </row>
    <row r="47" spans="1:3">
      <c r="A47" s="4" t="s">
        <v>575</v>
      </c>
      <c r="C47" s="5" t="n">
        <v>6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1"/>
  </cols>
  <sheetData>
    <row r="1" spans="1:2">
      <c r="A1" s="1" t="s">
        <v>590</v>
      </c>
      <c r="B1" s="2" t="s">
        <v>1</v>
      </c>
    </row>
    <row r="2" spans="1:2">
      <c r="B2" s="2" t="s">
        <v>591</v>
      </c>
    </row>
    <row r="3" spans="1:2">
      <c r="A3" s="3" t="s">
        <v>187</v>
      </c>
    </row>
    <row r="4" spans="1:2">
      <c r="A4" s="4" t="s">
        <v>592</v>
      </c>
      <c r="B4" s="5" t="n">
        <v>241</v>
      </c>
    </row>
    <row r="5" spans="1:2">
      <c r="A5" s="4" t="s">
        <v>593</v>
      </c>
      <c r="B5" s="5" t="n">
        <v>2</v>
      </c>
    </row>
    <row r="6" spans="1:2">
      <c r="A6" s="4" t="s">
        <v>594</v>
      </c>
      <c r="B6" s="5" t="n">
        <v>1449</v>
      </c>
    </row>
    <row r="7" spans="1:2">
      <c r="A7" s="4" t="s">
        <v>595</v>
      </c>
      <c r="B7" s="5"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96</v>
      </c>
      <c r="B1" s="2" t="s">
        <v>1</v>
      </c>
      <c r="C1" s="2" t="s">
        <v>356</v>
      </c>
    </row>
    <row r="2" spans="1:3">
      <c r="B2" s="2" t="s">
        <v>2</v>
      </c>
      <c r="C2" s="2" t="s">
        <v>74</v>
      </c>
    </row>
    <row r="3" spans="1:3">
      <c r="A3" s="3" t="s">
        <v>189</v>
      </c>
    </row>
    <row r="4" spans="1:3">
      <c r="A4" s="4" t="s">
        <v>405</v>
      </c>
      <c r="B4" s="5" t="n">
        <v>729869</v>
      </c>
      <c r="C4" s="5" t="n">
        <v>694235</v>
      </c>
    </row>
    <row r="5" spans="1:3">
      <c r="A5" s="4" t="s">
        <v>597</v>
      </c>
      <c r="B5" s="5" t="n">
        <v>3302</v>
      </c>
      <c r="C5" s="5" t="n">
        <v>3368</v>
      </c>
    </row>
    <row r="6" spans="1:3">
      <c r="A6" s="4" t="s">
        <v>598</v>
      </c>
      <c r="B6" s="4" t="s">
        <v>599</v>
      </c>
      <c r="C6" s="4" t="s">
        <v>600</v>
      </c>
    </row>
    <row r="7" spans="1:3">
      <c r="A7" s="4" t="s">
        <v>601</v>
      </c>
      <c r="B7" s="5" t="n">
        <v>323</v>
      </c>
      <c r="C7" s="5" t="n">
        <v>398</v>
      </c>
    </row>
    <row r="8" spans="1:3">
      <c r="A8" s="4" t="s">
        <v>602</v>
      </c>
      <c r="B8" s="4" t="s">
        <v>603</v>
      </c>
      <c r="C8" s="4" t="s">
        <v>604</v>
      </c>
    </row>
    <row r="9" spans="1:3">
      <c r="A9" s="4" t="s">
        <v>605</v>
      </c>
      <c r="B9" s="5" t="n">
        <v>452</v>
      </c>
      <c r="C9" s="5" t="n">
        <v>1494</v>
      </c>
    </row>
    <row r="10" spans="1:3">
      <c r="A10" s="4" t="s">
        <v>606</v>
      </c>
    </row>
    <row r="11" spans="1:3">
      <c r="A11" s="3" t="s">
        <v>189</v>
      </c>
    </row>
    <row r="12" spans="1:3">
      <c r="A12" s="4" t="s">
        <v>601</v>
      </c>
      <c r="B12" s="6" t="n">
        <v>28</v>
      </c>
      <c r="C12" s="6" t="n">
        <v>31</v>
      </c>
    </row>
    <row r="13" spans="1:3">
      <c r="A13" s="4" t="s">
        <v>82</v>
      </c>
    </row>
    <row r="14" spans="1:3">
      <c r="A14" s="3" t="s">
        <v>189</v>
      </c>
    </row>
    <row r="15" spans="1:3">
      <c r="A15" s="4" t="s">
        <v>405</v>
      </c>
      <c r="B15" s="6" t="n">
        <v>65634</v>
      </c>
      <c r="C15" s="6" t="n">
        <v>59485</v>
      </c>
    </row>
    <row r="16" spans="1:3">
      <c r="A16" s="4" t="s">
        <v>601</v>
      </c>
      <c r="B16" s="6" t="n">
        <v>30</v>
      </c>
      <c r="C16" s="6" t="n">
        <v>3</v>
      </c>
    </row>
    <row r="17" spans="1:3">
      <c r="A17" s="4" t="s">
        <v>607</v>
      </c>
    </row>
    <row r="18" spans="1:3">
      <c r="A18" s="3" t="s">
        <v>189</v>
      </c>
    </row>
    <row r="19" spans="1:3">
      <c r="A19" s="4" t="s">
        <v>597</v>
      </c>
      <c r="B19" s="6" t="n">
        <v>4</v>
      </c>
      <c r="C19" s="6" t="n">
        <v>5</v>
      </c>
    </row>
    <row r="20" spans="1:3">
      <c r="A20" s="4" t="s">
        <v>413</v>
      </c>
    </row>
    <row r="21" spans="1:3">
      <c r="A21" s="3" t="s">
        <v>189</v>
      </c>
    </row>
    <row r="22" spans="1:3">
      <c r="A22" s="4" t="s">
        <v>405</v>
      </c>
      <c r="B22" s="6" t="n">
        <v>51250</v>
      </c>
      <c r="C22" s="6" t="n">
        <v>46077</v>
      </c>
    </row>
    <row r="23" spans="1:3">
      <c r="A23" s="4" t="s">
        <v>601</v>
      </c>
      <c r="B23" s="6" t="n">
        <v>0</v>
      </c>
      <c r="C23" s="6" t="n">
        <v>1</v>
      </c>
    </row>
    <row r="24" spans="1:3">
      <c r="A24" s="4" t="s">
        <v>608</v>
      </c>
    </row>
    <row r="25" spans="1:3">
      <c r="A25" s="3" t="s">
        <v>189</v>
      </c>
    </row>
    <row r="26" spans="1:3">
      <c r="A26" s="4" t="s">
        <v>405</v>
      </c>
      <c r="B26" s="6" t="n">
        <v>325014</v>
      </c>
      <c r="C26" s="6" t="n">
        <v>319800</v>
      </c>
    </row>
    <row r="27" spans="1:3">
      <c r="A27" s="4" t="s">
        <v>609</v>
      </c>
    </row>
    <row r="28" spans="1:3">
      <c r="A28" s="3" t="s">
        <v>189</v>
      </c>
    </row>
    <row r="29" spans="1:3">
      <c r="A29" s="4" t="s">
        <v>597</v>
      </c>
      <c r="B29" s="5" t="n">
        <v>280</v>
      </c>
      <c r="C29" s="5" t="n">
        <v>285</v>
      </c>
    </row>
    <row r="30" spans="1:3">
      <c r="A30" s="4" t="s">
        <v>598</v>
      </c>
      <c r="B30" s="4" t="s">
        <v>610</v>
      </c>
      <c r="C30" s="4" t="s">
        <v>610</v>
      </c>
    </row>
    <row r="31" spans="1:3">
      <c r="A31" s="4" t="s">
        <v>601</v>
      </c>
      <c r="B31" s="5" t="n">
        <v>-140</v>
      </c>
      <c r="C31" s="5" t="n">
        <v>-143</v>
      </c>
    </row>
    <row r="32" spans="1:3">
      <c r="A32" s="4" t="s">
        <v>611</v>
      </c>
    </row>
    <row r="33" spans="1:3">
      <c r="A33" s="3" t="s">
        <v>189</v>
      </c>
    </row>
    <row r="34" spans="1:3">
      <c r="A34" s="4" t="s">
        <v>405</v>
      </c>
      <c r="B34" s="6" t="n">
        <v>291984</v>
      </c>
      <c r="C34" s="6" t="n">
        <v>285985</v>
      </c>
    </row>
    <row r="35" spans="1:3">
      <c r="A35" s="4" t="s">
        <v>612</v>
      </c>
    </row>
    <row r="36" spans="1:3">
      <c r="A36" s="3" t="s">
        <v>189</v>
      </c>
    </row>
    <row r="37" spans="1:3">
      <c r="A37" s="4" t="s">
        <v>597</v>
      </c>
      <c r="B37" s="5" t="n">
        <v>682</v>
      </c>
      <c r="C37" s="5" t="n">
        <v>763</v>
      </c>
    </row>
    <row r="38" spans="1:3">
      <c r="A38" s="4" t="s">
        <v>598</v>
      </c>
      <c r="B38" s="4" t="s">
        <v>613</v>
      </c>
      <c r="C38" s="4" t="s">
        <v>614</v>
      </c>
    </row>
    <row r="39" spans="1:3">
      <c r="A39" s="4" t="s">
        <v>601</v>
      </c>
      <c r="B39" s="5" t="n">
        <v>101</v>
      </c>
      <c r="C39" s="5" t="n">
        <v>292</v>
      </c>
    </row>
    <row r="40" spans="1:3">
      <c r="A40" s="4" t="s">
        <v>615</v>
      </c>
    </row>
    <row r="41" spans="1:3">
      <c r="A41" s="3" t="s">
        <v>189</v>
      </c>
    </row>
    <row r="42" spans="1:3">
      <c r="A42" s="4" t="s">
        <v>405</v>
      </c>
      <c r="B42" s="6" t="n">
        <v>25705</v>
      </c>
      <c r="C42" s="6" t="n">
        <v>26097</v>
      </c>
    </row>
    <row r="43" spans="1:3">
      <c r="A43" s="4" t="s">
        <v>616</v>
      </c>
    </row>
    <row r="44" spans="1:3">
      <c r="A44" s="3" t="s">
        <v>189</v>
      </c>
    </row>
    <row r="45" spans="1:3">
      <c r="A45" s="4" t="s">
        <v>597</v>
      </c>
      <c r="B45" s="5" t="n">
        <v>2340</v>
      </c>
      <c r="C45" s="5" t="n">
        <v>2320</v>
      </c>
    </row>
    <row r="46" spans="1:3">
      <c r="A46" s="4" t="s">
        <v>598</v>
      </c>
      <c r="B46" s="4" t="s">
        <v>617</v>
      </c>
      <c r="C46" s="4" t="s">
        <v>618</v>
      </c>
    </row>
    <row r="47" spans="1:3">
      <c r="A47" s="4" t="s">
        <v>601</v>
      </c>
      <c r="B47" s="5" t="n">
        <v>362</v>
      </c>
      <c r="C47" s="5" t="n">
        <v>249</v>
      </c>
    </row>
    <row r="48" spans="1:3">
      <c r="A48" s="4" t="s">
        <v>619</v>
      </c>
    </row>
    <row r="49" spans="1:3">
      <c r="A49" s="3" t="s">
        <v>189</v>
      </c>
    </row>
    <row r="50" spans="1:3">
      <c r="A50" s="4" t="s">
        <v>405</v>
      </c>
      <c r="B50" s="5" t="n">
        <v>7325</v>
      </c>
      <c r="C50" s="5" t="n">
        <v>77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2</v>
      </c>
      <c r="C1" s="2" t="s">
        <v>74</v>
      </c>
    </row>
    <row r="2" spans="1:3">
      <c r="A2" s="3" t="s">
        <v>191</v>
      </c>
    </row>
    <row r="3" spans="1:3">
      <c r="A3" s="4" t="s">
        <v>621</v>
      </c>
      <c r="B3" s="5" t="n">
        <v>120862</v>
      </c>
      <c r="C3" s="5" t="n">
        <v>119879</v>
      </c>
    </row>
    <row r="4" spans="1:3">
      <c r="A4" s="4" t="s">
        <v>191</v>
      </c>
      <c r="B4" s="6" t="n">
        <v>126065</v>
      </c>
      <c r="C4" s="6" t="n">
        <v>126883</v>
      </c>
    </row>
    <row r="5" spans="1:3">
      <c r="A5" s="4" t="s">
        <v>622</v>
      </c>
    </row>
    <row r="6" spans="1:3">
      <c r="A6" s="3" t="s">
        <v>191</v>
      </c>
    </row>
    <row r="7" spans="1:3">
      <c r="A7" s="4" t="s">
        <v>623</v>
      </c>
      <c r="B7" s="6" t="n">
        <v>2793</v>
      </c>
      <c r="C7" s="6" t="n">
        <v>3952</v>
      </c>
    </row>
    <row r="8" spans="1:3">
      <c r="A8" s="4" t="s">
        <v>624</v>
      </c>
    </row>
    <row r="9" spans="1:3">
      <c r="A9" s="3" t="s">
        <v>191</v>
      </c>
    </row>
    <row r="10" spans="1:3">
      <c r="A10" s="4" t="s">
        <v>623</v>
      </c>
      <c r="B10" s="5" t="n">
        <v>2410</v>
      </c>
      <c r="C10" s="5" t="n">
        <v>30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8"/>
    <col customWidth="1" max="7" min="7" width="23"/>
    <col customWidth="1" max="8" min="8" width="27"/>
    <col customWidth="1" max="9" min="9" width="27"/>
    <col customWidth="1" max="10" min="10" width="21"/>
    <col customWidth="1" max="11" min="11" width="21"/>
    <col customWidth="1" max="12" min="12" width="21"/>
    <col customWidth="1" max="13" min="13" width="28"/>
    <col customWidth="1" max="14" min="14" width="21"/>
    <col customWidth="1" max="15" min="15" width="21"/>
    <col customWidth="1" max="16" min="16" width="47"/>
    <col customWidth="1" max="17" min="17" width="47"/>
    <col customWidth="1" max="18" min="18" width="47"/>
    <col customWidth="1" max="19" min="19" width="28"/>
    <col customWidth="1" max="20" min="20" width="28"/>
    <col customWidth="1" max="21" min="21" width="21"/>
    <col customWidth="1" max="22" min="22" width="28"/>
    <col customWidth="1" max="23" min="23" width="18"/>
  </cols>
  <sheetData>
    <row r="1" spans="1:23">
      <c r="A1" s="1" t="s">
        <v>625</v>
      </c>
      <c r="B1" s="2" t="s">
        <v>626</v>
      </c>
      <c r="C1" s="2" t="s">
        <v>627</v>
      </c>
      <c r="D1" s="2" t="s">
        <v>628</v>
      </c>
      <c r="E1" s="2" t="s">
        <v>629</v>
      </c>
      <c r="F1" s="2" t="s">
        <v>630</v>
      </c>
      <c r="G1" s="2" t="s">
        <v>631</v>
      </c>
      <c r="H1" s="2" t="s">
        <v>632</v>
      </c>
      <c r="I1" s="2" t="s">
        <v>633</v>
      </c>
      <c r="J1" s="2" t="s">
        <v>634</v>
      </c>
      <c r="K1" s="2" t="s">
        <v>635</v>
      </c>
      <c r="L1" s="2" t="s">
        <v>636</v>
      </c>
      <c r="M1" s="2" t="s">
        <v>637</v>
      </c>
      <c r="N1" s="2" t="s">
        <v>271</v>
      </c>
      <c r="O1" s="2" t="s">
        <v>638</v>
      </c>
      <c r="P1" s="2" t="s">
        <v>639</v>
      </c>
      <c r="Q1" s="2" t="s">
        <v>640</v>
      </c>
      <c r="R1" s="2" t="s">
        <v>641</v>
      </c>
      <c r="S1" s="2" t="s">
        <v>642</v>
      </c>
      <c r="T1" s="2" t="s">
        <v>643</v>
      </c>
      <c r="U1" s="2" t="s">
        <v>644</v>
      </c>
      <c r="V1" s="2" t="s">
        <v>645</v>
      </c>
      <c r="W1" s="2" t="s">
        <v>646</v>
      </c>
    </row>
    <row r="2" spans="1:23">
      <c r="A2" s="3" t="s">
        <v>647</v>
      </c>
    </row>
    <row r="3" spans="1:23">
      <c r="A3" s="4" t="s">
        <v>556</v>
      </c>
      <c r="N3" s="5" t="n">
        <v>313</v>
      </c>
      <c r="O3" s="5" t="n">
        <v>337</v>
      </c>
    </row>
    <row r="4" spans="1:23">
      <c r="A4" s="4" t="s">
        <v>558</v>
      </c>
    </row>
    <row r="5" spans="1:23">
      <c r="A5" s="3" t="s">
        <v>647</v>
      </c>
    </row>
    <row r="6" spans="1:23">
      <c r="A6" s="4" t="s">
        <v>648</v>
      </c>
      <c r="V6" s="5" t="n">
        <v>5300</v>
      </c>
    </row>
    <row r="7" spans="1:23">
      <c r="A7" s="4" t="s">
        <v>556</v>
      </c>
      <c r="N7" s="5" t="n">
        <v>116</v>
      </c>
      <c r="O7" s="5" t="n">
        <v>136</v>
      </c>
      <c r="R7" s="5" t="n">
        <v>4900</v>
      </c>
    </row>
    <row r="8" spans="1:23">
      <c r="A8" s="4" t="s">
        <v>649</v>
      </c>
    </row>
    <row r="9" spans="1:23">
      <c r="A9" s="3" t="s">
        <v>647</v>
      </c>
    </row>
    <row r="10" spans="1:23">
      <c r="A10" s="4" t="s">
        <v>648</v>
      </c>
      <c r="V10" s="6" t="n">
        <v>10</v>
      </c>
    </row>
    <row r="11" spans="1:23">
      <c r="A11" s="4" t="s">
        <v>650</v>
      </c>
    </row>
    <row r="12" spans="1:23">
      <c r="A12" s="3" t="s">
        <v>647</v>
      </c>
    </row>
    <row r="13" spans="1:23">
      <c r="A13" s="4" t="s">
        <v>648</v>
      </c>
      <c r="V13" s="6" t="n">
        <v>444</v>
      </c>
    </row>
    <row r="14" spans="1:23">
      <c r="A14" s="4" t="s">
        <v>556</v>
      </c>
      <c r="R14" s="6" t="n">
        <v>411</v>
      </c>
    </row>
    <row r="15" spans="1:23">
      <c r="A15" s="4" t="s">
        <v>651</v>
      </c>
    </row>
    <row r="16" spans="1:23">
      <c r="A16" s="3" t="s">
        <v>647</v>
      </c>
    </row>
    <row r="17" spans="1:23">
      <c r="A17" s="4" t="s">
        <v>648</v>
      </c>
      <c r="M17" s="9" t="n">
        <v>312</v>
      </c>
      <c r="Q17" s="9" t="n">
        <v>312</v>
      </c>
      <c r="V17" s="6" t="n">
        <v>279</v>
      </c>
    </row>
    <row r="18" spans="1:23">
      <c r="A18" s="4" t="s">
        <v>556</v>
      </c>
      <c r="Q18" s="6" t="n">
        <v>252</v>
      </c>
      <c r="R18" s="6" t="n">
        <v>226</v>
      </c>
    </row>
    <row r="19" spans="1:23">
      <c r="A19" s="4" t="s">
        <v>652</v>
      </c>
    </row>
    <row r="20" spans="1:23">
      <c r="A20" s="3" t="s">
        <v>647</v>
      </c>
    </row>
    <row r="21" spans="1:23">
      <c r="A21" s="4" t="s">
        <v>648</v>
      </c>
      <c r="M21" s="6" t="n">
        <v>167</v>
      </c>
      <c r="Q21" s="6" t="n">
        <v>167</v>
      </c>
      <c r="V21" s="6" t="n">
        <v>150</v>
      </c>
    </row>
    <row r="22" spans="1:23">
      <c r="A22" s="4" t="s">
        <v>556</v>
      </c>
      <c r="Q22" s="9" t="n">
        <v>66</v>
      </c>
      <c r="R22" s="5" t="n">
        <v>59</v>
      </c>
    </row>
    <row r="23" spans="1:23">
      <c r="A23" s="4" t="s">
        <v>653</v>
      </c>
    </row>
    <row r="24" spans="1:23">
      <c r="A24" s="3" t="s">
        <v>647</v>
      </c>
    </row>
    <row r="25" spans="1:23">
      <c r="A25" s="4" t="s">
        <v>654</v>
      </c>
      <c r="M25" s="9" t="n">
        <v>275</v>
      </c>
    </row>
    <row r="26" spans="1:23">
      <c r="A26" s="4" t="s">
        <v>655</v>
      </c>
    </row>
    <row r="27" spans="1:23">
      <c r="A27" s="3" t="s">
        <v>193</v>
      </c>
    </row>
    <row r="28" spans="1:23">
      <c r="A28" s="4" t="s">
        <v>656</v>
      </c>
      <c r="P28" s="11" t="n">
        <v>1000</v>
      </c>
    </row>
    <row r="29" spans="1:23">
      <c r="A29" s="3" t="s">
        <v>647</v>
      </c>
    </row>
    <row r="30" spans="1:23">
      <c r="A30" s="4" t="s">
        <v>657</v>
      </c>
      <c r="P30" s="12" t="n">
        <v>55.3</v>
      </c>
    </row>
    <row r="31" spans="1:23">
      <c r="A31" s="4" t="s">
        <v>658</v>
      </c>
    </row>
    <row r="32" spans="1:23">
      <c r="A32" s="3" t="s">
        <v>647</v>
      </c>
    </row>
    <row r="33" spans="1:23">
      <c r="A33" s="4" t="s">
        <v>659</v>
      </c>
      <c r="H33" s="6" t="n">
        <v>24</v>
      </c>
      <c r="I33" s="6" t="n">
        <v>24</v>
      </c>
    </row>
    <row r="34" spans="1:23">
      <c r="A34" s="4" t="s">
        <v>660</v>
      </c>
      <c r="H34" s="6" t="n">
        <v>7</v>
      </c>
      <c r="I34" s="6" t="n">
        <v>7</v>
      </c>
    </row>
    <row r="35" spans="1:23">
      <c r="A35" s="4" t="s">
        <v>661</v>
      </c>
      <c r="W35" s="6" t="n">
        <v>39</v>
      </c>
    </row>
    <row r="36" spans="1:23">
      <c r="A36" s="4" t="s">
        <v>662</v>
      </c>
    </row>
    <row r="37" spans="1:23">
      <c r="A37" s="3" t="s">
        <v>647</v>
      </c>
    </row>
    <row r="38" spans="1:23">
      <c r="A38" s="4" t="s">
        <v>663</v>
      </c>
      <c r="P38" s="6" t="n">
        <v>2</v>
      </c>
      <c r="Q38" s="6" t="n">
        <v>2</v>
      </c>
      <c r="R38" s="6" t="n">
        <v>2</v>
      </c>
    </row>
    <row r="39" spans="1:23">
      <c r="A39" s="4" t="s">
        <v>664</v>
      </c>
    </row>
    <row r="40" spans="1:23">
      <c r="A40" s="3" t="s">
        <v>647</v>
      </c>
    </row>
    <row r="41" spans="1:23">
      <c r="A41" s="4" t="s">
        <v>665</v>
      </c>
      <c r="P41" s="6" t="n">
        <v>4</v>
      </c>
      <c r="Q41" s="6" t="n">
        <v>4</v>
      </c>
      <c r="R41" s="6" t="n">
        <v>4</v>
      </c>
    </row>
    <row r="42" spans="1:23">
      <c r="A42" s="4" t="s">
        <v>666</v>
      </c>
    </row>
    <row r="43" spans="1:23">
      <c r="A43" s="3" t="s">
        <v>647</v>
      </c>
    </row>
    <row r="44" spans="1:23">
      <c r="A44" s="4" t="s">
        <v>657</v>
      </c>
      <c r="S44" s="11" t="n">
        <v>255</v>
      </c>
    </row>
    <row r="45" spans="1:23">
      <c r="A45" s="4" t="s">
        <v>667</v>
      </c>
      <c r="B45" s="12" t="n">
        <v>0.5</v>
      </c>
    </row>
    <row r="46" spans="1:23">
      <c r="A46" s="4" t="s">
        <v>668</v>
      </c>
    </row>
    <row r="47" spans="1:23">
      <c r="A47" s="3" t="s">
        <v>647</v>
      </c>
    </row>
    <row r="48" spans="1:23">
      <c r="A48" s="4" t="s">
        <v>669</v>
      </c>
      <c r="P48" s="6" t="n">
        <v>3</v>
      </c>
      <c r="Q48" s="6" t="n">
        <v>3</v>
      </c>
      <c r="R48" s="6" t="n">
        <v>3</v>
      </c>
    </row>
    <row r="49" spans="1:23">
      <c r="A49" s="4" t="s">
        <v>670</v>
      </c>
    </row>
    <row r="50" spans="1:23">
      <c r="A50" s="3" t="s">
        <v>647</v>
      </c>
    </row>
    <row r="51" spans="1:23">
      <c r="A51" s="4" t="s">
        <v>663</v>
      </c>
      <c r="P51" s="6" t="n">
        <v>2</v>
      </c>
      <c r="Q51" s="6" t="n">
        <v>2</v>
      </c>
      <c r="R51" s="6" t="n">
        <v>2</v>
      </c>
    </row>
    <row r="52" spans="1:23">
      <c r="A52" s="4" t="s">
        <v>671</v>
      </c>
      <c r="E52" s="12" t="n">
        <v>276.3</v>
      </c>
      <c r="K52" s="12" t="n">
        <v>21.8</v>
      </c>
      <c r="L52" s="12" t="n">
        <v>75.8</v>
      </c>
    </row>
    <row r="53" spans="1:23">
      <c r="A53" s="4" t="s">
        <v>672</v>
      </c>
      <c r="L53" s="12" t="n">
        <v>162.1</v>
      </c>
    </row>
    <row r="54" spans="1:23">
      <c r="A54" s="4" t="s">
        <v>673</v>
      </c>
      <c r="C54" s="12" t="n">
        <v>74.59999999999999</v>
      </c>
    </row>
    <row r="55" spans="1:23">
      <c r="A55" s="4" t="s">
        <v>674</v>
      </c>
    </row>
    <row r="56" spans="1:23">
      <c r="A56" s="3" t="s">
        <v>647</v>
      </c>
    </row>
    <row r="57" spans="1:23">
      <c r="A57" s="4" t="s">
        <v>675</v>
      </c>
      <c r="I57" s="10" t="n">
        <v>34.8</v>
      </c>
      <c r="R57" s="10" t="n">
        <v>446.7</v>
      </c>
    </row>
    <row r="58" spans="1:23">
      <c r="A58" s="4" t="s">
        <v>676</v>
      </c>
    </row>
    <row r="59" spans="1:23">
      <c r="A59" s="3" t="s">
        <v>647</v>
      </c>
    </row>
    <row r="60" spans="1:23">
      <c r="A60" s="4" t="s">
        <v>648</v>
      </c>
      <c r="V60" s="5" t="n">
        <v>481</v>
      </c>
    </row>
    <row r="61" spans="1:23">
      <c r="A61" s="4" t="s">
        <v>556</v>
      </c>
      <c r="R61" s="5" t="n">
        <v>328</v>
      </c>
    </row>
    <row r="62" spans="1:23">
      <c r="A62" s="4" t="s">
        <v>677</v>
      </c>
    </row>
    <row r="63" spans="1:23">
      <c r="A63" s="3" t="s">
        <v>647</v>
      </c>
    </row>
    <row r="64" spans="1:23">
      <c r="A64" s="4" t="s">
        <v>678</v>
      </c>
      <c r="H64" s="12" t="n">
        <v>2.4</v>
      </c>
      <c r="J64" s="12" t="n">
        <v>78.5</v>
      </c>
    </row>
    <row r="65" spans="1:23">
      <c r="A65" s="4" t="s">
        <v>679</v>
      </c>
      <c r="J65" s="4" t="s">
        <v>680</v>
      </c>
    </row>
    <row r="66" spans="1:23">
      <c r="A66" s="4" t="s">
        <v>681</v>
      </c>
      <c r="G66" s="13" t="n">
        <v>6.5</v>
      </c>
    </row>
    <row r="67" spans="1:23">
      <c r="A67" s="4" t="s">
        <v>682</v>
      </c>
    </row>
    <row r="68" spans="1:23">
      <c r="A68" s="3" t="s">
        <v>647</v>
      </c>
    </row>
    <row r="69" spans="1:23">
      <c r="A69" s="4" t="s">
        <v>675</v>
      </c>
      <c r="T69" s="10" t="n">
        <v>71.40000000000001</v>
      </c>
    </row>
    <row r="70" spans="1:23">
      <c r="A70" s="4" t="s">
        <v>683</v>
      </c>
      <c r="U70" s="5" t="n">
        <v>86</v>
      </c>
    </row>
    <row r="71" spans="1:23">
      <c r="A71" s="4" t="s">
        <v>684</v>
      </c>
      <c r="U71" s="4" t="s">
        <v>685</v>
      </c>
    </row>
    <row r="72" spans="1:23">
      <c r="A72" s="4" t="s">
        <v>686</v>
      </c>
      <c r="S72" s="6" t="n">
        <v>10</v>
      </c>
      <c r="T72" s="6" t="n">
        <v>10</v>
      </c>
    </row>
    <row r="73" spans="1:23">
      <c r="A73" s="4" t="s">
        <v>687</v>
      </c>
    </row>
    <row r="74" spans="1:23">
      <c r="A74" s="3" t="s">
        <v>647</v>
      </c>
    </row>
    <row r="75" spans="1:23">
      <c r="A75" s="4" t="s">
        <v>688</v>
      </c>
      <c r="F75" s="6" t="n">
        <v>2</v>
      </c>
    </row>
    <row r="76" spans="1:23">
      <c r="A76" s="4" t="s">
        <v>689</v>
      </c>
      <c r="F76" s="6" t="n">
        <v>18</v>
      </c>
    </row>
    <row r="77" spans="1:23">
      <c r="A77" s="4" t="s">
        <v>690</v>
      </c>
    </row>
    <row r="78" spans="1:23">
      <c r="A78" s="3" t="s">
        <v>647</v>
      </c>
    </row>
    <row r="79" spans="1:23">
      <c r="A79" s="4" t="s">
        <v>691</v>
      </c>
      <c r="D79" s="11" t="n">
        <v>395</v>
      </c>
    </row>
    <row r="80" spans="1:23">
      <c r="A80" s="4" t="s">
        <v>692</v>
      </c>
      <c r="D80" s="4" t="s">
        <v>693</v>
      </c>
    </row>
    <row r="81" spans="1:23">
      <c r="A81" s="4" t="s">
        <v>694</v>
      </c>
    </row>
    <row r="82" spans="1:23">
      <c r="A82" s="3" t="s">
        <v>647</v>
      </c>
    </row>
    <row r="83" spans="1:23">
      <c r="A83" s="4" t="s">
        <v>695</v>
      </c>
      <c r="P83" s="6" t="n">
        <v>5</v>
      </c>
      <c r="Q83" s="6" t="n">
        <v>5</v>
      </c>
      <c r="R83" s="6" t="n">
        <v>5</v>
      </c>
    </row>
    <row r="84" spans="1:23">
      <c r="A84" s="4" t="s">
        <v>696</v>
      </c>
      <c r="M84" s="6" t="n">
        <v>2</v>
      </c>
      <c r="Q84" s="6" t="n">
        <v>2</v>
      </c>
      <c r="V84" s="6" t="n">
        <v>2</v>
      </c>
    </row>
    <row r="85" spans="1:23">
      <c r="A85" s="4" t="s">
        <v>697</v>
      </c>
      <c r="P85" s="6" t="n">
        <v>1</v>
      </c>
      <c r="Q85" s="6" t="n">
        <v>1</v>
      </c>
      <c r="R85"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s>
  <sheetData>
    <row r="1" spans="1:4">
      <c r="A1" s="1" t="s">
        <v>698</v>
      </c>
      <c r="B1" s="2" t="s">
        <v>1</v>
      </c>
    </row>
    <row r="2" spans="1:4">
      <c r="B2" s="2" t="s">
        <v>2</v>
      </c>
      <c r="C2" s="2" t="s">
        <v>21</v>
      </c>
    </row>
    <row r="3" spans="1:4">
      <c r="A3" s="3" t="s">
        <v>201</v>
      </c>
    </row>
    <row r="4" spans="1:4">
      <c r="A4" s="4" t="s">
        <v>26</v>
      </c>
      <c r="B4" s="5" t="n">
        <v>4004</v>
      </c>
      <c r="C4" s="5" t="n">
        <v>4326</v>
      </c>
      <c r="D4" s="4" t="s">
        <v>22</v>
      </c>
    </row>
    <row r="5" spans="1:4">
      <c r="A5" s="4" t="s">
        <v>31</v>
      </c>
      <c r="B5" s="6" t="n">
        <v>3113</v>
      </c>
      <c r="C5" s="6" t="n">
        <v>2376</v>
      </c>
      <c r="D5" s="4" t="s">
        <v>22</v>
      </c>
    </row>
    <row r="6" spans="1:4">
      <c r="A6" s="4" t="s">
        <v>32</v>
      </c>
      <c r="B6" s="6" t="n">
        <v>7117</v>
      </c>
      <c r="C6" s="6" t="n">
        <v>6702</v>
      </c>
      <c r="D6" s="4" t="s">
        <v>22</v>
      </c>
    </row>
    <row r="7" spans="1:4">
      <c r="A7" s="4" t="s">
        <v>33</v>
      </c>
      <c r="B7" s="6" t="n">
        <v>-4100</v>
      </c>
      <c r="C7" s="6" t="n">
        <v>-4735</v>
      </c>
      <c r="D7" s="4" t="s">
        <v>22</v>
      </c>
    </row>
    <row r="8" spans="1:4">
      <c r="A8" s="4" t="s">
        <v>699</v>
      </c>
      <c r="B8" s="6" t="n">
        <v>-323</v>
      </c>
      <c r="C8" s="6" t="n">
        <v>-141</v>
      </c>
      <c r="D8" s="4" t="s">
        <v>22</v>
      </c>
    </row>
    <row r="9" spans="1:4">
      <c r="A9" s="4" t="s">
        <v>36</v>
      </c>
      <c r="B9" s="6" t="n">
        <v>2694</v>
      </c>
      <c r="C9" s="6" t="n">
        <v>1826</v>
      </c>
      <c r="D9" s="4" t="s">
        <v>22</v>
      </c>
    </row>
    <row r="10" spans="1:4">
      <c r="A10" s="4" t="s">
        <v>700</v>
      </c>
      <c r="B10" s="6" t="n">
        <v>-194</v>
      </c>
      <c r="C10" s="6" t="n">
        <v>-709</v>
      </c>
      <c r="D10" s="4" t="s">
        <v>22</v>
      </c>
    </row>
    <row r="11" spans="1:4">
      <c r="A11" s="4" t="s">
        <v>701</v>
      </c>
      <c r="C11" s="6" t="n">
        <v>1117</v>
      </c>
    </row>
    <row r="12" spans="1:4">
      <c r="A12" s="4" t="s">
        <v>702</v>
      </c>
      <c r="B12" s="6" t="n">
        <v>2500</v>
      </c>
      <c r="C12" s="6" t="n">
        <v>1117</v>
      </c>
      <c r="D12" s="4" t="s">
        <v>22</v>
      </c>
    </row>
    <row r="13" spans="1:4">
      <c r="A13" s="3" t="s">
        <v>39</v>
      </c>
    </row>
    <row r="14" spans="1:4">
      <c r="A14" s="4" t="s">
        <v>40</v>
      </c>
      <c r="B14" s="6" t="n">
        <v>2038</v>
      </c>
      <c r="C14" s="6" t="n">
        <v>888</v>
      </c>
      <c r="D14" s="4" t="s">
        <v>22</v>
      </c>
    </row>
    <row r="15" spans="1:4">
      <c r="A15" s="4" t="s">
        <v>62</v>
      </c>
      <c r="B15" s="6" t="n">
        <v>20</v>
      </c>
      <c r="C15" s="6" t="n">
        <v>74</v>
      </c>
    </row>
    <row r="16" spans="1:4">
      <c r="A16" s="4" t="s">
        <v>63</v>
      </c>
      <c r="B16" s="6" t="n">
        <v>182</v>
      </c>
      <c r="C16" s="6" t="n">
        <v>171</v>
      </c>
    </row>
    <row r="17" spans="1:4">
      <c r="A17" s="4" t="s">
        <v>42</v>
      </c>
      <c r="B17" s="6" t="n">
        <v>260</v>
      </c>
      <c r="C17" s="6" t="n">
        <v>-16</v>
      </c>
      <c r="D17" s="4" t="s">
        <v>22</v>
      </c>
    </row>
    <row r="18" spans="1:4">
      <c r="A18" s="4" t="s">
        <v>702</v>
      </c>
      <c r="B18" s="6" t="n">
        <v>2500</v>
      </c>
      <c r="C18" s="6" t="n">
        <v>1117</v>
      </c>
      <c r="D18" s="4" t="s">
        <v>22</v>
      </c>
    </row>
    <row r="19" spans="1:4">
      <c r="A19" s="4" t="s">
        <v>703</v>
      </c>
    </row>
    <row r="20" spans="1:4">
      <c r="A20" s="3" t="s">
        <v>201</v>
      </c>
    </row>
    <row r="21" spans="1:4">
      <c r="A21" s="4" t="s">
        <v>26</v>
      </c>
      <c r="B21" s="6" t="n">
        <v>225</v>
      </c>
      <c r="C21" s="6" t="n">
        <v>1066</v>
      </c>
    </row>
    <row r="22" spans="1:4">
      <c r="A22" s="4" t="s">
        <v>31</v>
      </c>
      <c r="B22" s="6" t="n">
        <v>-2519</v>
      </c>
      <c r="C22" s="6" t="n">
        <v>-33125</v>
      </c>
    </row>
    <row r="23" spans="1:4">
      <c r="A23" s="4" t="s">
        <v>32</v>
      </c>
      <c r="B23" s="6" t="n">
        <v>-2294</v>
      </c>
      <c r="C23" s="6" t="n">
        <v>-32059</v>
      </c>
    </row>
    <row r="24" spans="1:4">
      <c r="A24" s="4" t="s">
        <v>33</v>
      </c>
      <c r="B24" s="6" t="n">
        <v>-85</v>
      </c>
      <c r="C24" s="6" t="n">
        <v>-1292</v>
      </c>
    </row>
    <row r="25" spans="1:4">
      <c r="A25" s="4" t="s">
        <v>699</v>
      </c>
      <c r="B25" s="6" t="n">
        <v>36</v>
      </c>
      <c r="C25" s="6" t="n">
        <v>-55</v>
      </c>
    </row>
    <row r="26" spans="1:4">
      <c r="A26" s="4" t="s">
        <v>36</v>
      </c>
      <c r="B26" s="6" t="n">
        <v>-2343</v>
      </c>
      <c r="C26" s="6" t="n">
        <v>-33406</v>
      </c>
    </row>
    <row r="27" spans="1:4">
      <c r="A27" s="4" t="s">
        <v>700</v>
      </c>
      <c r="B27" s="6" t="n">
        <v>304</v>
      </c>
      <c r="C27" s="6" t="n">
        <v>-191</v>
      </c>
    </row>
    <row r="28" spans="1:4">
      <c r="A28" s="4" t="s">
        <v>701</v>
      </c>
      <c r="C28" s="6" t="n">
        <v>-33597</v>
      </c>
    </row>
    <row r="29" spans="1:4">
      <c r="A29" s="4" t="s">
        <v>704</v>
      </c>
      <c r="C29" s="6" t="n">
        <v>-262</v>
      </c>
    </row>
    <row r="30" spans="1:4">
      <c r="A30" s="4" t="s">
        <v>702</v>
      </c>
      <c r="B30" s="6" t="n">
        <v>-2039</v>
      </c>
      <c r="C30" s="6" t="n">
        <v>-33859</v>
      </c>
    </row>
    <row r="31" spans="1:4">
      <c r="A31" s="3" t="s">
        <v>39</v>
      </c>
    </row>
    <row r="32" spans="1:4">
      <c r="A32" s="4" t="s">
        <v>40</v>
      </c>
      <c r="B32" s="6" t="n">
        <v>-2113</v>
      </c>
      <c r="C32" s="6" t="n">
        <v>-33842</v>
      </c>
    </row>
    <row r="33" spans="1:4">
      <c r="A33" s="4" t="s">
        <v>63</v>
      </c>
      <c r="B33" s="6" t="n">
        <v>-184</v>
      </c>
    </row>
    <row r="34" spans="1:4">
      <c r="A34" s="4" t="s">
        <v>42</v>
      </c>
      <c r="B34" s="6" t="n">
        <v>258</v>
      </c>
      <c r="C34" s="6" t="n">
        <v>-17</v>
      </c>
    </row>
    <row r="35" spans="1:4">
      <c r="A35" s="4" t="s">
        <v>702</v>
      </c>
      <c r="B35" s="6" t="n">
        <v>-2039</v>
      </c>
      <c r="C35" s="6" t="n">
        <v>-33859</v>
      </c>
    </row>
    <row r="36" spans="1:4">
      <c r="A36" s="4" t="s">
        <v>705</v>
      </c>
    </row>
    <row r="37" spans="1:4">
      <c r="A37" s="3" t="s">
        <v>201</v>
      </c>
    </row>
    <row r="38" spans="1:4">
      <c r="A38" s="4" t="s">
        <v>26</v>
      </c>
      <c r="B38" s="6" t="n">
        <v>-331</v>
      </c>
      <c r="C38" s="6" t="n">
        <v>-136</v>
      </c>
    </row>
    <row r="39" spans="1:4">
      <c r="A39" s="4" t="s">
        <v>31</v>
      </c>
      <c r="B39" s="6" t="n">
        <v>2903</v>
      </c>
      <c r="C39" s="6" t="n">
        <v>33980</v>
      </c>
    </row>
    <row r="40" spans="1:4">
      <c r="A40" s="4" t="s">
        <v>32</v>
      </c>
      <c r="B40" s="6" t="n">
        <v>2572</v>
      </c>
      <c r="C40" s="6" t="n">
        <v>33844</v>
      </c>
    </row>
    <row r="41" spans="1:4">
      <c r="A41" s="4" t="s">
        <v>33</v>
      </c>
      <c r="B41" s="6" t="n">
        <v>-37</v>
      </c>
      <c r="C41" s="6" t="n">
        <v>-60</v>
      </c>
    </row>
    <row r="42" spans="1:4">
      <c r="A42" s="4" t="s">
        <v>699</v>
      </c>
      <c r="B42" s="6" t="n">
        <v>2</v>
      </c>
      <c r="C42" s="6" t="n">
        <v>-4</v>
      </c>
    </row>
    <row r="43" spans="1:4">
      <c r="A43" s="4" t="s">
        <v>36</v>
      </c>
      <c r="B43" s="6" t="n">
        <v>2537</v>
      </c>
      <c r="C43" s="6" t="n">
        <v>33780</v>
      </c>
    </row>
    <row r="44" spans="1:4">
      <c r="A44" s="4" t="s">
        <v>700</v>
      </c>
      <c r="B44" s="6" t="n">
        <v>-73</v>
      </c>
      <c r="C44" s="6" t="n">
        <v>66</v>
      </c>
    </row>
    <row r="45" spans="1:4">
      <c r="A45" s="4" t="s">
        <v>701</v>
      </c>
      <c r="C45" s="6" t="n">
        <v>33846</v>
      </c>
    </row>
    <row r="46" spans="1:4">
      <c r="A46" s="4" t="s">
        <v>702</v>
      </c>
      <c r="B46" s="6" t="n">
        <v>2464</v>
      </c>
      <c r="C46" s="6" t="n">
        <v>33846</v>
      </c>
    </row>
    <row r="47" spans="1:4">
      <c r="A47" s="3" t="s">
        <v>39</v>
      </c>
    </row>
    <row r="48" spans="1:4">
      <c r="A48" s="4" t="s">
        <v>40</v>
      </c>
      <c r="B48" s="6" t="n">
        <v>2262</v>
      </c>
      <c r="C48" s="6" t="n">
        <v>33601</v>
      </c>
    </row>
    <row r="49" spans="1:4">
      <c r="A49" s="4" t="s">
        <v>62</v>
      </c>
      <c r="B49" s="6" t="n">
        <v>20</v>
      </c>
      <c r="C49" s="6" t="n">
        <v>74</v>
      </c>
    </row>
    <row r="50" spans="1:4">
      <c r="A50" s="4" t="s">
        <v>63</v>
      </c>
      <c r="B50" s="6" t="n">
        <v>182</v>
      </c>
      <c r="C50" s="6" t="n">
        <v>171</v>
      </c>
    </row>
    <row r="51" spans="1:4">
      <c r="A51" s="4" t="s">
        <v>702</v>
      </c>
      <c r="B51" s="6" t="n">
        <v>2464</v>
      </c>
      <c r="C51" s="6" t="n">
        <v>33846</v>
      </c>
    </row>
    <row r="52" spans="1:4">
      <c r="A52" s="4" t="s">
        <v>706</v>
      </c>
    </row>
    <row r="53" spans="1:4">
      <c r="A53" s="3" t="s">
        <v>201</v>
      </c>
    </row>
    <row r="54" spans="1:4">
      <c r="A54" s="4" t="s">
        <v>707</v>
      </c>
      <c r="B54" s="6" t="n">
        <v>-224</v>
      </c>
      <c r="C54" s="6" t="n">
        <v>-32713</v>
      </c>
    </row>
    <row r="55" spans="1:4">
      <c r="A55" s="4" t="s">
        <v>708</v>
      </c>
      <c r="B55" s="6" t="n">
        <v>-9210</v>
      </c>
      <c r="C55" s="6" t="n">
        <v>-8651</v>
      </c>
    </row>
    <row r="56" spans="1:4">
      <c r="A56" s="4" t="s">
        <v>709</v>
      </c>
    </row>
    <row r="57" spans="1:4">
      <c r="A57" s="3" t="s">
        <v>201</v>
      </c>
    </row>
    <row r="58" spans="1:4">
      <c r="A58" s="4" t="s">
        <v>26</v>
      </c>
      <c r="B58" s="6" t="n">
        <v>-102</v>
      </c>
      <c r="C58" s="6" t="n">
        <v>-72</v>
      </c>
    </row>
    <row r="59" spans="1:4">
      <c r="A59" s="4" t="s">
        <v>31</v>
      </c>
      <c r="B59" s="6" t="n">
        <v>622</v>
      </c>
      <c r="C59" s="6" t="n">
        <v>62</v>
      </c>
    </row>
    <row r="60" spans="1:4">
      <c r="A60" s="4" t="s">
        <v>32</v>
      </c>
      <c r="B60" s="6" t="n">
        <v>520</v>
      </c>
    </row>
    <row r="61" spans="1:4">
      <c r="A61" s="4" t="s">
        <v>32</v>
      </c>
      <c r="C61" s="6" t="n">
        <v>-10</v>
      </c>
    </row>
    <row r="62" spans="1:4">
      <c r="A62" s="4" t="s">
        <v>33</v>
      </c>
      <c r="B62" s="6" t="n">
        <v>-456</v>
      </c>
      <c r="C62" s="6" t="n">
        <v>-627</v>
      </c>
    </row>
    <row r="63" spans="1:4">
      <c r="A63" s="4" t="s">
        <v>699</v>
      </c>
      <c r="B63" s="6" t="n">
        <v>34</v>
      </c>
      <c r="C63" s="6" t="n">
        <v>-13</v>
      </c>
    </row>
    <row r="64" spans="1:4">
      <c r="A64" s="4" t="s">
        <v>36</v>
      </c>
      <c r="B64" s="6" t="n">
        <v>98</v>
      </c>
      <c r="C64" s="6" t="n">
        <v>-650</v>
      </c>
    </row>
    <row r="65" spans="1:4">
      <c r="A65" s="4" t="s">
        <v>700</v>
      </c>
      <c r="B65" s="6" t="n">
        <v>55</v>
      </c>
      <c r="C65" s="6" t="n">
        <v>37</v>
      </c>
    </row>
    <row r="66" spans="1:4">
      <c r="A66" s="4" t="s">
        <v>701</v>
      </c>
      <c r="C66" s="6" t="n">
        <v>-613</v>
      </c>
    </row>
    <row r="67" spans="1:4">
      <c r="A67" s="4" t="s">
        <v>704</v>
      </c>
      <c r="C67" s="6" t="n">
        <v>262</v>
      </c>
    </row>
    <row r="68" spans="1:4">
      <c r="A68" s="4" t="s">
        <v>702</v>
      </c>
      <c r="B68" s="6" t="n">
        <v>153</v>
      </c>
      <c r="C68" s="6" t="n">
        <v>-351</v>
      </c>
    </row>
    <row r="69" spans="1:4">
      <c r="A69" s="3" t="s">
        <v>39</v>
      </c>
    </row>
    <row r="70" spans="1:4">
      <c r="A70" s="4" t="s">
        <v>40</v>
      </c>
      <c r="B70" s="6" t="n">
        <v>123</v>
      </c>
      <c r="C70" s="6" t="n">
        <v>-351</v>
      </c>
    </row>
    <row r="71" spans="1:4">
      <c r="A71" s="4" t="s">
        <v>63</v>
      </c>
      <c r="B71" s="6" t="n">
        <v>30</v>
      </c>
    </row>
    <row r="72" spans="1:4">
      <c r="A72" s="4" t="s">
        <v>702</v>
      </c>
      <c r="B72" s="6" t="n">
        <v>153</v>
      </c>
      <c r="C72" s="6" t="n">
        <v>-351</v>
      </c>
    </row>
    <row r="73" spans="1:4">
      <c r="A73" s="4" t="s">
        <v>710</v>
      </c>
    </row>
    <row r="74" spans="1:4">
      <c r="A74" s="3" t="s">
        <v>201</v>
      </c>
    </row>
    <row r="75" spans="1:4">
      <c r="A75" s="4" t="s">
        <v>707</v>
      </c>
      <c r="B75" s="6" t="n">
        <v>52</v>
      </c>
      <c r="C75" s="6" t="n">
        <v>1316</v>
      </c>
    </row>
    <row r="76" spans="1:4">
      <c r="A76" s="4" t="s">
        <v>708</v>
      </c>
      <c r="B76" s="6" t="n">
        <v>282</v>
      </c>
      <c r="C76" s="6" t="n">
        <v>165</v>
      </c>
    </row>
    <row r="77" spans="1:4">
      <c r="A77" s="4" t="s">
        <v>711</v>
      </c>
    </row>
    <row r="78" spans="1:4">
      <c r="A78" s="3" t="s">
        <v>201</v>
      </c>
    </row>
    <row r="79" spans="1:4">
      <c r="A79" s="4" t="s">
        <v>26</v>
      </c>
      <c r="B79" s="6" t="n">
        <v>4212</v>
      </c>
      <c r="C79" s="6" t="n">
        <v>3468</v>
      </c>
    </row>
    <row r="80" spans="1:4">
      <c r="A80" s="4" t="s">
        <v>31</v>
      </c>
      <c r="B80" s="6" t="n">
        <v>2107</v>
      </c>
      <c r="C80" s="6" t="n">
        <v>1459</v>
      </c>
    </row>
    <row r="81" spans="1:4">
      <c r="A81" s="4" t="s">
        <v>32</v>
      </c>
      <c r="B81" s="6" t="n">
        <v>6319</v>
      </c>
      <c r="C81" s="6" t="n">
        <v>4927</v>
      </c>
    </row>
    <row r="82" spans="1:4">
      <c r="A82" s="4" t="s">
        <v>33</v>
      </c>
      <c r="B82" s="6" t="n">
        <v>-3522</v>
      </c>
      <c r="C82" s="6" t="n">
        <v>-2756</v>
      </c>
    </row>
    <row r="83" spans="1:4">
      <c r="A83" s="4" t="s">
        <v>699</v>
      </c>
      <c r="B83" s="6" t="n">
        <v>-395</v>
      </c>
      <c r="C83" s="6" t="n">
        <v>-69</v>
      </c>
    </row>
    <row r="84" spans="1:4">
      <c r="A84" s="4" t="s">
        <v>36</v>
      </c>
      <c r="B84" s="6" t="n">
        <v>2402</v>
      </c>
      <c r="C84" s="6" t="n">
        <v>2102</v>
      </c>
    </row>
    <row r="85" spans="1:4">
      <c r="A85" s="4" t="s">
        <v>700</v>
      </c>
      <c r="B85" s="6" t="n">
        <v>-480</v>
      </c>
      <c r="C85" s="6" t="n">
        <v>-621</v>
      </c>
    </row>
    <row r="86" spans="1:4">
      <c r="A86" s="4" t="s">
        <v>701</v>
      </c>
      <c r="C86" s="6" t="n">
        <v>1481</v>
      </c>
    </row>
    <row r="87" spans="1:4">
      <c r="A87" s="4" t="s">
        <v>702</v>
      </c>
      <c r="B87" s="6" t="n">
        <v>1922</v>
      </c>
      <c r="C87" s="6" t="n">
        <v>1481</v>
      </c>
    </row>
    <row r="88" spans="1:4">
      <c r="A88" s="3" t="s">
        <v>39</v>
      </c>
    </row>
    <row r="89" spans="1:4">
      <c r="A89" s="4" t="s">
        <v>40</v>
      </c>
      <c r="B89" s="6" t="n">
        <v>1766</v>
      </c>
      <c r="C89" s="6" t="n">
        <v>1480</v>
      </c>
    </row>
    <row r="90" spans="1:4">
      <c r="A90" s="4" t="s">
        <v>63</v>
      </c>
      <c r="B90" s="6" t="n">
        <v>154</v>
      </c>
    </row>
    <row r="91" spans="1:4">
      <c r="A91" s="4" t="s">
        <v>42</v>
      </c>
      <c r="B91" s="6" t="n">
        <v>2</v>
      </c>
      <c r="C91" s="6" t="n">
        <v>1</v>
      </c>
    </row>
    <row r="92" spans="1:4">
      <c r="A92" s="4" t="s">
        <v>702</v>
      </c>
      <c r="B92" s="5" t="n">
        <v>1922</v>
      </c>
      <c r="C92" s="5" t="n">
        <v>1481</v>
      </c>
    </row>
    <row r="93" spans="1:4"/>
    <row r="94" spans="1:4">
      <c r="A94" s="4" t="s">
        <v>22</v>
      </c>
      <c r="B94" s="4" t="s">
        <v>45</v>
      </c>
    </row>
  </sheetData>
  <mergeCells count="5">
    <mergeCell ref="A1:A2"/>
    <mergeCell ref="B1:D1"/>
    <mergeCell ref="C2:D2"/>
    <mergeCell ref="A93:D93"/>
    <mergeCell ref="B94:D9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12</v>
      </c>
      <c r="C1" s="2" t="s">
        <v>1</v>
      </c>
    </row>
    <row r="2" spans="1:5">
      <c r="C2" s="2" t="s">
        <v>2</v>
      </c>
      <c r="D2" s="2" t="s">
        <v>21</v>
      </c>
    </row>
    <row r="3" spans="1:5">
      <c r="A3" s="3" t="s">
        <v>201</v>
      </c>
    </row>
    <row r="4" spans="1:5">
      <c r="A4" s="4" t="s">
        <v>702</v>
      </c>
      <c r="C4" s="5" t="n">
        <v>2500</v>
      </c>
      <c r="D4" s="5" t="n">
        <v>1117</v>
      </c>
      <c r="E4" s="4" t="s">
        <v>22</v>
      </c>
    </row>
    <row r="5" spans="1:5">
      <c r="A5" s="3" t="s">
        <v>48</v>
      </c>
    </row>
    <row r="6" spans="1:5">
      <c r="A6" s="4" t="s">
        <v>49</v>
      </c>
      <c r="B6" s="4" t="s">
        <v>50</v>
      </c>
      <c r="D6" s="6" t="n">
        <v>-2000</v>
      </c>
    </row>
    <row r="7" spans="1:5">
      <c r="A7" s="4" t="s">
        <v>51</v>
      </c>
      <c r="C7" s="6" t="n">
        <v>-68</v>
      </c>
    </row>
    <row r="8" spans="1:5">
      <c r="A8" s="4" t="s">
        <v>52</v>
      </c>
      <c r="C8" s="6" t="n">
        <v>-96</v>
      </c>
      <c r="D8" s="6" t="n">
        <v>95</v>
      </c>
      <c r="E8" s="4" t="s">
        <v>22</v>
      </c>
    </row>
    <row r="9" spans="1:5">
      <c r="A9" s="4" t="s">
        <v>53</v>
      </c>
      <c r="C9" s="6" t="n">
        <v>38</v>
      </c>
      <c r="D9" s="6" t="n">
        <v>3</v>
      </c>
      <c r="E9" s="4" t="s">
        <v>22</v>
      </c>
    </row>
    <row r="10" spans="1:5">
      <c r="A10" s="4" t="s">
        <v>54</v>
      </c>
      <c r="C10" s="6" t="n">
        <v>26</v>
      </c>
      <c r="D10" s="6" t="n">
        <v>500</v>
      </c>
      <c r="E10" s="4" t="s">
        <v>22</v>
      </c>
    </row>
    <row r="11" spans="1:5">
      <c r="A11" s="4" t="s">
        <v>55</v>
      </c>
      <c r="C11" s="6" t="n">
        <v>-100</v>
      </c>
      <c r="D11" s="6" t="n">
        <v>-1402</v>
      </c>
      <c r="E11" s="4" t="s">
        <v>22</v>
      </c>
    </row>
    <row r="12" spans="1:5">
      <c r="A12" s="3" t="s">
        <v>56</v>
      </c>
    </row>
    <row r="13" spans="1:5">
      <c r="A13" s="4" t="s">
        <v>713</v>
      </c>
      <c r="C13" s="6" t="n">
        <v>-12</v>
      </c>
      <c r="D13" s="6" t="n">
        <v>199</v>
      </c>
      <c r="E13" s="4" t="s">
        <v>22</v>
      </c>
    </row>
    <row r="14" spans="1:5">
      <c r="A14" s="4" t="s">
        <v>57</v>
      </c>
      <c r="C14" s="6" t="n">
        <v>402</v>
      </c>
      <c r="D14" s="6" t="n">
        <v>-521</v>
      </c>
      <c r="E14" s="4" t="s">
        <v>22</v>
      </c>
    </row>
    <row r="15" spans="1:5">
      <c r="A15" s="4" t="s">
        <v>58</v>
      </c>
      <c r="C15" s="6" t="n">
        <v>-241</v>
      </c>
      <c r="D15" s="6" t="n">
        <v>18</v>
      </c>
      <c r="E15" s="4" t="s">
        <v>22</v>
      </c>
    </row>
    <row r="16" spans="1:5">
      <c r="A16" s="4" t="s">
        <v>54</v>
      </c>
      <c r="C16" s="6" t="n">
        <v>-122</v>
      </c>
      <c r="D16" s="6" t="n">
        <v>97</v>
      </c>
      <c r="E16" s="4" t="s">
        <v>22</v>
      </c>
    </row>
    <row r="17" spans="1:5">
      <c r="A17" s="4" t="s">
        <v>59</v>
      </c>
      <c r="C17" s="6" t="n">
        <v>27</v>
      </c>
      <c r="D17" s="6" t="n">
        <v>-207</v>
      </c>
      <c r="E17" s="4" t="s">
        <v>22</v>
      </c>
    </row>
    <row r="18" spans="1:5">
      <c r="A18" s="4" t="s">
        <v>60</v>
      </c>
      <c r="C18" s="6" t="n">
        <v>-73</v>
      </c>
      <c r="D18" s="6" t="n">
        <v>-1609</v>
      </c>
      <c r="E18" s="4" t="s">
        <v>22</v>
      </c>
    </row>
    <row r="19" spans="1:5">
      <c r="A19" s="4" t="s">
        <v>61</v>
      </c>
      <c r="C19" s="6" t="n">
        <v>2427</v>
      </c>
      <c r="D19" s="6" t="n">
        <v>-492</v>
      </c>
      <c r="E19" s="4" t="s">
        <v>22</v>
      </c>
    </row>
    <row r="20" spans="1:5">
      <c r="A20" s="3" t="s">
        <v>714</v>
      </c>
    </row>
    <row r="21" spans="1:5">
      <c r="A21" s="4" t="s">
        <v>40</v>
      </c>
      <c r="C21" s="6" t="n">
        <v>1950</v>
      </c>
      <c r="D21" s="6" t="n">
        <v>-708</v>
      </c>
      <c r="E21" s="4" t="s">
        <v>22</v>
      </c>
    </row>
    <row r="22" spans="1:5">
      <c r="A22" s="4" t="s">
        <v>62</v>
      </c>
      <c r="C22" s="6" t="n">
        <v>20</v>
      </c>
      <c r="D22" s="6" t="n">
        <v>74</v>
      </c>
      <c r="E22" s="4" t="s">
        <v>22</v>
      </c>
    </row>
    <row r="23" spans="1:5">
      <c r="A23" s="4" t="s">
        <v>63</v>
      </c>
      <c r="C23" s="6" t="n">
        <v>182</v>
      </c>
      <c r="D23" s="6" t="n">
        <v>171</v>
      </c>
      <c r="E23" s="4" t="s">
        <v>22</v>
      </c>
    </row>
    <row r="24" spans="1:5">
      <c r="A24" s="4" t="s">
        <v>42</v>
      </c>
      <c r="C24" s="6" t="n">
        <v>275</v>
      </c>
      <c r="D24" s="6" t="n">
        <v>-29</v>
      </c>
      <c r="E24" s="4" t="s">
        <v>22</v>
      </c>
    </row>
    <row r="25" spans="1:5">
      <c r="A25" s="4" t="s">
        <v>703</v>
      </c>
    </row>
    <row r="26" spans="1:5">
      <c r="A26" s="3" t="s">
        <v>201</v>
      </c>
    </row>
    <row r="27" spans="1:5">
      <c r="A27" s="4" t="s">
        <v>702</v>
      </c>
      <c r="C27" s="6" t="n">
        <v>-2039</v>
      </c>
      <c r="D27" s="6" t="n">
        <v>-33859</v>
      </c>
    </row>
    <row r="28" spans="1:5">
      <c r="A28" s="3" t="s">
        <v>48</v>
      </c>
    </row>
    <row r="29" spans="1:5">
      <c r="A29" s="4" t="s">
        <v>53</v>
      </c>
      <c r="C29" s="6" t="n">
        <v>51</v>
      </c>
      <c r="D29" s="6" t="n">
        <v>6</v>
      </c>
    </row>
    <row r="30" spans="1:5">
      <c r="A30" s="4" t="s">
        <v>55</v>
      </c>
      <c r="C30" s="6" t="n">
        <v>51</v>
      </c>
      <c r="D30" s="6" t="n">
        <v>6</v>
      </c>
    </row>
    <row r="31" spans="1:5">
      <c r="A31" s="3" t="s">
        <v>56</v>
      </c>
    </row>
    <row r="32" spans="1:5">
      <c r="A32" s="4" t="s">
        <v>713</v>
      </c>
      <c r="D32" s="6" t="n">
        <v>-10</v>
      </c>
    </row>
    <row r="33" spans="1:5">
      <c r="A33" s="4" t="s">
        <v>57</v>
      </c>
      <c r="C33" s="6" t="n">
        <v>-16</v>
      </c>
      <c r="D33" s="6" t="n">
        <v>-350</v>
      </c>
    </row>
    <row r="34" spans="1:5">
      <c r="A34" s="4" t="s">
        <v>58</v>
      </c>
      <c r="C34" s="6" t="n">
        <v>-290</v>
      </c>
      <c r="D34" s="6" t="n">
        <v>355</v>
      </c>
    </row>
    <row r="35" spans="1:5">
      <c r="A35" s="4" t="s">
        <v>54</v>
      </c>
      <c r="C35" s="6" t="n">
        <v>-11</v>
      </c>
      <c r="D35" s="6" t="n">
        <v>95</v>
      </c>
    </row>
    <row r="36" spans="1:5">
      <c r="A36" s="4" t="s">
        <v>59</v>
      </c>
      <c r="C36" s="6" t="n">
        <v>-317</v>
      </c>
      <c r="D36" s="6" t="n">
        <v>90</v>
      </c>
    </row>
    <row r="37" spans="1:5">
      <c r="A37" s="4" t="s">
        <v>60</v>
      </c>
      <c r="C37" s="6" t="n">
        <v>-266</v>
      </c>
      <c r="D37" s="6" t="n">
        <v>96</v>
      </c>
    </row>
    <row r="38" spans="1:5">
      <c r="A38" s="4" t="s">
        <v>61</v>
      </c>
      <c r="C38" s="6" t="n">
        <v>-2305</v>
      </c>
      <c r="D38" s="6" t="n">
        <v>-33763</v>
      </c>
    </row>
    <row r="39" spans="1:5">
      <c r="A39" s="3" t="s">
        <v>714</v>
      </c>
    </row>
    <row r="40" spans="1:5">
      <c r="A40" s="4" t="s">
        <v>40</v>
      </c>
      <c r="C40" s="6" t="n">
        <v>-2395</v>
      </c>
      <c r="D40" s="6" t="n">
        <v>-33732</v>
      </c>
    </row>
    <row r="41" spans="1:5">
      <c r="A41" s="4" t="s">
        <v>63</v>
      </c>
      <c r="C41" s="6" t="n">
        <v>-184</v>
      </c>
    </row>
    <row r="42" spans="1:5">
      <c r="A42" s="4" t="s">
        <v>42</v>
      </c>
      <c r="C42" s="6" t="n">
        <v>274</v>
      </c>
      <c r="D42" s="6" t="n">
        <v>-31</v>
      </c>
    </row>
    <row r="43" spans="1:5">
      <c r="A43" s="4" t="s">
        <v>705</v>
      </c>
    </row>
    <row r="44" spans="1:5">
      <c r="A44" s="3" t="s">
        <v>201</v>
      </c>
    </row>
    <row r="45" spans="1:5">
      <c r="A45" s="4" t="s">
        <v>702</v>
      </c>
      <c r="C45" s="6" t="n">
        <v>2464</v>
      </c>
      <c r="D45" s="6" t="n">
        <v>33846</v>
      </c>
    </row>
    <row r="46" spans="1:5">
      <c r="A46" s="3" t="s">
        <v>56</v>
      </c>
    </row>
    <row r="47" spans="1:5">
      <c r="A47" s="4" t="s">
        <v>57</v>
      </c>
      <c r="C47" s="6" t="n">
        <v>7</v>
      </c>
      <c r="D47" s="6" t="n">
        <v>28</v>
      </c>
    </row>
    <row r="48" spans="1:5">
      <c r="A48" s="4" t="s">
        <v>54</v>
      </c>
      <c r="C48" s="6" t="n">
        <v>-1</v>
      </c>
      <c r="D48" s="6" t="n">
        <v>-5</v>
      </c>
    </row>
    <row r="49" spans="1:5">
      <c r="A49" s="4" t="s">
        <v>59</v>
      </c>
      <c r="C49" s="6" t="n">
        <v>6</v>
      </c>
      <c r="D49" s="6" t="n">
        <v>23</v>
      </c>
    </row>
    <row r="50" spans="1:5">
      <c r="A50" s="4" t="s">
        <v>60</v>
      </c>
      <c r="C50" s="6" t="n">
        <v>6</v>
      </c>
      <c r="D50" s="6" t="n">
        <v>23</v>
      </c>
    </row>
    <row r="51" spans="1:5">
      <c r="A51" s="4" t="s">
        <v>61</v>
      </c>
      <c r="C51" s="6" t="n">
        <v>2470</v>
      </c>
      <c r="D51" s="6" t="n">
        <v>33869</v>
      </c>
    </row>
    <row r="52" spans="1:5">
      <c r="A52" s="3" t="s">
        <v>714</v>
      </c>
    </row>
    <row r="53" spans="1:5">
      <c r="A53" s="4" t="s">
        <v>40</v>
      </c>
      <c r="C53" s="6" t="n">
        <v>2268</v>
      </c>
      <c r="D53" s="6" t="n">
        <v>33624</v>
      </c>
    </row>
    <row r="54" spans="1:5">
      <c r="A54" s="4" t="s">
        <v>62</v>
      </c>
      <c r="C54" s="6" t="n">
        <v>20</v>
      </c>
      <c r="D54" s="6" t="n">
        <v>74</v>
      </c>
    </row>
    <row r="55" spans="1:5">
      <c r="A55" s="4" t="s">
        <v>63</v>
      </c>
      <c r="C55" s="6" t="n">
        <v>182</v>
      </c>
      <c r="D55" s="6" t="n">
        <v>171</v>
      </c>
    </row>
    <row r="56" spans="1:5">
      <c r="A56" s="4" t="s">
        <v>709</v>
      </c>
    </row>
    <row r="57" spans="1:5">
      <c r="A57" s="3" t="s">
        <v>201</v>
      </c>
    </row>
    <row r="58" spans="1:5">
      <c r="A58" s="4" t="s">
        <v>702</v>
      </c>
      <c r="C58" s="6" t="n">
        <v>153</v>
      </c>
      <c r="D58" s="6" t="n">
        <v>-351</v>
      </c>
    </row>
    <row r="59" spans="1:5">
      <c r="A59" s="3" t="s">
        <v>48</v>
      </c>
    </row>
    <row r="60" spans="1:5">
      <c r="A60" s="4" t="s">
        <v>52</v>
      </c>
      <c r="C60" s="6" t="n">
        <v>-39</v>
      </c>
      <c r="D60" s="6" t="n">
        <v>59</v>
      </c>
    </row>
    <row r="61" spans="1:5">
      <c r="A61" s="4" t="s">
        <v>53</v>
      </c>
      <c r="C61" s="6" t="n">
        <v>-52</v>
      </c>
    </row>
    <row r="62" spans="1:5">
      <c r="A62" s="4" t="s">
        <v>54</v>
      </c>
      <c r="C62" s="6" t="n">
        <v>31</v>
      </c>
      <c r="D62" s="6" t="n">
        <v>-16</v>
      </c>
    </row>
    <row r="63" spans="1:5">
      <c r="A63" s="4" t="s">
        <v>55</v>
      </c>
      <c r="C63" s="6" t="n">
        <v>-60</v>
      </c>
      <c r="D63" s="6" t="n">
        <v>43</v>
      </c>
    </row>
    <row r="64" spans="1:5">
      <c r="A64" s="3" t="s">
        <v>56</v>
      </c>
    </row>
    <row r="65" spans="1:5">
      <c r="A65" s="4" t="s">
        <v>713</v>
      </c>
      <c r="C65" s="6" t="n">
        <v>26</v>
      </c>
      <c r="D65" s="6" t="n">
        <v>-323</v>
      </c>
    </row>
    <row r="66" spans="1:5">
      <c r="A66" s="4" t="s">
        <v>57</v>
      </c>
      <c r="C66" s="6" t="n">
        <v>53</v>
      </c>
      <c r="D66" s="6" t="n">
        <v>234</v>
      </c>
    </row>
    <row r="67" spans="1:5">
      <c r="A67" s="4" t="s">
        <v>58</v>
      </c>
      <c r="C67" s="6" t="n">
        <v>44</v>
      </c>
      <c r="D67" s="6" t="n">
        <v>56</v>
      </c>
    </row>
    <row r="68" spans="1:5">
      <c r="A68" s="4" t="s">
        <v>54</v>
      </c>
      <c r="C68" s="6" t="n">
        <v>-12</v>
      </c>
      <c r="D68" s="6" t="n">
        <v>27</v>
      </c>
    </row>
    <row r="69" spans="1:5">
      <c r="A69" s="4" t="s">
        <v>59</v>
      </c>
      <c r="C69" s="6" t="n">
        <v>111</v>
      </c>
      <c r="D69" s="6" t="n">
        <v>-6</v>
      </c>
    </row>
    <row r="70" spans="1:5">
      <c r="A70" s="4" t="s">
        <v>60</v>
      </c>
      <c r="C70" s="6" t="n">
        <v>51</v>
      </c>
      <c r="D70" s="6" t="n">
        <v>37</v>
      </c>
    </row>
    <row r="71" spans="1:5">
      <c r="A71" s="4" t="s">
        <v>61</v>
      </c>
      <c r="C71" s="6" t="n">
        <v>204</v>
      </c>
      <c r="D71" s="6" t="n">
        <v>-314</v>
      </c>
    </row>
    <row r="72" spans="1:5">
      <c r="A72" s="3" t="s">
        <v>714</v>
      </c>
    </row>
    <row r="73" spans="1:5">
      <c r="A73" s="4" t="s">
        <v>40</v>
      </c>
      <c r="C73" s="6" t="n">
        <v>174</v>
      </c>
      <c r="D73" s="6" t="n">
        <v>-314</v>
      </c>
    </row>
    <row r="74" spans="1:5">
      <c r="A74" s="4" t="s">
        <v>63</v>
      </c>
      <c r="C74" s="6" t="n">
        <v>30</v>
      </c>
    </row>
    <row r="75" spans="1:5">
      <c r="A75" s="4" t="s">
        <v>711</v>
      </c>
    </row>
    <row r="76" spans="1:5">
      <c r="A76" s="3" t="s">
        <v>201</v>
      </c>
    </row>
    <row r="77" spans="1:5">
      <c r="A77" s="4" t="s">
        <v>702</v>
      </c>
      <c r="C77" s="6" t="n">
        <v>1922</v>
      </c>
      <c r="D77" s="6" t="n">
        <v>1481</v>
      </c>
    </row>
    <row r="78" spans="1:5">
      <c r="A78" s="3" t="s">
        <v>48</v>
      </c>
    </row>
    <row r="79" spans="1:5">
      <c r="A79" s="4" t="s">
        <v>49</v>
      </c>
      <c r="D79" s="6" t="n">
        <v>-2000</v>
      </c>
    </row>
    <row r="80" spans="1:5">
      <c r="A80" s="4" t="s">
        <v>51</v>
      </c>
      <c r="C80" s="6" t="n">
        <v>-68</v>
      </c>
    </row>
    <row r="81" spans="1:5">
      <c r="A81" s="4" t="s">
        <v>52</v>
      </c>
      <c r="C81" s="6" t="n">
        <v>-57</v>
      </c>
      <c r="D81" s="6" t="n">
        <v>36</v>
      </c>
    </row>
    <row r="82" spans="1:5">
      <c r="A82" s="4" t="s">
        <v>53</v>
      </c>
      <c r="C82" s="6" t="n">
        <v>39</v>
      </c>
      <c r="D82" s="6" t="n">
        <v>-3</v>
      </c>
    </row>
    <row r="83" spans="1:5">
      <c r="A83" s="4" t="s">
        <v>54</v>
      </c>
      <c r="C83" s="6" t="n">
        <v>-5</v>
      </c>
      <c r="D83" s="6" t="n">
        <v>516</v>
      </c>
    </row>
    <row r="84" spans="1:5">
      <c r="A84" s="4" t="s">
        <v>55</v>
      </c>
      <c r="C84" s="6" t="n">
        <v>-91</v>
      </c>
      <c r="D84" s="6" t="n">
        <v>-1451</v>
      </c>
    </row>
    <row r="85" spans="1:5">
      <c r="A85" s="3" t="s">
        <v>56</v>
      </c>
    </row>
    <row r="86" spans="1:5">
      <c r="A86" s="4" t="s">
        <v>713</v>
      </c>
      <c r="C86" s="6" t="n">
        <v>-38</v>
      </c>
      <c r="D86" s="6" t="n">
        <v>532</v>
      </c>
    </row>
    <row r="87" spans="1:5">
      <c r="A87" s="4" t="s">
        <v>57</v>
      </c>
      <c r="C87" s="6" t="n">
        <v>358</v>
      </c>
      <c r="D87" s="6" t="n">
        <v>-433</v>
      </c>
    </row>
    <row r="88" spans="1:5">
      <c r="A88" s="4" t="s">
        <v>58</v>
      </c>
      <c r="C88" s="6" t="n">
        <v>5</v>
      </c>
      <c r="D88" s="6" t="n">
        <v>-393</v>
      </c>
    </row>
    <row r="89" spans="1:5">
      <c r="A89" s="4" t="s">
        <v>54</v>
      </c>
      <c r="C89" s="6" t="n">
        <v>-98</v>
      </c>
      <c r="D89" s="6" t="n">
        <v>-20</v>
      </c>
    </row>
    <row r="90" spans="1:5">
      <c r="A90" s="4" t="s">
        <v>59</v>
      </c>
      <c r="C90" s="6" t="n">
        <v>227</v>
      </c>
      <c r="D90" s="6" t="n">
        <v>-314</v>
      </c>
    </row>
    <row r="91" spans="1:5">
      <c r="A91" s="4" t="s">
        <v>60</v>
      </c>
      <c r="C91" s="6" t="n">
        <v>136</v>
      </c>
      <c r="D91" s="6" t="n">
        <v>-1765</v>
      </c>
    </row>
    <row r="92" spans="1:5">
      <c r="A92" s="4" t="s">
        <v>61</v>
      </c>
      <c r="C92" s="6" t="n">
        <v>2058</v>
      </c>
      <c r="D92" s="6" t="n">
        <v>-284</v>
      </c>
    </row>
    <row r="93" spans="1:5">
      <c r="A93" s="3" t="s">
        <v>714</v>
      </c>
    </row>
    <row r="94" spans="1:5">
      <c r="A94" s="4" t="s">
        <v>40</v>
      </c>
      <c r="C94" s="6" t="n">
        <v>1903</v>
      </c>
      <c r="D94" s="6" t="n">
        <v>-286</v>
      </c>
    </row>
    <row r="95" spans="1:5">
      <c r="A95" s="4" t="s">
        <v>63</v>
      </c>
      <c r="C95" s="6" t="n">
        <v>154</v>
      </c>
    </row>
    <row r="96" spans="1:5">
      <c r="A96" s="4" t="s">
        <v>42</v>
      </c>
      <c r="C96" s="5" t="n">
        <v>1</v>
      </c>
      <c r="D96" s="5" t="n">
        <v>2</v>
      </c>
    </row>
    <row r="97" spans="1:5"/>
    <row r="98" spans="1:5">
      <c r="A98" s="4" t="s">
        <v>22</v>
      </c>
      <c r="B98" s="4" t="s">
        <v>45</v>
      </c>
    </row>
    <row r="99" spans="1:5">
      <c r="A99" s="4" t="s">
        <v>64</v>
      </c>
      <c r="B99" s="4" t="s">
        <v>65</v>
      </c>
    </row>
  </sheetData>
  <mergeCells count="6">
    <mergeCell ref="A1:B2"/>
    <mergeCell ref="C1:E1"/>
    <mergeCell ref="D2:E2"/>
    <mergeCell ref="A97:D97"/>
    <mergeCell ref="B98:D98"/>
    <mergeCell ref="B99:D9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74</v>
      </c>
      <c r="D1" s="2" t="s">
        <v>21</v>
      </c>
    </row>
    <row r="2" spans="1:4">
      <c r="A2" s="3" t="s">
        <v>75</v>
      </c>
    </row>
    <row r="3" spans="1:4">
      <c r="A3" s="4" t="s">
        <v>76</v>
      </c>
      <c r="B3" s="5" t="n">
        <v>85380</v>
      </c>
      <c r="C3" s="5" t="n">
        <v>88897</v>
      </c>
    </row>
    <row r="4" spans="1:4">
      <c r="A4" s="4" t="s">
        <v>77</v>
      </c>
      <c r="B4" s="6" t="n">
        <v>85364</v>
      </c>
      <c r="C4" s="6" t="n">
        <v>75119</v>
      </c>
    </row>
    <row r="5" spans="1:4">
      <c r="A5" s="4" t="s">
        <v>78</v>
      </c>
      <c r="B5" s="6" t="n">
        <v>145594</v>
      </c>
      <c r="C5" s="6" t="n">
        <v>133349</v>
      </c>
    </row>
    <row r="6" spans="1:4">
      <c r="A6" s="4" t="s">
        <v>79</v>
      </c>
      <c r="B6" s="6" t="n">
        <v>8438</v>
      </c>
      <c r="C6" s="6" t="n">
        <v>2928</v>
      </c>
    </row>
    <row r="7" spans="1:4">
      <c r="A7" s="4" t="s">
        <v>80</v>
      </c>
      <c r="B7" s="6" t="n">
        <v>12935</v>
      </c>
      <c r="C7" s="6" t="n">
        <v>12947</v>
      </c>
    </row>
    <row r="8" spans="1:4">
      <c r="A8" s="4" t="s">
        <v>81</v>
      </c>
      <c r="B8" s="6" t="n">
        <v>310631</v>
      </c>
      <c r="C8" s="6" t="n">
        <v>305089</v>
      </c>
    </row>
    <row r="9" spans="1:4">
      <c r="A9" s="4" t="s">
        <v>716</v>
      </c>
      <c r="B9" s="6" t="n">
        <v>65634</v>
      </c>
      <c r="C9" s="6" t="n">
        <v>59485</v>
      </c>
    </row>
    <row r="10" spans="1:4">
      <c r="A10" s="4" t="s">
        <v>83</v>
      </c>
      <c r="B10" s="6" t="n">
        <v>6631</v>
      </c>
      <c r="C10" s="6" t="n">
        <v>6616</v>
      </c>
    </row>
    <row r="11" spans="1:4">
      <c r="A11" s="4" t="s">
        <v>84</v>
      </c>
      <c r="B11" s="6" t="n">
        <v>9262</v>
      </c>
      <c r="C11" s="6" t="n">
        <v>9805</v>
      </c>
    </row>
    <row r="12" spans="1:4">
      <c r="A12" s="4" t="s">
        <v>85</v>
      </c>
      <c r="B12" s="6" t="n">
        <v>729869</v>
      </c>
      <c r="C12" s="6" t="n">
        <v>694235</v>
      </c>
    </row>
    <row r="13" spans="1:4">
      <c r="A13" s="3" t="s">
        <v>86</v>
      </c>
    </row>
    <row r="14" spans="1:4">
      <c r="A14" s="4" t="s">
        <v>87</v>
      </c>
      <c r="B14" s="6" t="n">
        <v>23093</v>
      </c>
      <c r="C14" s="6" t="n">
        <v>23297</v>
      </c>
    </row>
    <row r="15" spans="1:4">
      <c r="A15" s="4" t="s">
        <v>88</v>
      </c>
      <c r="B15" s="6" t="n">
        <v>361626</v>
      </c>
      <c r="C15" s="6" t="n">
        <v>360914</v>
      </c>
    </row>
    <row r="16" spans="1:4">
      <c r="A16" s="4" t="s">
        <v>79</v>
      </c>
      <c r="B16" s="6" t="n">
        <v>7619</v>
      </c>
      <c r="C16" s="6" t="n">
        <v>3066</v>
      </c>
    </row>
    <row r="17" spans="1:4">
      <c r="A17" s="4" t="s">
        <v>89</v>
      </c>
      <c r="B17" s="6" t="n">
        <v>84135</v>
      </c>
      <c r="C17" s="6" t="n">
        <v>72350</v>
      </c>
    </row>
    <row r="18" spans="1:4">
      <c r="A18" s="4" t="s">
        <v>78</v>
      </c>
      <c r="B18" s="6" t="n">
        <v>141697</v>
      </c>
      <c r="C18" s="6" t="n">
        <v>128897</v>
      </c>
    </row>
    <row r="19" spans="1:4">
      <c r="A19" s="4" t="s">
        <v>717</v>
      </c>
      <c r="B19" s="6" t="n">
        <v>46485</v>
      </c>
      <c r="C19" s="6" t="n">
        <v>39732</v>
      </c>
    </row>
    <row r="20" spans="1:4">
      <c r="A20" s="4" t="s">
        <v>91</v>
      </c>
      <c r="B20" s="6" t="n">
        <v>9808</v>
      </c>
      <c r="C20" s="6" t="n">
        <v>10535</v>
      </c>
    </row>
    <row r="21" spans="1:4">
      <c r="A21" s="4" t="s">
        <v>92</v>
      </c>
      <c r="B21" s="6" t="n">
        <v>9169</v>
      </c>
      <c r="C21" s="6" t="n">
        <v>8954</v>
      </c>
    </row>
    <row r="22" spans="1:4">
      <c r="A22" s="4" t="s">
        <v>93</v>
      </c>
      <c r="B22" s="6" t="n">
        <v>683632</v>
      </c>
      <c r="C22" s="6" t="n">
        <v>647745</v>
      </c>
    </row>
    <row r="23" spans="1:4">
      <c r="A23" s="4" t="s">
        <v>96</v>
      </c>
      <c r="B23" s="6" t="n">
        <v>46221</v>
      </c>
      <c r="C23" s="6" t="n">
        <v>45736</v>
      </c>
    </row>
    <row r="24" spans="1:4">
      <c r="A24" s="4" t="s">
        <v>42</v>
      </c>
      <c r="B24" s="6" t="n">
        <v>16</v>
      </c>
      <c r="C24" s="6" t="n">
        <v>754</v>
      </c>
    </row>
    <row r="25" spans="1:4">
      <c r="A25" s="4" t="s">
        <v>97</v>
      </c>
      <c r="B25" s="6" t="n">
        <v>46237</v>
      </c>
      <c r="C25" s="6" t="n">
        <v>46490</v>
      </c>
      <c r="D25" s="5" t="n">
        <v>48491</v>
      </c>
    </row>
    <row r="26" spans="1:4">
      <c r="A26" s="4" t="s">
        <v>98</v>
      </c>
      <c r="B26" s="6" t="n">
        <v>729869</v>
      </c>
      <c r="C26" s="6" t="n">
        <v>694235</v>
      </c>
    </row>
    <row r="27" spans="1:4">
      <c r="A27" s="4" t="s">
        <v>703</v>
      </c>
    </row>
    <row r="28" spans="1:4">
      <c r="A28" s="3" t="s">
        <v>75</v>
      </c>
    </row>
    <row r="29" spans="1:4">
      <c r="A29" s="4" t="s">
        <v>76</v>
      </c>
      <c r="B29" s="6" t="n">
        <v>1</v>
      </c>
    </row>
    <row r="30" spans="1:4">
      <c r="A30" s="4" t="s">
        <v>77</v>
      </c>
      <c r="B30" s="6" t="n">
        <v>-124</v>
      </c>
      <c r="C30" s="6" t="n">
        <v>-99</v>
      </c>
    </row>
    <row r="31" spans="1:4">
      <c r="A31" s="4" t="s">
        <v>78</v>
      </c>
      <c r="B31" s="6" t="n">
        <v>-10932</v>
      </c>
      <c r="C31" s="6" t="n">
        <v>-2717</v>
      </c>
    </row>
    <row r="32" spans="1:4">
      <c r="A32" s="4" t="s">
        <v>80</v>
      </c>
      <c r="B32" s="6" t="n">
        <v>14</v>
      </c>
      <c r="C32" s="6" t="n">
        <v>-34</v>
      </c>
    </row>
    <row r="33" spans="1:4">
      <c r="A33" s="4" t="s">
        <v>81</v>
      </c>
      <c r="B33" s="6" t="n">
        <v>-18</v>
      </c>
      <c r="C33" s="6" t="n">
        <v>-19</v>
      </c>
    </row>
    <row r="34" spans="1:4">
      <c r="A34" s="4" t="s">
        <v>718</v>
      </c>
      <c r="B34" s="6" t="n">
        <v>-52351</v>
      </c>
      <c r="C34" s="6" t="n">
        <v>-51468</v>
      </c>
    </row>
    <row r="35" spans="1:4">
      <c r="A35" s="4" t="s">
        <v>716</v>
      </c>
      <c r="B35" s="6" t="n">
        <v>-258</v>
      </c>
      <c r="C35" s="6" t="n">
        <v>-232</v>
      </c>
    </row>
    <row r="36" spans="1:4">
      <c r="A36" s="4" t="s">
        <v>83</v>
      </c>
      <c r="B36" s="6" t="n">
        <v>302</v>
      </c>
      <c r="C36" s="6" t="n">
        <v>302</v>
      </c>
    </row>
    <row r="37" spans="1:4">
      <c r="A37" s="4" t="s">
        <v>84</v>
      </c>
      <c r="B37" s="6" t="n">
        <v>-59925</v>
      </c>
      <c r="C37" s="6" t="n">
        <v>-60023</v>
      </c>
    </row>
    <row r="38" spans="1:4">
      <c r="A38" s="4" t="s">
        <v>85</v>
      </c>
      <c r="B38" s="6" t="n">
        <v>-123291</v>
      </c>
      <c r="C38" s="6" t="n">
        <v>-114290</v>
      </c>
    </row>
    <row r="39" spans="1:4">
      <c r="A39" s="3" t="s">
        <v>86</v>
      </c>
    </row>
    <row r="40" spans="1:4">
      <c r="A40" s="4" t="s">
        <v>87</v>
      </c>
      <c r="B40" s="6" t="n">
        <v>-1</v>
      </c>
      <c r="C40" s="6" t="n">
        <v>-76</v>
      </c>
    </row>
    <row r="41" spans="1:4">
      <c r="A41" s="4" t="s">
        <v>88</v>
      </c>
      <c r="B41" s="6" t="n">
        <v>27</v>
      </c>
      <c r="C41" s="6" t="n">
        <v>-7</v>
      </c>
    </row>
    <row r="42" spans="1:4">
      <c r="A42" s="4" t="s">
        <v>719</v>
      </c>
      <c r="B42" s="6" t="n">
        <v>-52351</v>
      </c>
      <c r="C42" s="6" t="n">
        <v>-51468</v>
      </c>
    </row>
    <row r="43" spans="1:4">
      <c r="A43" s="4" t="s">
        <v>89</v>
      </c>
      <c r="B43" s="6" t="n">
        <v>-124</v>
      </c>
      <c r="C43" s="6" t="n">
        <v>-99</v>
      </c>
    </row>
    <row r="44" spans="1:4">
      <c r="A44" s="4" t="s">
        <v>78</v>
      </c>
      <c r="B44" s="6" t="n">
        <v>-10932</v>
      </c>
      <c r="C44" s="6" t="n">
        <v>-2717</v>
      </c>
    </row>
    <row r="45" spans="1:4">
      <c r="A45" s="4" t="s">
        <v>717</v>
      </c>
      <c r="B45" s="6" t="n">
        <v>19</v>
      </c>
      <c r="C45" s="6" t="n">
        <v>7</v>
      </c>
    </row>
    <row r="46" spans="1:4">
      <c r="A46" s="4" t="s">
        <v>91</v>
      </c>
      <c r="B46" s="6" t="n">
        <v>-145</v>
      </c>
      <c r="C46" s="6" t="n">
        <v>-123</v>
      </c>
    </row>
    <row r="47" spans="1:4">
      <c r="A47" s="4" t="s">
        <v>92</v>
      </c>
      <c r="B47" s="6" t="n">
        <v>-592</v>
      </c>
      <c r="C47" s="6" t="n">
        <v>-561</v>
      </c>
    </row>
    <row r="48" spans="1:4">
      <c r="A48" s="4" t="s">
        <v>93</v>
      </c>
      <c r="B48" s="6" t="n">
        <v>-64099</v>
      </c>
      <c r="C48" s="6" t="n">
        <v>-55044</v>
      </c>
    </row>
    <row r="49" spans="1:4">
      <c r="A49" s="4" t="s">
        <v>96</v>
      </c>
      <c r="B49" s="6" t="n">
        <v>-59195</v>
      </c>
      <c r="C49" s="6" t="n">
        <v>-59989</v>
      </c>
    </row>
    <row r="50" spans="1:4">
      <c r="A50" s="4" t="s">
        <v>42</v>
      </c>
      <c r="B50" s="6" t="n">
        <v>3</v>
      </c>
      <c r="C50" s="6" t="n">
        <v>743</v>
      </c>
    </row>
    <row r="51" spans="1:4">
      <c r="A51" s="4" t="s">
        <v>97</v>
      </c>
      <c r="B51" s="6" t="n">
        <v>-59192</v>
      </c>
      <c r="C51" s="6" t="n">
        <v>-59246</v>
      </c>
    </row>
    <row r="52" spans="1:4">
      <c r="A52" s="4" t="s">
        <v>98</v>
      </c>
      <c r="B52" s="6" t="n">
        <v>-123291</v>
      </c>
      <c r="C52" s="6" t="n">
        <v>-114290</v>
      </c>
    </row>
    <row r="53" spans="1:4">
      <c r="A53" s="4" t="s">
        <v>705</v>
      </c>
    </row>
    <row r="54" spans="1:4">
      <c r="A54" s="3" t="s">
        <v>75</v>
      </c>
    </row>
    <row r="55" spans="1:4">
      <c r="A55" s="4" t="s">
        <v>78</v>
      </c>
      <c r="B55" s="6" t="n">
        <v>1083</v>
      </c>
      <c r="C55" s="6" t="n">
        <v>543</v>
      </c>
    </row>
    <row r="56" spans="1:4">
      <c r="A56" s="4" t="s">
        <v>718</v>
      </c>
      <c r="B56" s="6" t="n">
        <v>26536</v>
      </c>
      <c r="C56" s="6" t="n">
        <v>22791</v>
      </c>
    </row>
    <row r="57" spans="1:4">
      <c r="A57" s="4" t="s">
        <v>716</v>
      </c>
      <c r="B57" s="6" t="n">
        <v>260</v>
      </c>
      <c r="C57" s="6" t="n">
        <v>241</v>
      </c>
    </row>
    <row r="58" spans="1:4">
      <c r="A58" s="4" t="s">
        <v>84</v>
      </c>
      <c r="B58" s="6" t="n">
        <v>56823</v>
      </c>
      <c r="C58" s="6" t="n">
        <v>56773</v>
      </c>
    </row>
    <row r="59" spans="1:4">
      <c r="A59" s="4" t="s">
        <v>85</v>
      </c>
      <c r="B59" s="6" t="n">
        <v>84702</v>
      </c>
      <c r="C59" s="6" t="n">
        <v>80348</v>
      </c>
    </row>
    <row r="60" spans="1:4">
      <c r="A60" s="3" t="s">
        <v>86</v>
      </c>
    </row>
    <row r="61" spans="1:4">
      <c r="A61" s="4" t="s">
        <v>719</v>
      </c>
      <c r="B61" s="6" t="n">
        <v>916</v>
      </c>
      <c r="C61" s="6" t="n">
        <v>635</v>
      </c>
    </row>
    <row r="62" spans="1:4">
      <c r="A62" s="4" t="s">
        <v>78</v>
      </c>
      <c r="B62" s="6" t="n">
        <v>722</v>
      </c>
      <c r="C62" s="6" t="n">
        <v>445</v>
      </c>
    </row>
    <row r="63" spans="1:4">
      <c r="A63" s="4" t="s">
        <v>717</v>
      </c>
      <c r="B63" s="6" t="n">
        <v>20016</v>
      </c>
      <c r="C63" s="6" t="n">
        <v>16821</v>
      </c>
    </row>
    <row r="64" spans="1:4">
      <c r="A64" s="4" t="s">
        <v>91</v>
      </c>
      <c r="B64" s="6" t="n">
        <v>7337</v>
      </c>
      <c r="C64" s="6" t="n">
        <v>7941</v>
      </c>
    </row>
    <row r="65" spans="1:4">
      <c r="A65" s="4" t="s">
        <v>92</v>
      </c>
      <c r="B65" s="6" t="n">
        <v>280</v>
      </c>
      <c r="C65" s="6" t="n">
        <v>119</v>
      </c>
    </row>
    <row r="66" spans="1:4">
      <c r="A66" s="4" t="s">
        <v>93</v>
      </c>
      <c r="B66" s="6" t="n">
        <v>29271</v>
      </c>
      <c r="C66" s="6" t="n">
        <v>25961</v>
      </c>
    </row>
    <row r="67" spans="1:4">
      <c r="A67" s="4" t="s">
        <v>96</v>
      </c>
      <c r="B67" s="6" t="n">
        <v>55431</v>
      </c>
      <c r="C67" s="6" t="n">
        <v>54387</v>
      </c>
    </row>
    <row r="68" spans="1:4">
      <c r="A68" s="4" t="s">
        <v>97</v>
      </c>
      <c r="B68" s="6" t="n">
        <v>55431</v>
      </c>
      <c r="C68" s="6" t="n">
        <v>54387</v>
      </c>
    </row>
    <row r="69" spans="1:4">
      <c r="A69" s="4" t="s">
        <v>98</v>
      </c>
      <c r="B69" s="6" t="n">
        <v>84702</v>
      </c>
      <c r="C69" s="6" t="n">
        <v>80348</v>
      </c>
    </row>
    <row r="70" spans="1:4">
      <c r="A70" s="4" t="s">
        <v>709</v>
      </c>
    </row>
    <row r="71" spans="1:4">
      <c r="A71" s="3" t="s">
        <v>75</v>
      </c>
    </row>
    <row r="72" spans="1:4">
      <c r="A72" s="4" t="s">
        <v>76</v>
      </c>
      <c r="B72" s="6" t="n">
        <v>12874</v>
      </c>
      <c r="C72" s="6" t="n">
        <v>11095</v>
      </c>
    </row>
    <row r="73" spans="1:4">
      <c r="A73" s="4" t="s">
        <v>77</v>
      </c>
      <c r="B73" s="6" t="n">
        <v>64784</v>
      </c>
      <c r="C73" s="6" t="n">
        <v>61990</v>
      </c>
    </row>
    <row r="74" spans="1:4">
      <c r="A74" s="4" t="s">
        <v>78</v>
      </c>
      <c r="B74" s="6" t="n">
        <v>147840</v>
      </c>
      <c r="C74" s="6" t="n">
        <v>134291</v>
      </c>
    </row>
    <row r="75" spans="1:4">
      <c r="A75" s="4" t="s">
        <v>79</v>
      </c>
      <c r="B75" s="6" t="n">
        <v>6305</v>
      </c>
      <c r="C75" s="6" t="n">
        <v>1421</v>
      </c>
    </row>
    <row r="76" spans="1:4">
      <c r="A76" s="4" t="s">
        <v>80</v>
      </c>
      <c r="B76" s="6" t="n">
        <v>628</v>
      </c>
      <c r="C76" s="6" t="n">
        <v>454</v>
      </c>
    </row>
    <row r="77" spans="1:4">
      <c r="A77" s="4" t="s">
        <v>81</v>
      </c>
      <c r="B77" s="6" t="n">
        <v>8541</v>
      </c>
      <c r="C77" s="6" t="n">
        <v>7908</v>
      </c>
    </row>
    <row r="78" spans="1:4">
      <c r="A78" s="4" t="s">
        <v>718</v>
      </c>
      <c r="B78" s="6" t="n">
        <v>11539</v>
      </c>
      <c r="C78" s="6" t="n">
        <v>11800</v>
      </c>
    </row>
    <row r="79" spans="1:4">
      <c r="A79" s="4" t="s">
        <v>716</v>
      </c>
      <c r="B79" s="6" t="n">
        <v>12833</v>
      </c>
      <c r="C79" s="6" t="n">
        <v>10995</v>
      </c>
    </row>
    <row r="80" spans="1:4">
      <c r="A80" s="4" t="s">
        <v>84</v>
      </c>
      <c r="B80" s="6" t="n">
        <v>2034</v>
      </c>
      <c r="C80" s="6" t="n">
        <v>2087</v>
      </c>
    </row>
    <row r="81" spans="1:4">
      <c r="A81" s="4" t="s">
        <v>85</v>
      </c>
      <c r="B81" s="6" t="n">
        <v>267378</v>
      </c>
      <c r="C81" s="6" t="n">
        <v>242041</v>
      </c>
    </row>
    <row r="82" spans="1:4">
      <c r="A82" s="3" t="s">
        <v>86</v>
      </c>
    </row>
    <row r="83" spans="1:4">
      <c r="A83" s="4" t="s">
        <v>87</v>
      </c>
      <c r="B83" s="6" t="n">
        <v>3593</v>
      </c>
      <c r="C83" s="6" t="n">
        <v>2777</v>
      </c>
    </row>
    <row r="84" spans="1:4">
      <c r="A84" s="4" t="s">
        <v>88</v>
      </c>
      <c r="B84" s="6" t="n">
        <v>2046</v>
      </c>
      <c r="C84" s="6" t="n">
        <v>2390</v>
      </c>
    </row>
    <row r="85" spans="1:4">
      <c r="A85" s="4" t="s">
        <v>719</v>
      </c>
      <c r="B85" s="6" t="n">
        <v>21071</v>
      </c>
      <c r="C85" s="6" t="n">
        <v>23505</v>
      </c>
    </row>
    <row r="86" spans="1:4">
      <c r="A86" s="4" t="s">
        <v>79</v>
      </c>
      <c r="B86" s="6" t="n">
        <v>6067</v>
      </c>
      <c r="C86" s="6" t="n">
        <v>1977</v>
      </c>
    </row>
    <row r="87" spans="1:4">
      <c r="A87" s="4" t="s">
        <v>89</v>
      </c>
      <c r="B87" s="6" t="n">
        <v>61617</v>
      </c>
      <c r="C87" s="6" t="n">
        <v>54540</v>
      </c>
    </row>
    <row r="88" spans="1:4">
      <c r="A88" s="4" t="s">
        <v>78</v>
      </c>
      <c r="B88" s="6" t="n">
        <v>144533</v>
      </c>
      <c r="C88" s="6" t="n">
        <v>129974</v>
      </c>
    </row>
    <row r="89" spans="1:4">
      <c r="A89" s="4" t="s">
        <v>717</v>
      </c>
      <c r="B89" s="6" t="n">
        <v>17962</v>
      </c>
      <c r="C89" s="6" t="n">
        <v>16279</v>
      </c>
    </row>
    <row r="90" spans="1:4">
      <c r="A90" s="4" t="s">
        <v>91</v>
      </c>
      <c r="B90" s="6" t="n">
        <v>626</v>
      </c>
      <c r="C90" s="6" t="n">
        <v>659</v>
      </c>
    </row>
    <row r="91" spans="1:4">
      <c r="A91" s="4" t="s">
        <v>92</v>
      </c>
      <c r="B91" s="6" t="n">
        <v>1490</v>
      </c>
      <c r="C91" s="6" t="n">
        <v>1018</v>
      </c>
    </row>
    <row r="92" spans="1:4">
      <c r="A92" s="4" t="s">
        <v>93</v>
      </c>
      <c r="B92" s="6" t="n">
        <v>259005</v>
      </c>
      <c r="C92" s="6" t="n">
        <v>233119</v>
      </c>
    </row>
    <row r="93" spans="1:4">
      <c r="A93" s="4" t="s">
        <v>96</v>
      </c>
      <c r="B93" s="6" t="n">
        <v>8373</v>
      </c>
      <c r="C93" s="6" t="n">
        <v>8922</v>
      </c>
    </row>
    <row r="94" spans="1:4">
      <c r="A94" s="4" t="s">
        <v>97</v>
      </c>
      <c r="B94" s="6" t="n">
        <v>8373</v>
      </c>
      <c r="C94" s="6" t="n">
        <v>8922</v>
      </c>
    </row>
    <row r="95" spans="1:4">
      <c r="A95" s="4" t="s">
        <v>98</v>
      </c>
      <c r="B95" s="6" t="n">
        <v>267378</v>
      </c>
      <c r="C95" s="6" t="n">
        <v>242041</v>
      </c>
    </row>
    <row r="96" spans="1:4">
      <c r="A96" s="4" t="s">
        <v>711</v>
      </c>
    </row>
    <row r="97" spans="1:4">
      <c r="A97" s="3" t="s">
        <v>75</v>
      </c>
    </row>
    <row r="98" spans="1:4">
      <c r="A98" s="4" t="s">
        <v>76</v>
      </c>
      <c r="B98" s="6" t="n">
        <v>72505</v>
      </c>
      <c r="C98" s="6" t="n">
        <v>77802</v>
      </c>
    </row>
    <row r="99" spans="1:4">
      <c r="A99" s="4" t="s">
        <v>77</v>
      </c>
      <c r="B99" s="6" t="n">
        <v>20704</v>
      </c>
      <c r="C99" s="6" t="n">
        <v>13228</v>
      </c>
    </row>
    <row r="100" spans="1:4">
      <c r="A100" s="4" t="s">
        <v>78</v>
      </c>
      <c r="B100" s="6" t="n">
        <v>7603</v>
      </c>
      <c r="C100" s="6" t="n">
        <v>1232</v>
      </c>
    </row>
    <row r="101" spans="1:4">
      <c r="A101" s="4" t="s">
        <v>79</v>
      </c>
      <c r="B101" s="6" t="n">
        <v>2133</v>
      </c>
      <c r="C101" s="6" t="n">
        <v>1507</v>
      </c>
    </row>
    <row r="102" spans="1:4">
      <c r="A102" s="4" t="s">
        <v>80</v>
      </c>
      <c r="B102" s="6" t="n">
        <v>12293</v>
      </c>
      <c r="C102" s="6" t="n">
        <v>12527</v>
      </c>
    </row>
    <row r="103" spans="1:4">
      <c r="A103" s="4" t="s">
        <v>81</v>
      </c>
      <c r="B103" s="6" t="n">
        <v>302108</v>
      </c>
      <c r="C103" s="6" t="n">
        <v>297200</v>
      </c>
    </row>
    <row r="104" spans="1:4">
      <c r="A104" s="4" t="s">
        <v>718</v>
      </c>
      <c r="B104" s="6" t="n">
        <v>14276</v>
      </c>
      <c r="C104" s="6" t="n">
        <v>16877</v>
      </c>
    </row>
    <row r="105" spans="1:4">
      <c r="A105" s="4" t="s">
        <v>716</v>
      </c>
      <c r="B105" s="6" t="n">
        <v>52799</v>
      </c>
      <c r="C105" s="6" t="n">
        <v>48481</v>
      </c>
    </row>
    <row r="106" spans="1:4">
      <c r="A106" s="4" t="s">
        <v>83</v>
      </c>
      <c r="B106" s="6" t="n">
        <v>6329</v>
      </c>
      <c r="C106" s="6" t="n">
        <v>6314</v>
      </c>
    </row>
    <row r="107" spans="1:4">
      <c r="A107" s="4" t="s">
        <v>84</v>
      </c>
      <c r="B107" s="6" t="n">
        <v>10330</v>
      </c>
      <c r="C107" s="6" t="n">
        <v>10968</v>
      </c>
    </row>
    <row r="108" spans="1:4">
      <c r="A108" s="4" t="s">
        <v>85</v>
      </c>
      <c r="B108" s="6" t="n">
        <v>501080</v>
      </c>
      <c r="C108" s="6" t="n">
        <v>486136</v>
      </c>
    </row>
    <row r="109" spans="1:4">
      <c r="A109" s="3" t="s">
        <v>86</v>
      </c>
    </row>
    <row r="110" spans="1:4">
      <c r="A110" s="4" t="s">
        <v>87</v>
      </c>
      <c r="B110" s="6" t="n">
        <v>19501</v>
      </c>
      <c r="C110" s="6" t="n">
        <v>20596</v>
      </c>
    </row>
    <row r="111" spans="1:4">
      <c r="A111" s="4" t="s">
        <v>88</v>
      </c>
      <c r="B111" s="6" t="n">
        <v>359553</v>
      </c>
      <c r="C111" s="6" t="n">
        <v>358531</v>
      </c>
    </row>
    <row r="112" spans="1:4">
      <c r="A112" s="4" t="s">
        <v>719</v>
      </c>
      <c r="B112" s="6" t="n">
        <v>30364</v>
      </c>
      <c r="C112" s="6" t="n">
        <v>27328</v>
      </c>
    </row>
    <row r="113" spans="1:4">
      <c r="A113" s="4" t="s">
        <v>79</v>
      </c>
      <c r="B113" s="6" t="n">
        <v>1552</v>
      </c>
      <c r="C113" s="6" t="n">
        <v>1089</v>
      </c>
    </row>
    <row r="114" spans="1:4">
      <c r="A114" s="4" t="s">
        <v>89</v>
      </c>
      <c r="B114" s="6" t="n">
        <v>22642</v>
      </c>
      <c r="C114" s="6" t="n">
        <v>17909</v>
      </c>
    </row>
    <row r="115" spans="1:4">
      <c r="A115" s="4" t="s">
        <v>78</v>
      </c>
      <c r="B115" s="6" t="n">
        <v>7374</v>
      </c>
      <c r="C115" s="6" t="n">
        <v>1195</v>
      </c>
    </row>
    <row r="116" spans="1:4">
      <c r="A116" s="4" t="s">
        <v>717</v>
      </c>
      <c r="B116" s="6" t="n">
        <v>8488</v>
      </c>
      <c r="C116" s="6" t="n">
        <v>6625</v>
      </c>
    </row>
    <row r="117" spans="1:4">
      <c r="A117" s="4" t="s">
        <v>91</v>
      </c>
      <c r="B117" s="6" t="n">
        <v>1990</v>
      </c>
      <c r="C117" s="6" t="n">
        <v>2058</v>
      </c>
    </row>
    <row r="118" spans="1:4">
      <c r="A118" s="4" t="s">
        <v>92</v>
      </c>
      <c r="B118" s="6" t="n">
        <v>7991</v>
      </c>
      <c r="C118" s="6" t="n">
        <v>8378</v>
      </c>
    </row>
    <row r="119" spans="1:4">
      <c r="A119" s="4" t="s">
        <v>93</v>
      </c>
      <c r="B119" s="6" t="n">
        <v>459455</v>
      </c>
      <c r="C119" s="6" t="n">
        <v>443709</v>
      </c>
    </row>
    <row r="120" spans="1:4">
      <c r="A120" s="4" t="s">
        <v>96</v>
      </c>
      <c r="B120" s="6" t="n">
        <v>41612</v>
      </c>
      <c r="C120" s="6" t="n">
        <v>42416</v>
      </c>
    </row>
    <row r="121" spans="1:4">
      <c r="A121" s="4" t="s">
        <v>42</v>
      </c>
      <c r="B121" s="6" t="n">
        <v>13</v>
      </c>
      <c r="C121" s="6" t="n">
        <v>11</v>
      </c>
    </row>
    <row r="122" spans="1:4">
      <c r="A122" s="4" t="s">
        <v>97</v>
      </c>
      <c r="B122" s="6" t="n">
        <v>41625</v>
      </c>
      <c r="C122" s="6" t="n">
        <v>42427</v>
      </c>
    </row>
    <row r="123" spans="1:4">
      <c r="A123" s="4" t="s">
        <v>98</v>
      </c>
      <c r="B123" s="5" t="n">
        <v>501080</v>
      </c>
      <c r="C123" s="5" t="n">
        <v>486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21</v>
      </c>
    </row>
    <row r="3" spans="1:3">
      <c r="A3" s="3" t="s">
        <v>201</v>
      </c>
    </row>
    <row r="4" spans="1:3">
      <c r="A4" s="4" t="s">
        <v>160</v>
      </c>
      <c r="B4" s="5" t="n">
        <v>10013</v>
      </c>
      <c r="C4" s="5" t="n">
        <v>9798</v>
      </c>
    </row>
    <row r="5" spans="1:3">
      <c r="A5" s="4" t="s">
        <v>162</v>
      </c>
      <c r="B5" s="6" t="n">
        <v>-5776</v>
      </c>
      <c r="C5" s="6" t="n">
        <v>-3769</v>
      </c>
    </row>
    <row r="6" spans="1:3">
      <c r="A6" s="4" t="s">
        <v>164</v>
      </c>
      <c r="B6" s="6" t="n">
        <v>-2689</v>
      </c>
      <c r="C6" s="6" t="n">
        <v>-2307</v>
      </c>
    </row>
    <row r="7" spans="1:3">
      <c r="A7" s="4" t="s">
        <v>165</v>
      </c>
      <c r="B7" s="6" t="n">
        <v>211</v>
      </c>
      <c r="C7" s="6" t="n">
        <v>38</v>
      </c>
    </row>
    <row r="8" spans="1:3">
      <c r="A8" s="4" t="s">
        <v>721</v>
      </c>
      <c r="B8" s="6" t="n">
        <v>1759</v>
      </c>
      <c r="C8" s="6" t="n">
        <v>3760</v>
      </c>
    </row>
    <row r="9" spans="1:3">
      <c r="A9" s="4" t="s">
        <v>167</v>
      </c>
      <c r="B9" s="6" t="n">
        <v>108811</v>
      </c>
      <c r="C9" s="6" t="n">
        <v>122605</v>
      </c>
    </row>
    <row r="10" spans="1:3">
      <c r="A10" s="4" t="s">
        <v>168</v>
      </c>
      <c r="B10" s="5" t="n">
        <v>110570</v>
      </c>
      <c r="C10" s="6" t="n">
        <v>126365</v>
      </c>
    </row>
    <row r="11" spans="1:3">
      <c r="A11" s="4" t="s">
        <v>722</v>
      </c>
      <c r="B11" s="4" t="s">
        <v>685</v>
      </c>
    </row>
    <row r="12" spans="1:3">
      <c r="A12" s="4" t="s">
        <v>703</v>
      </c>
    </row>
    <row r="13" spans="1:3">
      <c r="A13" s="3" t="s">
        <v>201</v>
      </c>
    </row>
    <row r="14" spans="1:3">
      <c r="A14" s="4" t="s">
        <v>160</v>
      </c>
      <c r="B14" s="5" t="n">
        <v>-4565</v>
      </c>
      <c r="C14" s="6" t="n">
        <v>1540</v>
      </c>
    </row>
    <row r="15" spans="1:3">
      <c r="A15" s="4" t="s">
        <v>162</v>
      </c>
      <c r="B15" s="6" t="n">
        <v>753</v>
      </c>
      <c r="C15" s="6" t="n">
        <v>48529</v>
      </c>
    </row>
    <row r="16" spans="1:3">
      <c r="A16" s="4" t="s">
        <v>164</v>
      </c>
      <c r="B16" s="6" t="n">
        <v>6681</v>
      </c>
      <c r="C16" s="6" t="n">
        <v>1045</v>
      </c>
    </row>
    <row r="17" spans="1:3">
      <c r="A17" s="4" t="s">
        <v>165</v>
      </c>
      <c r="B17" s="6" t="n">
        <v>-31</v>
      </c>
      <c r="C17" s="6" t="n">
        <v>-477</v>
      </c>
    </row>
    <row r="18" spans="1:3">
      <c r="A18" s="4" t="s">
        <v>721</v>
      </c>
      <c r="B18" s="6" t="n">
        <v>2838</v>
      </c>
      <c r="C18" s="6" t="n">
        <v>50637</v>
      </c>
    </row>
    <row r="19" spans="1:3">
      <c r="A19" s="4" t="s">
        <v>167</v>
      </c>
      <c r="B19" s="6" t="n">
        <v>-7283</v>
      </c>
      <c r="C19" s="6" t="n">
        <v>-86912</v>
      </c>
    </row>
    <row r="20" spans="1:3">
      <c r="A20" s="4" t="s">
        <v>168</v>
      </c>
      <c r="B20" s="6" t="n">
        <v>-4445</v>
      </c>
      <c r="C20" s="6" t="n">
        <v>-36275</v>
      </c>
    </row>
    <row r="21" spans="1:3">
      <c r="A21" s="4" t="s">
        <v>705</v>
      </c>
    </row>
    <row r="22" spans="1:3">
      <c r="A22" s="3" t="s">
        <v>201</v>
      </c>
    </row>
    <row r="23" spans="1:3">
      <c r="A23" s="4" t="s">
        <v>160</v>
      </c>
      <c r="B23" s="6" t="n">
        <v>4125</v>
      </c>
      <c r="C23" s="6" t="n">
        <v>273</v>
      </c>
    </row>
    <row r="24" spans="1:3">
      <c r="A24" s="4" t="s">
        <v>162</v>
      </c>
      <c r="B24" s="6" t="n">
        <v>-521</v>
      </c>
    </row>
    <row r="25" spans="1:3">
      <c r="A25" s="4" t="s">
        <v>164</v>
      </c>
      <c r="B25" s="6" t="n">
        <v>-2632</v>
      </c>
      <c r="C25" s="6" t="n">
        <v>-345</v>
      </c>
    </row>
    <row r="26" spans="1:3">
      <c r="A26" s="4" t="s">
        <v>165</v>
      </c>
      <c r="B26" s="6" t="n">
        <v>7</v>
      </c>
      <c r="C26" s="6" t="n">
        <v>-1</v>
      </c>
    </row>
    <row r="27" spans="1:3">
      <c r="A27" s="4" t="s">
        <v>721</v>
      </c>
      <c r="B27" s="6" t="n">
        <v>979</v>
      </c>
      <c r="C27" s="6" t="n">
        <v>-73</v>
      </c>
    </row>
    <row r="28" spans="1:3">
      <c r="A28" s="4" t="s">
        <v>167</v>
      </c>
      <c r="B28" s="6" t="n">
        <v>307</v>
      </c>
      <c r="C28" s="6" t="n">
        <v>245</v>
      </c>
    </row>
    <row r="29" spans="1:3">
      <c r="A29" s="4" t="s">
        <v>168</v>
      </c>
      <c r="B29" s="6" t="n">
        <v>1286</v>
      </c>
      <c r="C29" s="6" t="n">
        <v>172</v>
      </c>
    </row>
    <row r="30" spans="1:3">
      <c r="A30" s="4" t="s">
        <v>709</v>
      </c>
    </row>
    <row r="31" spans="1:3">
      <c r="A31" s="3" t="s">
        <v>201</v>
      </c>
    </row>
    <row r="32" spans="1:3">
      <c r="A32" s="4" t="s">
        <v>160</v>
      </c>
      <c r="B32" s="6" t="n">
        <v>7886</v>
      </c>
      <c r="C32" s="6" t="n">
        <v>25094</v>
      </c>
    </row>
    <row r="33" spans="1:3">
      <c r="A33" s="4" t="s">
        <v>162</v>
      </c>
      <c r="B33" s="6" t="n">
        <v>-3478</v>
      </c>
      <c r="C33" s="6" t="n">
        <v>-617</v>
      </c>
    </row>
    <row r="34" spans="1:3">
      <c r="A34" s="4" t="s">
        <v>164</v>
      </c>
      <c r="B34" s="6" t="n">
        <v>-450</v>
      </c>
      <c r="C34" s="6" t="n">
        <v>-1082</v>
      </c>
    </row>
    <row r="35" spans="1:3">
      <c r="A35" s="4" t="s">
        <v>165</v>
      </c>
      <c r="B35" s="6" t="n">
        <v>55</v>
      </c>
      <c r="C35" s="6" t="n">
        <v>708</v>
      </c>
    </row>
    <row r="36" spans="1:3">
      <c r="A36" s="4" t="s">
        <v>721</v>
      </c>
      <c r="B36" s="6" t="n">
        <v>4013</v>
      </c>
      <c r="C36" s="6" t="n">
        <v>24103</v>
      </c>
    </row>
    <row r="37" spans="1:3">
      <c r="A37" s="4" t="s">
        <v>167</v>
      </c>
      <c r="B37" s="6" t="n">
        <v>24575</v>
      </c>
      <c r="C37" s="6" t="n">
        <v>13058</v>
      </c>
    </row>
    <row r="38" spans="1:3">
      <c r="A38" s="4" t="s">
        <v>168</v>
      </c>
      <c r="B38" s="6" t="n">
        <v>28588</v>
      </c>
      <c r="C38" s="6" t="n">
        <v>37161</v>
      </c>
    </row>
    <row r="39" spans="1:3">
      <c r="A39" s="4" t="s">
        <v>711</v>
      </c>
    </row>
    <row r="40" spans="1:3">
      <c r="A40" s="3" t="s">
        <v>201</v>
      </c>
    </row>
    <row r="41" spans="1:3">
      <c r="A41" s="4" t="s">
        <v>160</v>
      </c>
      <c r="B41" s="6" t="n">
        <v>2567</v>
      </c>
      <c r="C41" s="6" t="n">
        <v>-17109</v>
      </c>
    </row>
    <row r="42" spans="1:3">
      <c r="A42" s="4" t="s">
        <v>162</v>
      </c>
      <c r="B42" s="6" t="n">
        <v>-2530</v>
      </c>
      <c r="C42" s="6" t="n">
        <v>-51681</v>
      </c>
    </row>
    <row r="43" spans="1:3">
      <c r="A43" s="4" t="s">
        <v>164</v>
      </c>
      <c r="B43" s="6" t="n">
        <v>-6288</v>
      </c>
      <c r="C43" s="6" t="n">
        <v>-1925</v>
      </c>
    </row>
    <row r="44" spans="1:3">
      <c r="A44" s="4" t="s">
        <v>165</v>
      </c>
      <c r="B44" s="6" t="n">
        <v>180</v>
      </c>
      <c r="C44" s="6" t="n">
        <v>-192</v>
      </c>
    </row>
    <row r="45" spans="1:3">
      <c r="A45" s="4" t="s">
        <v>721</v>
      </c>
      <c r="B45" s="6" t="n">
        <v>-6071</v>
      </c>
      <c r="C45" s="6" t="n">
        <v>-70907</v>
      </c>
    </row>
    <row r="46" spans="1:3">
      <c r="A46" s="4" t="s">
        <v>167</v>
      </c>
      <c r="B46" s="6" t="n">
        <v>91212</v>
      </c>
      <c r="C46" s="6" t="n">
        <v>196214</v>
      </c>
    </row>
    <row r="47" spans="1:3">
      <c r="A47" s="4" t="s">
        <v>168</v>
      </c>
      <c r="B47" s="5" t="n">
        <v>85141</v>
      </c>
      <c r="C47" s="5" t="n">
        <v>125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67</v>
      </c>
      <c r="C1" s="2" t="s">
        <v>68</v>
      </c>
      <c r="D1" s="2" t="s">
        <v>2</v>
      </c>
    </row>
    <row r="2" spans="1:4">
      <c r="A2" s="4" t="s">
        <v>69</v>
      </c>
    </row>
    <row r="3" spans="1:4">
      <c r="A3" s="4" t="s">
        <v>149</v>
      </c>
      <c r="B3" s="5" t="n">
        <v>2000</v>
      </c>
    </row>
    <row r="4" spans="1:4">
      <c r="A4" s="4" t="s">
        <v>72</v>
      </c>
    </row>
    <row r="5" spans="1:4">
      <c r="A5" s="4" t="s">
        <v>149</v>
      </c>
      <c r="C5" s="5" t="n">
        <v>53</v>
      </c>
    </row>
    <row r="6" spans="1:4">
      <c r="A6" s="4" t="s">
        <v>150</v>
      </c>
    </row>
    <row r="7" spans="1:4">
      <c r="A7" s="4" t="s">
        <v>151</v>
      </c>
      <c r="D7" s="5" t="n">
        <v>338</v>
      </c>
    </row>
    <row r="8" spans="1:4">
      <c r="A8" s="4" t="s">
        <v>152</v>
      </c>
      <c r="D8" s="5" t="n">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47"/>
    <col customWidth="1" max="3" min="3" width="14"/>
    <col customWidth="1" max="4" min="4" width="4"/>
  </cols>
  <sheetData>
    <row r="1" spans="1:4">
      <c r="A1" s="1" t="s">
        <v>153</v>
      </c>
      <c r="B1" s="2" t="s">
        <v>1</v>
      </c>
    </row>
    <row r="2" spans="1:4">
      <c r="B2" s="2" t="s">
        <v>2</v>
      </c>
      <c r="C2" s="2" t="s">
        <v>21</v>
      </c>
    </row>
    <row r="3" spans="1:4">
      <c r="A3" s="3" t="s">
        <v>154</v>
      </c>
    </row>
    <row r="4" spans="1:4">
      <c r="A4" s="4" t="s">
        <v>36</v>
      </c>
      <c r="B4" s="5" t="n">
        <v>2694</v>
      </c>
      <c r="C4" s="5" t="n">
        <v>1826</v>
      </c>
      <c r="D4" s="4" t="s">
        <v>22</v>
      </c>
    </row>
    <row r="5" spans="1:4">
      <c r="A5" s="4" t="s">
        <v>155</v>
      </c>
      <c r="B5" s="6" t="n">
        <v>-2428</v>
      </c>
      <c r="C5" s="6" t="n">
        <v>-1280</v>
      </c>
    </row>
    <row r="6" spans="1:4">
      <c r="A6" s="4" t="s">
        <v>156</v>
      </c>
      <c r="B6" s="6" t="n">
        <v>266</v>
      </c>
      <c r="C6" s="6" t="n">
        <v>546</v>
      </c>
    </row>
    <row r="7" spans="1:4">
      <c r="A7" s="4" t="s">
        <v>157</v>
      </c>
      <c r="B7" s="6" t="n">
        <v>9939</v>
      </c>
      <c r="C7" s="6" t="n">
        <v>9408</v>
      </c>
    </row>
    <row r="8" spans="1:4">
      <c r="A8" s="4" t="s">
        <v>158</v>
      </c>
      <c r="B8" s="6" t="n">
        <v>10205</v>
      </c>
      <c r="C8" s="6" t="n">
        <v>9954</v>
      </c>
    </row>
    <row r="9" spans="1:4">
      <c r="A9" s="4" t="s">
        <v>159</v>
      </c>
      <c r="B9" s="6" t="n">
        <v>-192</v>
      </c>
      <c r="C9" s="6" t="n">
        <v>-156</v>
      </c>
    </row>
    <row r="10" spans="1:4">
      <c r="A10" s="4" t="s">
        <v>160</v>
      </c>
      <c r="B10" s="6" t="n">
        <v>10013</v>
      </c>
      <c r="C10" s="6" t="n">
        <v>9798</v>
      </c>
    </row>
    <row r="11" spans="1:4">
      <c r="A11" s="3" t="s">
        <v>161</v>
      </c>
    </row>
    <row r="12" spans="1:4">
      <c r="A12" s="4" t="s">
        <v>162</v>
      </c>
      <c r="B12" s="6" t="n">
        <v>-5776</v>
      </c>
      <c r="C12" s="6" t="n">
        <v>-3769</v>
      </c>
    </row>
    <row r="13" spans="1:4">
      <c r="A13" s="3" t="s">
        <v>163</v>
      </c>
    </row>
    <row r="14" spans="1:4">
      <c r="A14" s="4" t="s">
        <v>164</v>
      </c>
      <c r="B14" s="6" t="n">
        <v>-2689</v>
      </c>
      <c r="C14" s="6" t="n">
        <v>-2307</v>
      </c>
    </row>
    <row r="15" spans="1:4">
      <c r="A15" s="4" t="s">
        <v>165</v>
      </c>
      <c r="B15" s="6" t="n">
        <v>211</v>
      </c>
      <c r="C15" s="6" t="n">
        <v>38</v>
      </c>
    </row>
    <row r="16" spans="1:4">
      <c r="A16" s="4" t="s">
        <v>166</v>
      </c>
      <c r="B16" s="6" t="n">
        <v>1759</v>
      </c>
      <c r="C16" s="6" t="n">
        <v>3760</v>
      </c>
    </row>
    <row r="17" spans="1:4">
      <c r="A17" s="4" t="s">
        <v>167</v>
      </c>
      <c r="B17" s="6" t="n">
        <v>108811</v>
      </c>
      <c r="C17" s="6" t="n">
        <v>122605</v>
      </c>
    </row>
    <row r="18" spans="1:4">
      <c r="A18" s="4" t="s">
        <v>168</v>
      </c>
      <c r="B18" s="5" t="n">
        <v>110570</v>
      </c>
      <c r="C18" s="5" t="n">
        <v>126365</v>
      </c>
    </row>
    <row r="19" spans="1:4"/>
    <row r="20" spans="1:4">
      <c r="A20" s="4" t="s">
        <v>22</v>
      </c>
      <c r="B20" s="4" t="s">
        <v>45</v>
      </c>
    </row>
  </sheetData>
  <mergeCells count="5">
    <mergeCell ref="A1:A2"/>
    <mergeCell ref="B1:D1"/>
    <mergeCell ref="C2:D2"/>
    <mergeCell ref="A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04:29Z</dcterms:created>
  <dcterms:modified xmlns:dcterms="http://purl.org/dc/terms/" xmlns:xsi="http://www.w3.org/2001/XMLSchema-instance" xsi:type="dcterms:W3CDTF">2019-08-07T13:04:29Z</dcterms:modified>
</cp:coreProperties>
</file>